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ounts Receivable, Net of All" sheetId="13" state="visible" r:id="rId13"/>
    <sheet xmlns:r="http://schemas.openxmlformats.org/officeDocument/2006/relationships" name="Property and Equipment, Net" sheetId="14" state="visible" r:id="rId14"/>
    <sheet xmlns:r="http://schemas.openxmlformats.org/officeDocument/2006/relationships" name="Accounts Payable and Other Accr" sheetId="15" state="visible" r:id="rId15"/>
    <sheet xmlns:r="http://schemas.openxmlformats.org/officeDocument/2006/relationships" name="Accrued Compensation and Benefi" sheetId="16" state="visible" r:id="rId16"/>
    <sheet xmlns:r="http://schemas.openxmlformats.org/officeDocument/2006/relationships" name="Deferred Payment Obligation"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Other Long-Term Liabilit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Related-Party Transactions" sheetId="27" state="visible" r:id="rId27"/>
    <sheet xmlns:r="http://schemas.openxmlformats.org/officeDocument/2006/relationships" name="Commitments and Contingencies" sheetId="28" state="visible" r:id="rId28"/>
    <sheet xmlns:r="http://schemas.openxmlformats.org/officeDocument/2006/relationships" name="Business Segment Information" sheetId="29" state="visible" r:id="rId29"/>
    <sheet xmlns:r="http://schemas.openxmlformats.org/officeDocument/2006/relationships" name="Unaudited Quarterly Financial D" sheetId="30" state="visible" r:id="rId30"/>
    <sheet xmlns:r="http://schemas.openxmlformats.org/officeDocument/2006/relationships" name="Supplemental Financial Informat"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Accounts Receivable, Net of A37" sheetId="37" state="visible" r:id="rId37"/>
    <sheet xmlns:r="http://schemas.openxmlformats.org/officeDocument/2006/relationships" name="Property and Equipment, Net (Ta" sheetId="38" state="visible" r:id="rId38"/>
    <sheet xmlns:r="http://schemas.openxmlformats.org/officeDocument/2006/relationships" name="Accounts Payable and Other Ac39" sheetId="39" state="visible" r:id="rId39"/>
    <sheet xmlns:r="http://schemas.openxmlformats.org/officeDocument/2006/relationships" name="Accrued Compensation and Bene40" sheetId="40" state="visible" r:id="rId40"/>
    <sheet xmlns:r="http://schemas.openxmlformats.org/officeDocument/2006/relationships" name="Deferred Payment Obligation (Ta"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Accumulated Other Comprehensi45" sheetId="45" state="visible" r:id="rId45"/>
    <sheet xmlns:r="http://schemas.openxmlformats.org/officeDocument/2006/relationships" name="Other Long-Term Liabilities (Ta" sheetId="46" state="visible" r:id="rId46"/>
    <sheet xmlns:r="http://schemas.openxmlformats.org/officeDocument/2006/relationships" name="Stockholders Equity (Tables)" sheetId="47" state="visible" r:id="rId47"/>
    <sheet xmlns:r="http://schemas.openxmlformats.org/officeDocument/2006/relationships" name="Stock-Based Compensation (Table" sheetId="48" state="visible" r:id="rId48"/>
    <sheet xmlns:r="http://schemas.openxmlformats.org/officeDocument/2006/relationships" name="Fair Value Measurements (Tables" sheetId="49" state="visible" r:id="rId49"/>
    <sheet xmlns:r="http://schemas.openxmlformats.org/officeDocument/2006/relationships" name="Commitments and Contingencies (" sheetId="50" state="visible" r:id="rId50"/>
    <sheet xmlns:r="http://schemas.openxmlformats.org/officeDocument/2006/relationships" name="Unaudited Quarterly Financial51" sheetId="51" state="visible" r:id="rId51"/>
    <sheet xmlns:r="http://schemas.openxmlformats.org/officeDocument/2006/relationships" name="Supplemental Financial Inform52" sheetId="52" state="visible" r:id="rId52"/>
    <sheet xmlns:r="http://schemas.openxmlformats.org/officeDocument/2006/relationships" name="Business Overview (Details)"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Earnings Per Share (Details)" sheetId="57" state="visible" r:id="rId57"/>
    <sheet xmlns:r="http://schemas.openxmlformats.org/officeDocument/2006/relationships" name="Acquisitions - Narrative (Detai" sheetId="58" state="visible" r:id="rId58"/>
    <sheet xmlns:r="http://schemas.openxmlformats.org/officeDocument/2006/relationships" name="Acquisitions - Schedule of Reco"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Accounts Receivable, Net of A63" sheetId="63" state="visible" r:id="rId63"/>
    <sheet xmlns:r="http://schemas.openxmlformats.org/officeDocument/2006/relationships" name="Property and Equipment, Net (De" sheetId="64" state="visible" r:id="rId64"/>
    <sheet xmlns:r="http://schemas.openxmlformats.org/officeDocument/2006/relationships" name="Accounts Payable and Other Ac65" sheetId="65" state="visible" r:id="rId65"/>
    <sheet xmlns:r="http://schemas.openxmlformats.org/officeDocument/2006/relationships" name="Accrued Compensation and Bene66" sheetId="66" state="visible" r:id="rId66"/>
    <sheet xmlns:r="http://schemas.openxmlformats.org/officeDocument/2006/relationships" name="Deferred Payment Obligation - N" sheetId="67" state="visible" r:id="rId67"/>
    <sheet xmlns:r="http://schemas.openxmlformats.org/officeDocument/2006/relationships" name="Deferred Payment Obligation - R"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bt - Schedule of Future Debt " sheetId="71" state="visible" r:id="rId71"/>
    <sheet xmlns:r="http://schemas.openxmlformats.org/officeDocument/2006/relationships" name="Debt - Schedule of Detail of In" sheetId="72" state="visible" r:id="rId72"/>
    <sheet xmlns:r="http://schemas.openxmlformats.org/officeDocument/2006/relationships" name="Derivatives (Details)" sheetId="73" state="visible" r:id="rId73"/>
    <sheet xmlns:r="http://schemas.openxmlformats.org/officeDocument/2006/relationships" name="Income Taxes - Narrative (Detai"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Components of Ne" sheetId="77" state="visible" r:id="rId77"/>
    <sheet xmlns:r="http://schemas.openxmlformats.org/officeDocument/2006/relationships" name="Employee Benefit Plans - Narrat" sheetId="78" state="visible" r:id="rId78"/>
    <sheet xmlns:r="http://schemas.openxmlformats.org/officeDocument/2006/relationships" name="Employee Benefit Plans - Compon" sheetId="79" state="visible" r:id="rId79"/>
    <sheet xmlns:r="http://schemas.openxmlformats.org/officeDocument/2006/relationships" name="Employee Benefit Plans - Weight" sheetId="80" state="visible" r:id="rId80"/>
    <sheet xmlns:r="http://schemas.openxmlformats.org/officeDocument/2006/relationships" name="Employee Benefit Plans - Health" sheetId="81" state="visible" r:id="rId81"/>
    <sheet xmlns:r="http://schemas.openxmlformats.org/officeDocument/2006/relationships" name="Employee Benefit Plans - Retire" sheetId="82" state="visible" r:id="rId82"/>
    <sheet xmlns:r="http://schemas.openxmlformats.org/officeDocument/2006/relationships" name="Employee Benefit Plans - Accumu" sheetId="83" state="visible" r:id="rId83"/>
    <sheet xmlns:r="http://schemas.openxmlformats.org/officeDocument/2006/relationships" name="Employee Benefit Plans - Change" sheetId="84" state="visible" r:id="rId84"/>
    <sheet xmlns:r="http://schemas.openxmlformats.org/officeDocument/2006/relationships" name="Employee Benefit Plans - Future"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Other Long-Term Liabilities (De" sheetId="88" state="visible" r:id="rId88"/>
    <sheet xmlns:r="http://schemas.openxmlformats.org/officeDocument/2006/relationships" name="Stockholders' Equity - Narrativ" sheetId="89" state="visible" r:id="rId89"/>
    <sheet xmlns:r="http://schemas.openxmlformats.org/officeDocument/2006/relationships" name="Stockholders' Equity - Summary " sheetId="90" state="visible" r:id="rId90"/>
    <sheet xmlns:r="http://schemas.openxmlformats.org/officeDocument/2006/relationships" name="Stock-Based Compensation - Stoc" sheetId="91" state="visible" r:id="rId91"/>
    <sheet xmlns:r="http://schemas.openxmlformats.org/officeDocument/2006/relationships" name="Stock-Based Compensation - Summ" sheetId="92" state="visible" r:id="rId92"/>
    <sheet xmlns:r="http://schemas.openxmlformats.org/officeDocument/2006/relationships" name="Stock-Based Compensation - Su93" sheetId="93" state="visible" r:id="rId93"/>
    <sheet xmlns:r="http://schemas.openxmlformats.org/officeDocument/2006/relationships" name="Stock-Based Compensation - St94" sheetId="94" state="visible" r:id="rId94"/>
    <sheet xmlns:r="http://schemas.openxmlformats.org/officeDocument/2006/relationships" name="Stock-Based Compensation - Spec" sheetId="95" state="visible" r:id="rId95"/>
    <sheet xmlns:r="http://schemas.openxmlformats.org/officeDocument/2006/relationships" name="Stock-Based Compensation - St96" sheetId="96" state="visible" r:id="rId96"/>
    <sheet xmlns:r="http://schemas.openxmlformats.org/officeDocument/2006/relationships" name="Fair Value Measurements - Sched" sheetId="97" state="visible" r:id="rId97"/>
    <sheet xmlns:r="http://schemas.openxmlformats.org/officeDocument/2006/relationships" name="Related-Party Transactions (Det"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Business Segment Information (D" sheetId="101" state="visible" r:id="rId101"/>
    <sheet xmlns:r="http://schemas.openxmlformats.org/officeDocument/2006/relationships" name="Unaudited Quarterly Financia102" sheetId="102" state="visible" r:id="rId102"/>
    <sheet xmlns:r="http://schemas.openxmlformats.org/officeDocument/2006/relationships" name="Supplemental Financial Infor103"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950">
  <si>
    <t>Document and Entity Information - USD ($)</t>
  </si>
  <si>
    <t>12 Months Ended</t>
  </si>
  <si>
    <t>Mar. 31, 2018</t>
  </si>
  <si>
    <t>May 23, 2018</t>
  </si>
  <si>
    <t>Sep. 29, 2017</t>
  </si>
  <si>
    <t>Entity Information [Line Items]</t>
  </si>
  <si>
    <t>Entity Registrant Name</t>
  </si>
  <si>
    <t>Booz Allen Hamilton Holding Corp</t>
  </si>
  <si>
    <t>Entity Central Index Key</t>
  </si>
  <si>
    <t>Document Type</t>
  </si>
  <si>
    <t>10-K</t>
  </si>
  <si>
    <t>Document Period End Date</t>
  </si>
  <si>
    <t>Mar. 31,
		2018</t>
  </si>
  <si>
    <t>Amendment Flag</t>
  </si>
  <si>
    <t>false</t>
  </si>
  <si>
    <t>Document Fiscal Year Focus</t>
  </si>
  <si>
    <t>Document Fiscal Period Focus</t>
  </si>
  <si>
    <t>FY</t>
  </si>
  <si>
    <t>Current Fiscal Year End Date</t>
  </si>
  <si>
    <t>--03-31</t>
  </si>
  <si>
    <t>Entity Filer Category</t>
  </si>
  <si>
    <t>Large Accelerated Filer</t>
  </si>
  <si>
    <t>Entity Well-known Seasoned Issuer</t>
  </si>
  <si>
    <t>Yes</t>
  </si>
  <si>
    <t>Entity Voluntary Filers</t>
  </si>
  <si>
    <t>No</t>
  </si>
  <si>
    <t>Entity Current Reporting Status</t>
  </si>
  <si>
    <t>Entity Public Float</t>
  </si>
  <si>
    <t>Class A Common Stock</t>
  </si>
  <si>
    <t>Entity Common Stock, Shares Outstanding</t>
  </si>
  <si>
    <t>Class B Non-Voting Common Stock</t>
  </si>
  <si>
    <t>Class C Restricted Common Stock</t>
  </si>
  <si>
    <t>Class E Special Voting Common Stock</t>
  </si>
  <si>
    <t>Consolidated Balance Sheets - USD ($) $ in Thousands</t>
  </si>
  <si>
    <t>Mar. 31, 2017</t>
  </si>
  <si>
    <t>Current assets:</t>
  </si>
  <si>
    <t>Cash and cash equivalents</t>
  </si>
  <si>
    <t>Accounts receivable, net of allowance</t>
  </si>
  <si>
    <t>Prepaid expenses and other current assets</t>
  </si>
  <si>
    <t>Total current assets</t>
  </si>
  <si>
    <t>Property and equipment, net of accumulated depreciation</t>
  </si>
  <si>
    <t>Deferred tax assets</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Income tax reserves</t>
  </si>
  <si>
    <t>Deferred tax liabilities</t>
  </si>
  <si>
    <t>Other long-term liabilities</t>
  </si>
  <si>
    <t>Total liabilities</t>
  </si>
  <si>
    <t>Commitments and contingencies (Note 21)</t>
  </si>
  <si>
    <t xml:space="preserve"> </t>
  </si>
  <si>
    <t>Stockholders’ equity:</t>
  </si>
  <si>
    <t>Common stock, Class A — $0.01 par value — authorized, 600,000,000 shares; issued, 158,028,673 shares at March 31, 2018 and 155,901,485 shares at March 31, 2017; outstanding, 143,446,539 shares at March 31, 2018 and 148,887,708 shares at March 31, 2017</t>
  </si>
  <si>
    <t>Treasury stock, at cost — 14,582,134 shares at March 31, 2018 and 7,013,777 shares at March 31, 2017</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 in Thousands</t>
  </si>
  <si>
    <t>Mar. 31, 2016</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income (expense), net</t>
  </si>
  <si>
    <t>Income before income taxes</t>
  </si>
  <si>
    <t>Income tax expense</t>
  </si>
  <si>
    <t>Net income</t>
  </si>
  <si>
    <t>Earnings per common share (Note 3):</t>
  </si>
  <si>
    <t>Basic (in dollars per share)</t>
  </si>
  <si>
    <t>Diluted (in dollars per share)</t>
  </si>
  <si>
    <t>Consolidated Statements of Comprehensive Income - USD ($) $ in Thousands</t>
  </si>
  <si>
    <t>Statement of Comprehensive Income [Abstract]</t>
  </si>
  <si>
    <t>Other Comprehensive Income (Loss), Net of Tax [Abstract]</t>
  </si>
  <si>
    <t>Unrealized gain on derivatives designated as cash flow hedges</t>
  </si>
  <si>
    <t>Change in postretirement plan costs</t>
  </si>
  <si>
    <t>Total other comprehensive (loss) income, net of tax</t>
  </si>
  <si>
    <t>Comprehensive income</t>
  </si>
  <si>
    <t>Consolidated Statements of Cash Flows - USD ($) $ in Thousands</t>
  </si>
  <si>
    <t>Cash flows from operating activities</t>
  </si>
  <si>
    <t>Adjustments to reconcile net income to net cash provided by operating activities:</t>
  </si>
  <si>
    <t>Stock-based compensation expense</t>
  </si>
  <si>
    <t>Deferred income taxes</t>
  </si>
  <si>
    <t>Excess tax benefits from stock-based compensation</t>
  </si>
  <si>
    <t>Amortization of debt issuance costs and loss on extinguishment</t>
  </si>
  <si>
    <t>Losses (gains) on dispositions and impairments</t>
  </si>
  <si>
    <t>Changes in assets and liabilities:</t>
  </si>
  <si>
    <t>Accounts receivable</t>
  </si>
  <si>
    <t>Income taxes receivable / payable</t>
  </si>
  <si>
    <t>Accrued interest</t>
  </si>
  <si>
    <t>Net cash provided by operating activities</t>
  </si>
  <si>
    <t>Cash flows from investing activities</t>
  </si>
  <si>
    <t>Purchases of property and equipment</t>
  </si>
  <si>
    <t>Payments for business acquisitions, net of cash acquired</t>
  </si>
  <si>
    <t>Insurance proceeds received for damage to equipment</t>
  </si>
  <si>
    <t>Net cash used in investing activities</t>
  </si>
  <si>
    <t>Cash flows from financing activities</t>
  </si>
  <si>
    <t>Proceeds from issuance of common stock</t>
  </si>
  <si>
    <t>Stock option exercises</t>
  </si>
  <si>
    <t>Repurchases of common stock</t>
  </si>
  <si>
    <t>Cash dividends paid</t>
  </si>
  <si>
    <t>Dividend equivalents paid to option holders</t>
  </si>
  <si>
    <t>Repayment of debt</t>
  </si>
  <si>
    <t>Proceeds from debt issuance</t>
  </si>
  <si>
    <t>Net cash used in financing activities</t>
  </si>
  <si>
    <t>Net increase (decrease) in cash and cash equivalents</t>
  </si>
  <si>
    <t>Cash and cash equivalents––beginning of year</t>
  </si>
  <si>
    <t>Cash and cash equivalents––end of year</t>
  </si>
  <si>
    <t>Supplemental disclosures of cash flow information</t>
  </si>
  <si>
    <t>Interest</t>
  </si>
  <si>
    <t>Income taxes</t>
  </si>
  <si>
    <t>Supplemental disclosures of non-cash investing and financing activities</t>
  </si>
  <si>
    <t>Share repurchases transacted but not settled and paid</t>
  </si>
  <si>
    <t>Contingent consideration arising from businesses acquired</t>
  </si>
  <si>
    <t>Consolidated Statements of Stockholders' Equity - USD ($) $ in Thousands</t>
  </si>
  <si>
    <t>Total</t>
  </si>
  <si>
    <t>Common StockClass A Common Stock</t>
  </si>
  <si>
    <t>Common StockSpecial voting common stock, Class E</t>
  </si>
  <si>
    <t>Treasury Stock</t>
  </si>
  <si>
    <t>Additional Paid-In Capital</t>
  </si>
  <si>
    <t>Retained Earnings</t>
  </si>
  <si>
    <t>Accumulated Other Comprehensive Income (Loss)</t>
  </si>
  <si>
    <t>Balance (shares) at Mar. 31, 2015</t>
  </si>
  <si>
    <t>Beginning of year at Mar. 31, 2015</t>
  </si>
  <si>
    <t>Increase (Decrease) in Stockholders' Equity [Roll Forward]</t>
  </si>
  <si>
    <t>Issuance of common stock, in shares</t>
  </si>
  <si>
    <t>Issuance of common stock</t>
  </si>
  <si>
    <t>Stock options exercised (in shares)</t>
  </si>
  <si>
    <t>Stock options exercised</t>
  </si>
  <si>
    <t>Excess tax benefits from the exercise of stock options</t>
  </si>
  <si>
    <t>Repurchase of common stock (in shares)</t>
  </si>
  <si>
    <t>Repurchase of common stock</t>
  </si>
  <si>
    <t>Recognition of liability related to future stock option exercises</t>
  </si>
  <si>
    <t>Other comprehensive (loss) income, net of tax</t>
  </si>
  <si>
    <t>Dividends paid</t>
  </si>
  <si>
    <t>Balance (shares) at Mar. 31, 2016</t>
  </si>
  <si>
    <t>End of year at Mar. 31, 2016</t>
  </si>
  <si>
    <t>Balance (shares) at Mar. 31, 2017</t>
  </si>
  <si>
    <t>End of year at Mar. 31, 2017</t>
  </si>
  <si>
    <t>Reclassification of AOCI due to the Act</t>
  </si>
  <si>
    <t>Balance (shares) at Mar. 31, 2018</t>
  </si>
  <si>
    <t>End of year at Mar. 31, 2018</t>
  </si>
  <si>
    <t>Business Overview</t>
  </si>
  <si>
    <t>Organization, Consolidation and Presentation of Financial Statements [Abstract]</t>
  </si>
  <si>
    <t>BUSINESS OVERVIEW Our Business Booz Allen Hamilton Holding Corporation, including its wholly owned subsidiaries, or Holding, the Company or we, us, and our, was incorporated in Delaware in May 2008. The Company provides management and technology consulting, engineering, analytics, digital solutions, mission operations, and cyber expertise to U.S. and international governments, major corporations, and not-for-profit organizations. The Company reports operating results and financial data in one reportable segment. The Company is headquartered in McLean, Virginia, with approximately 24,600 employees as of March 31, 2018 .</t>
  </si>
  <si>
    <t>Summary of Significant Accounting Policies</t>
  </si>
  <si>
    <t>Accounting Policies [Abstract]</t>
  </si>
  <si>
    <t>SUMMARY OF SIGNIFICANT ACCOUNTING POLICIES 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he Company’s fiscal year ends on March 31 and unless otherwise noted, references to fiscal year or fiscal are for fiscal years ended March 31. The accompanying consolidated financial statements present the financial position of the Company as of March 31, 2018 and 2017 and the Company’s results of operations for fiscal 2018 , fiscal 2017 , and fiscal 2016 . Certain amounts reported in the Company's prior year consolidated financial statements have been reclassified to conform to the current year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 Revenue Recognition Substantially all of the Company’s revenue is derived from services and solution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the allowable costs incurred during the period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isions to these estimates may result in increases or decreases to revenue and income, and are reflected in the consolidated financial statements in periods in which they are identified. Historically, revisions to these estimates have not had a material effect on our results of operations. Contract costs, including indirect expenses, are subject to audit by the Defense Contract Audit Agency, or DCAA, and, accordingly, are subject to possible cost disallowances. Executive compensation that we determine to be allowable for cost reimbursement based on management's estimates is recognized as revenue, net of reserves. Management's estimates in this regard are based on a number of factors that may change over time, including executive compensation survey data, our and other government contractors' experiences with the DCAA audit practices in our industry, and relevant decisions of courts and boards of contract appeals. Revenue earned under time-and-materials contracts is recognized as hours are worked based on contractually billable rates to the client. Costs on time-and-materials contracts are expensed as incurred. Revenue on fixed-price contracts is primarily recognized using the percentage of completion method based on actual costs incurred relative to total estimated costs for the contract. On some fixed-price contracts the Company may use an alternative input method to calculate the percent complete, such as labor hours or labor dollars. This method is used when a contract contains significant, up-front material purchases resulting in costs incurred that are not representative of the actual progress on the contract. In either method, these estimated costs are updated during the term of the contract, and may result in revision by the Company of recognized revenue and estimated costs in the period in which the changes in estimated costs are identified. Historically, revisions to these estimates have not had a material effect on our results of operations. Profits on fixed-price contracts result from the difference between incurred costs used to calculate the percentage of completion and revenue earned. Contract accounting requires significant judgment relative to assessing risks, estimating contract revenue and costs, and making assumptions for schedule and technical issues. Due to the size and nature of many of the Company’s contracts, developing total revenue and cost at completion estimates requires the use of significant judgment. Contract costs include direct labor and billable expenses and an allocation of allowable indirect costs. Billable expenses is comprised of subcontracting costs and other “out-of-pocket” costs that often include, but are not limited to, travel-related costs and telecommunications charges. The Company typically recognizes revenue and billable expenses from these transactions on a gross basis when it is the primary obligor on our contracts with customer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All other revenues are recognized when persuasive evidence of an arrangement exists, services or products have been provided to the customer, the sales price is fixed or determinable and collectability is reasonably assured. Cash and Cash Equivalents Cash and cash equivalents include operating cash on hand and highly liquid investments having a weighted average maturity of 60 days or less and a weighted average life of 120 days or less. The Company’s cash equivalents consist primarily of institutional and government money market funds and money market deposit accounts. The Company maintains its cash and cash equivalents in bank accounts that, at times, exceed the federally insured FDIC limits. The Company has not experienced any losses in such accounts. Valuation of Accounts Receivable The Company maintains allowances for doubtful accounts against certain billed and unbilled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unbilled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 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 Property and Equipment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Furniture and equipment is depreciated over five to ten years, computer equipment is depreciated over four years, and software purchased or developed for internal use is depreciated over three to five years. Leasehold improvements are amortized over the shorter of the useful life of the asset or the lease term. Maintenance and repairs are charged to expense as incurred. 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depending on when the amounts will be recognized. Incentives for tenant improvements are amortized on a straight-line basis over the lease term. 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We have a contingent consideration arrangement in connection with a business acquisition which requires a fair value measurement determined using probability-weighted cash flows. See Note 19 to our consolidated financial statements for further information about the valuation of the contingent consideration liability and the inputs used in the fair value measurement. Intangible Assets Intangible assets primarily consist of the Company's trade name, customer relationships, and other amortizable intangible assets. Customer relationships are generally amortized on an accelerated basis over the expected life based on projected future cash flows of approximately three to twelve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d the relief from royalty method to estimate the fair value. The fair value of the asset is the present value of the license fees avoided by owning the asset, or the royalty savings. During the fiscal year ended March 31, 2017 , the Company recorded impairment charges related to intangible assets acquired in an acquisition. During the fiscal year ended March 31, 2018 , and 2016 , the Company did not record any impairment of intangible assets. 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8,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 During the fiscal years ended March 31, 2018 , 2017 , and 2016 , the Company did not record any impairment of goodwill. 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18 , 2017 , and 2016 , the Company did not record any material impairment charges. 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Where it is not more likely than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 See Note 13 to our consolidated financial statements for further information regarding the effects of U.S. tax law changes enacted during the third fiscal quarter of 2018 and financial reporting guidance issued by the SEC. 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18 and 2017 consisted of net unrealized losses on the Company’s defined and postretirement benefit plans and unrealized gains or losses on interest rate swaps designated as cash flow hedges. Share-Based Payments Share-based payments to employees are recognized in the consolidated statements of operations based on their grant date fair values with the expense for time vested awards recognized on an accelerated basis over the vesting period. The expense for performance awards is recognized straight line over the vesting period. The Company uses the Black-Scholes option-pricing model to determine the fair value of its option awards at the time of grant. Defined Benefit Plan and Other Postretirement Benefits The Company recognizes the underfunded status of defined benefit plans on the consolidated balance sheets within other long-term liabilitie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 Company accrues the costs of the benefits at the date the inactive employee becomes disability eligible and elects to participate in the benefit. The accrued cost for such benefits is calculated using an actuarial estimate of the present value of all future benefit payments for obligations at the end of the fiscal year. 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 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19 to our consolidated financial statements for additional information on the Company’s fair value measurements. Recent Accounting Pronouncements On February 14, 2018, the Financial Accounting Standards Board, or FASB, issued Accounting Standards Update, or ASU 2018-02, Income Statement, Reporting Comprehensive Income (Topic 220): Reclassification of Certain Tax Effects from Accumulated Other Comprehensive Income. This guidance permits entities to reclassify the effect of the change in the U.S. federal corporate income tax rate on the gross deferred tax amounts related to items remaining in accumulated other comprehensive income to retained earnings as a result of the Tax Cuts and Jobs Act (the "2017 Tax Act") enacted by the U.S. federal government on December 22, 2017. The updated guidance is effective for interim and annual reporting periods beginning after December 15, 2018, with early adoption permitted. Although immaterial, the Company early adopted ASU 2018-02 and made an election to reclassify $2.9 million from accumulated other comprehensive income to retained earnings in the fourth quarter of fiscal 2018. On December 22, 2017, the Staff of the SEC issued Staff Accounting Bulletin No. 118, Income Tax Accounting Implications of the Tax Cuts and Jobs Act, or SAB 118, which addresses situations where the accounting under FASB Accounting Standards Codification No. 740, Income Taxes , or ASC 740 is incomplete for certain income tax effects of Public Law No. 115-97, commonly referred to as the 2017 Tax Act, by the time an entity issues its financial statements for the fiscal period that includes the date that the 2017 Tax Act was enacted. Under ASC 740, entities are required to adjust current and deferred tax liabilities and assets for the effects of changes in tax laws or rates at their date of enactment. However, pursuant to SAB 118, if an entity does not have the necessary information available, prepared, or analyzed for certain income tax effects of the 2017 Tax Act at the time an entity's financial statements are issued, an entity shall apply ASC 740 based on the provisions of the tax laws that were in effect immediately prior to the enactment of the 2017 Tax Act. If the accounting for certain income tax effects of the 2017 Tax Act is incomplete, but an entity can determine a reasonable estimate for those effects, an entity can record provisional amounts and adjust such amounts as necessary during a measurement period, which ends on the earlier of when an entity has obtained, prepared, and analyzed the information necessary to complete the accounting requirements of ASC 740 and December 22, 2018. As discussed further in Note 13, the Company is a fiscal year-end taxpayer and is required to use a blended statutory federal tax rate, inclusive of the federal rate change enacted on December 22, 2017, to compute its effective tax rate from the third quarter of fiscal 2018. These effects contributed to an overall decrease in the Company's effective tax rate. Based on ASC 740, comparative prior period amounts were not adjusted for the rate change effects of the 2017 Tax Act. Further, the Company recognized provisional tax effects of the 2017 Tax Act in the year ended March 31, 2018 and recorded $9.1 million in income tax benefit which relates entirely to the re-measurement of deferred tax assets and liabilities using the new 21% tax rate. Upon completion of its on-going assessment of the implications of the 2017 Tax Act during the measurement period, the Company may identify additional re-measurement adjustments to the recorded deferred tax balances resulting from the 2017 Tax Act given its complexity and pending further interpretive guidance that may be issued by the Internal Revenue Service (IRS). In addition, a tax accounting method change was filed as of March 31, 2018 associated with the Company's unbilled receivables that is currently pending IRS approval. As a non-automatic method change, the Company can not yet adjust for this in the deferred re-measurement process. The Company will continue to assess its provision for income taxes as future guidance is issued. Any such revisions will be treated in accordance with the measurement period guidance outlined in SAB 118. In August 2017, the FASB issued ASU 2017-12,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Additionally, the guidance also expands an entity's ability to apply hedge accounting for nonfinancial and financial risk components, simplifies the hedge documentation and hedge effectiveness assessment requirements, and modifies certain disclosure requirements. ASU 2017-12 is effective for reporting periods beginning after December 15, 2018, with early adoption permitted. The Company does not expect the adoption of this standard to have a material impact on its consolidated financial statements. In March 2017, the FASB issued ASU 2017-07, Improving the Presentation of Net Periodic Pension Cost and Net Periodic Postretirement Benefit Cost , which will change the presentation of net periodic benefit cost components on the consolidated statement of operations. Under this guidance, the service cost component of net periodic benefit cost will continue to be presented in the same line items as other employee compensation costs, while the remaining components of net periodic benefit costs are to be presented outside operating income. ASU 2017-07 is effective for annual reporting periods beginning after December 15, 2017 and is to be applied retrospectively, with early adoption permitted. The Company will adopt the new standard in the first quarter of fiscal 2019 on a retrospective basis. For the Officer Medical Plan, the adoption of ASU 2017-07 will result in a reclassification of $7.3 million and $7.8 million of net periodic benefit costs that are not related to service components to other income (expense), net for fiscal 2018 and fiscal 2017, respectively. The adoption of this standard and change in classification is not expected to be material to the Company's consolidated financial statements. In March 2016, the FASB issued ASU 2016-09, Improvements to Employee Share-Based Payment Accounting , which simplifies several aspects of the accounting for share-based payment transactions including the accounting for income taxes, forfeitures, and statutory tax withholding requirements. The Company adopted ASU 2016-09 in the first quarter of fiscal 2018. Certain of the simplification provisions were not applicable to the Company. The Company will continue its existing practice of estimating the number of forfeitures that are expected to occur rather than account for forfeitures when they occur as permitted under the new guidance. The primary impacts of adopting ASU 2016-09 were those related to excess tax benefits and tax deficiencies. The new guidance requires that such amounts be recognized as income tax expense or benefit in the statement of operations, which could result in fluctuations in the Company's effective tax rate period over period depending on how many awards vest, or options are exercised, in a quarter. The guidance also requires that the cash flows associated with these transactions be presented with other income tax related cash flows in the operating activities section of the statement of cash flows. The Company recognized excess tax benefits, inclusive of the impact of the 2017 Tax Act, of $14.5 million during fiscal year 2018 , as a reduction to income tax expense in the consolidated statement of operations. The effect of adopting ASU 2016-09 resulted in a decrease in the Company's current period effective tax rate. As permitted, the Company adopted the guidance related to the presentation of excess tax benefits in the consolidated statement of cash flows on a prospective basis. Prior period amounts were not adjusted. In February 2016, the FASB issued ASU 2016-02, Leases (Topic 842), to increase transparency and comparability of accounting for lease transactions. The new leasing standard requires lessees to recognize lease assets and lease liabilities on their balance sheet for all leases with a lease term of greater than 12 months. Lessor accounting is largely unchanged. Topic 842 is effective for fiscal years beginning after December 15, 2018, with early adoption permitted. The new leasing standard currently requires the application of a modified retrospective approach to the beginning of the earliest period presented in the financial statements. In January 2018, the FASB issued an exposure draft of the proposed ASU, Leases (Topic 842): Targeted Improvements. The proposed ASU provides an alternative transition method of adoption, permitting the recognition of a cumulative-effect adjustment to retained earnings on the date of adoption. The Company intends to adopt the standard on the effective date and we will make a transition decision upon the FASB deciding whether it will approve an alternative transition method. A dedicated implementation team has been established that continues to make progress toward completing the evaluation of the impact of the new standard. The Company is currently evaluating its population of leased assets in order to assess the impact of Topic 842 on its lease portfolio, and designing and implementing new processes and controls. Until this effort is completed, the Company cannot determine the effect of Topic 842 on our consolidated financial statements. In May 2014, the FASB issued Accounting Standard Codification No. 606, Revenue from Contracts with Customers (Topic 606). Topic 606, as amended, will replace existing revenue recognition standards by outlining a single set of comprehensive principles for recognizing revenue. The revenue standard will also significantly expand the disclosure requirements for revenue arrangements. Amendments to Topic 606 have generally focused on promoting a more consistent interpretation and application of the principles for recognizing revenue. Topic 606 was effective for the Company beginning on April 1, 2018 (i.e., beginning with the first quarter fiscal 2019 interim financial statements). The Company will adopt the new revenue standard using the full retrospective transition method, which requires that it be applied to each prior reporting period presented and the cumulative effect of applying the standard would be recognized at the earliest period shown (i.e., April 1, 2016 or the beginning of the first quarter of fiscal 2017). During fiscal 2018, the Company completed its assessment of the cumulative effect of adopting Topic 606 and assessed the impact to be immaterial. Under the full retrospective method, the Company principally recognized the cumulative effect of adoption as an increase in billed and unbilled accounts receivables, an increase in deferred tax liabilities, and a net increase in retained earnings as of April 1, 2016 of less than $3.0 million . The Company has substantially completed its assessment of the impact of adoption on our fiscal 2017 and 2018 results and the Company believes the retrospective impact of Topic 606 to those prior fiscal periods to be immaterial. The impact of Topic 606 on fiscal 2017 and 2018 results may not be representative of the impact on subsequent years’ results. During fiscal 2018, the Company substantially completed its evaluation of Topic 606, including the impact on our accounting policies and practices, accounting systems and business processes. As a result of our evaluation, the Company identified changes to and modified certain of our account</t>
  </si>
  <si>
    <t>Earnings Per Share</t>
  </si>
  <si>
    <t>Earnings Per Share [Abstract]</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paid in each quarter of fiscal 2018 , 2017 , and 2016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Fiscal Year Ended March 31, 2018 2017 2016 Earnings for basic computations (1) $ 303,224 $ 250,231 $ 290,542 Weighted-average Class A Common Stock outstanding 145,964,574 148,218,968 146,494,407 Total weighted-average common shares outstanding for basic computations 145,964,574 148,218,968 146,494,407 Earnings for diluted computations (1) $ 303,238 $ 250,249 $ 290,596 Dilutive stock options and restricted stock 1,785,448 2,055,672 3,224,730 Average number of common shares outstanding for diluted computations 147,750,022 150,274,640 149,719,137 Earnings per common share Basic $ 2.08 $ 1.69 $ 1.98 Diluted $ 2.05 $ 1.67 $ 1.94 (1) During fiscal 2018 , 2017 , and 2016 approximately 0.8 million , 1.3 million , and 1.8 million shares of participating securities were paid dividends totaling $0.8 million , $0.9 million , and $1.0 million , respectively. For fiscal 2018 there were undistributed earnings of $1.1 million allocated to the participating class of securities in both basic and diluted earnings per share. For fiscal 2017 there were undistributed earnings of $1.4 million allocated to the participating class of securities in both basic and diluted earnings per share. For fiscal 2016 there were undistributed earnings of $2.5 million allocated to the participating class of securities in both basic and diluted earnings per share. The allocated undistributed earnings and the dividends paid comprise the difference between net income presented on the consolidated statements of operations and earnings for basic and diluted computations for fiscal 2018 , 2017 , and 2016 . The EPS calculation for fiscal 2018 , 2017 , and 2016 excludes 0.3 million , 0.05 million , and 0.6 million options as their impact was anti-dilutive.</t>
  </si>
  <si>
    <t>Acquisitions</t>
  </si>
  <si>
    <t>Business Combinations [Abstract]</t>
  </si>
  <si>
    <t>ACQUISITIONS There were no material acquisitions during fiscal 2018 or through the period subsequent to the issuance of the current financial statements. Fiscal 2017 Acquisition On January 24, 2017, the Company acquired eGov Holdings, Inc., which we refer to as Aquilent. As a result of the transaction, Aquilent became a wholly owned subsidiary of the Company. Aquilent is an architect of IT solutions for the U.S. Federal government. The acquisition further expands the Company's ability to blend its consulting heritage with advanced technical expertise. The total purchase consideration paid at closing was $253.6 million . As part of the acquisition, the Company and the selling shareholders of Aquilent agreed to jointly make an election under Section 338(h)(10) of the Internal Revenue Code of 1986, as amended, or the Code, to treat the acquisition as an asset purchase for income tax purposes. The Company agreed to reimburse the selling stockholders for previously unrealized tax consequences on Aquilent's prior tax-return positions that became realized upon acquisition; and agreed to indemnify the selling stockholders for potential, incremental increases in income taxes and related costs as a result of the Section 338(h)(10) election. The indemnity was evaluated to be acquisition-related contingent consideration, which was preliminarily estimated at the acquisition date fair value of $3.6 million . The acquisition-related contingent consideration was calculated using probability-weighted cash flows and significant unobservable inputs (Level 3) as described under the fair value hierarchy of ASC 820, Fair Value Measurements, or ASC 820. The Company recorded the assets acquired and liabilities assumed at their acquisition date estimated fair value, with the difference between the fair value of the net assets acquired and the acquisition consideration reflected as goodwill. The following table represents the final allocation of fair value of assets acquired and liabilities assumed: Current assets $ 15,809 Other tangible assets 1,144 Customer-relationship intangible assets 69,000 Goodwill 199,826 Current liabilities (8,450 ) Tax liability (13,554 ) Income tax uncertainty (10,221 ) Total purchase consideration transfer at closing $ 253,554 The identifiable customer-relationship intangible assets of $69.0 million was valued using the excess earnings method discounted cash flow approach, incorporating Level 3 inputs as described under the fair value hierarchy of ASC 820 and it is being amortized over 12 years. An acquisition date tax of $13.6 million was relieved and paid during the first quarter of fiscal 2018. The Company continues to carry a related reserve of $10.2 million for income tax uncertainties created with the acquisition resulting from uncertainty in the sustainability of Aquilent's prior tax-return positions under examination with the relevant tax authorities. The goodwill of $199.8 million was primarily attributed to the specialized workforce and the expected synergies between the Company and Aquilent. The majority of the goodwill is expected to be deductible for tax purposes. Pro forma results of operations for this acquisition are not presented because it is not material to the Company's consolidated results of operations.</t>
  </si>
  <si>
    <t>Goodwill and Intangible Assets</t>
  </si>
  <si>
    <t>Goodwill and Intangible Assets Disclosure [Abstract]</t>
  </si>
  <si>
    <t>GOODWILL AND INTANGIBLE ASSETS Goodwill As of March 31, 2018 and 2017 , goodwill was 1,581.1 million and 1,571.2 million , respectively. The increase in the carrying amount of goodwill was attributable to an acquisition. The Company performed an annual impairment test of goodwill as of January 1, 2018 and 2017, and we did not identify any impairment. Intangible Assets Intangible assets consisted of the following: March 31, 2018 March 31, 2017 Gross Carrying Value Accumulated Amortization Net Carrying Value Gross Carrying Value Accumulated Amortization Net Carrying Value Amortizable intangible assets: Customer relationships and other amortizable intangible assets $ 115,808 $ 45,036 $ 70,772 $ 274,915 $ 193,235 $ 81,680 Unamortizable intangible assets: Trade name $ 190,200 $ — $ 190,200 $ 190,200 $ — $ 190,200 Total $ 306,008 $ 45,036 $ 260,972 $ 465,115 $ 193,235 $ 271,880 Intangible assets are generally amortized on an accelerated basis over periods ranging from 3 years to 12 years. The weighted-average remaining period of amortization for all customer relationships is 9.3 years. The Company performed an annual impairment test of the trade name as of January 1, 2018 and 2017, and did not identify any impairment. However, the Company recognized an impairment charge of $3.8 million in fiscal 2017 for acquired technology, customer relationships and other intangible assets associated with a historical business acquisition. During fiscal 2018, gross carrying value and accumulated amortization was reduced related to fully-amortized intangible assets. Amortization expense for fiscal 2018 , 2017 , and 2016 was $16.9 million , $13.9 million , and $12.1 million , respectively. The following table summarizes the estimated annual amortization expense for future periods indicated below: For the Fiscal Year Ended March 31, 2019 $ 15,723 2020 12,985 2021 10,166 2022 7,647 2023 6,557 Thereafter 17,694 Total estimated amortization expense $ 70,772</t>
  </si>
  <si>
    <t>Accounts Receivable, Net of Allowance</t>
  </si>
  <si>
    <t>Receivables [Abstract]</t>
  </si>
  <si>
    <t>ACCOUNTS RECEIVABLE, NET OF ALLOWANCE Accounts receivable, net of allowance consisted of the following: March 31, 2018 2017 Current assets: Accounts receivable–billed $ 395,136 $ 340,716 Accounts receivable–unbilled 735,393 651,094 Allowance for doubtful accounts (77 ) — Accounts receivable, net 1,130,452 991,810 Other long-term assets: Accounts receivable–unbilled 59,633 59,913 Total accounts receivable, net $ 1,190,085 $ 1,051,723 Unbilled amounts represent revenues for which billings have not been presented to customers at year 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in the accompanying consolidated balance sheets. The Company recognized a provision for doubtful accounts (including certain unbilled reserves) of $3.2 million , $0.6 million , and $1.1 million for fiscal 2018 , 2017 , and 2016 , respectively.</t>
  </si>
  <si>
    <t>Property and Equipment, Net</t>
  </si>
  <si>
    <t>Property, Plant and Equipment [Abstract]</t>
  </si>
  <si>
    <t>PROPERTY AND EQUIPMENT, NET The components of property and equipment, net were as follows: March 31, 2018 2017 Furniture and equipment $ 164,061 $ 151,552 Computer equipment 79,629 75,159 Software 59,051 48,361 Leasehold improvements 202,133 177,009 Total 504,874 452,081 Less: Accumulated depreciation and amortization (334,978 ) (312,914 ) Property and equipment, net $ 169,896 $ 139,167 Property and equipment, net, includes $15.6 million and $8.1 million of internally developed software, net of depreciation as of March 31, 2018 and 2017 , respectively. Depreciation and amortization expense relating to property and equipment for fiscal 2018 , 2017 , and 2016 was $48.1 million , $46.3 million , and $50.1 million , respectively. During fiscal 2018 and 2017 , the Company reduced the gross cost and accumulated depreciation and amortization by $16.1 million and $11.9 million , respectively, for zero net book value assets deemed no longer in service.</t>
  </si>
  <si>
    <t>Accounts Payable and Other Accrued Expenses</t>
  </si>
  <si>
    <t>Payables and Accruals [Abstract]</t>
  </si>
  <si>
    <t>ACCOUNTS PAYABLE AND OTHER ACCRUED EXPENSES Accounts payable and other accrued expenses consisted of the following: March 31, 2018 2017 Vendor payables $ 339,993 $ 268,630 Accrued expenses 217,566 235,487 Total accounts payable and other accrued expenses $ 557,559 $ 504,117 Accrued expenses consisted primarily of the Company’s reserve related to potential cost disallowance in conjunction with government audits. Refer to Note 21 for further discussion of this reserve.</t>
  </si>
  <si>
    <t>Accrued Compensation and Benefits</t>
  </si>
  <si>
    <t>Compensation Related Costs [Abstract]</t>
  </si>
  <si>
    <t>ACCRUED COMPENSATION AND BENEFITS Accrued compensation and benefits consisted of the following: March 31, 2018 2017 Bonus $ 87,817 $ 77,765 Retirement 35,743 31,879 Vacation 131,519 124,486 Other 27,671 29,686 Total accrued compensation and benefits $ 282,750 $ 263,816</t>
  </si>
  <si>
    <t>Deferred Payment Obligation</t>
  </si>
  <si>
    <t>Other Liabilities Disclosure [Abstract]</t>
  </si>
  <si>
    <t>DEFERRED PAYMENT OBLIGATION Pursuant to an Agreement and Plan of Merger, or the Merger Agreement, dated as of May 15, 2008, and subsequently amended, The Carlyle Group indirectly acquired all of the issued and outstanding stock of the Company. In connection with this transaction, on July 31, 2008 the Company established a Deferred Payment Obligation, or DPO, of $158.0 million , payable 8.5 years after the Closing Date, or until settlement of all outstanding claims, less any settled claims. Pursuant to the Merger Agreement, $78.0 million of the $158.0 million DPO was required to be paid in full to the selling shareholders. On December 11, 2009, in connection with a recapitalization transaction, $100.4 million was paid to the selling shareholders, of which $78.0 million was the repayment of that portion of the DPO, with approximately $22.4 million representing accrued interest. The remaining $80.0 million is available to indemnify the Company for certain pre-acquisition tax contingencies, related interest and penalties, and other matters pursuant to the Merger Agreement. Any amounts remaining after the settlement of all claims will be paid out to the selling shareholders. As of March 31, 2018 , there were no estimated tax indemnified amounts recorded against the DPO. Remaining potential claims outstanding that may be indemnified pursuant to the Merger Agreement relate to former officers and stockholders’ suits that are still in litigation (See Note 21 to our consolidated financial statements). During fiscal 2018 , the Company accrued interest at a rate of 5% per six-month period on the unpaid DPO balance, net of any settled claims or payments, which was $80.0 million as of March 31, 2018 and 2017 . Accordingly, the $81.3 million and $81.3 million recorded within other current liabilities as of March 31, 2018 and March 31, 2017 , respectively, represent the residual balances estimated to be paid to the selling shareholders subject to any remaining potential claims based on consideration of accrued interest and other matters. A reconciliation of the principal balance of the DPO to the amount recorded in the consolidated balance sheets for the periods presented are as follows: March 31, 2018 2017 Deferred payment obligation: $ 80,000 $ 80,000 Accrued interest 1,311 1,304 Amount recorded in the consolidated balance sheet $ 81,311 $ 81,304 The Company paid $8.0 million in each of fiscal 2018 and 2017 of accrued interest to the selling shareholders.</t>
  </si>
  <si>
    <t>Debt</t>
  </si>
  <si>
    <t>Debt Disclosure [Abstract]</t>
  </si>
  <si>
    <t>DEBT Debt consisted of the following: March 31, 2018 March 31, 2017 Interest Rate Outstanding Balance Interest Rate Outstanding Balance Term Loan A 3.88 % $ 1,094,275 2.98 % $ 1,153,425 Term Loan B 3.88 % 395,000 3.08 % 398,000 Revolving credit facility (ABR) — % — 5.00 % 80,000 Revolving credit facility (LIBOR) — % — 2.98 % 50,000 Senior Notes 5.13 % 350,000 — % — Less: Unamortized debt issuance costs and discount on debt (20,696 ) (18,101 ) Total 1,818,579 1,663,324 Less: Current portion of long-term debt (63,100 ) (193,150 ) Long-term debt, net of current portion $ 1,755,479 $ 1,470,174 Terms Loans and Revolving Credit Facility On March 7, 2018, Booz Allen Hamilton Inc. and Booz Allen Hamilton Investor Corporation ("Investor"), and certain wholly-owned subsidiaries of Booz Allen Hamilton, entered into the Fifth Amendment (the "Fifth Amendment") to the Credit Agreement (the "Credit Agreement"), dated as of July 31, 2012 among Booz Allen Hamilton, Investor, certain wholly owned subsidiaries of Booz Allen Hamilton and Bank of America, N.A., as Administrative Agent, Collateral Agent and Issuing Lender (as previously amended by the First Amendment to Credit Agreement, dated as of August 16, 2013, the Second Amendment to Credit Agreement, date as of May 7, 2014, the Third Amendment to the Credit Agreement, dated as of July 13, 2016 and the Fourth Amendment to the Credit Agreement, dated as of February 6, 2017). Pursuant to the Fifth Amendment, the Company reduced the interest rate spread applicable to Term Loan B ("Term Loan B" and, together with Term Loan A, the "Term Loans") from 2.25% to 2.00% . The interest rate applicable to the Term Loan A ("Term Loan A") remained unchanged. Prior to the Fifth Amendment, $395 million was outstanding under Term Loan B. Pursuant to the Fifth Amendment, certain lenders converted their existing Term Loan B loans into a new tranche of Term Loan B loans in an aggregate amount, along with Term Loan B loans advanced by certain new lenders, of approximately $395 million . The proceeds from the new lenders were used to prepay in full all of the existing Term B Loans that were not converted into the new Term Loan B tranche. As of March 31, 2018 , the Credit Agreement, as amended, provided the Company with a 1,094.3 million Term Loan A and a $ 395 million Term Loan B and a $500.0 million revolving credit facility (the “Revolving Credit Facility”) with a sub-limit for letters of credit of $100.0 million . As of March 31, 2018 , the maturity date of Term Loan A and the termination date for the Revolving Credit Facility was June 30, 2021 and the maturity date of Term Loan B was June 30, 2023. Booz Allen Hamilton’s obligations and the guarantors’ guarantees under the Credit Agreement, as amended, are secured by a first priority lien on substantially all of the assets (including capital stock of subsidiaries) of Booz Allen Hamilton, Investor and the subsidiary guarantors, subject to certain exceptions set forth in the Credit Agreement, as amended, and related documentation. Subject to specified conditions, without the consent of the then-existing lenders (but subject to the receipt of commitments), the Term Loans or Revolving Credit Facility may be expanded (or a new term loan facility or revolving credit facility added to the existing facilities) by up to (i) $400.0 million plus (ii) the aggregate principal amount under which pro forma consolidated net secured leverage remains less than or equal to 3.5 :1.00. At Booz Allen Hamilton’s option, borrowings under Term Loan A and the Revolving Credit Facility bear interest based either at LIBOR (adjusted for maximum reserves, and subject to a floor of zero) for the applicable interest period or a base rate (equal to the highest of (x) the administrative agent’s prime corporate rate, (y) the overnight federal funds rate plus 0.50% and (z) three-month LIBOR (adjusted for maximum reserves, and subject to a floor of zero) plus 1.00% ), in each case plus an applicable margin, payable at the end of the applicable interest period and in any event at least quarterly. The applicable margin for Term Loan A and borrowings under the Revolving Credit Facility ranges from 1.50% to 2.25% for LIBOR loans and 0.50% to 1.25% for base rate loans, in each case based on Booz Allen Hamilton’s consolidated total net leverage ratio. The applicable margin for Term Loan B is 2.00% for LIBOR and 1.00% for base rate loans. Unused commitments under the Revolving Credit Facility are subject to a quarterly fee ranging from 0.30% to 0.40% based on Booz Allen Hamilton’s consolidated total net leverage ratio. Under the Fifth Amendment, the rate at which Term Loan B bears interest is based either on LIBOR (adjusted for maximum reserves and subject to a floor of zero plus 2.00% for the applicable interest period) or a base rate (equal to the highest of (x) the corporate base rate established by the administrative agent, (y) the overnight federal funds rate plus 0.50% , (z) three-month LIBOR (adjusted for maximum reserves) plus 1.00% , plus, in each case, 1.25% , payable at the end of the applicable interest period; provided, that if such rate shall be less than zero, such rate shall be deemed to be zero. Booz Allen Hamilton occasionally borrows under the Revolving Credit Facility in anticipation of cash demands. During fiscal 2018 and 2017 , Booz Allen Hamilton accessed a total of $125.0 million and $575.0 million , respectively, of its $500.0 million Revolving Credit Facility. As of March 31, 2018 , there was no outstanding balance on the Revolving Credit Facility. As of March 31, 2017 , there was $130.0 million outstanding on the Revolving Credit Facility. The Credit Agreement, as amended, requires quarterly principal payments of 1.25% of the stated principal amount of Term Loan A until maturity, and quarterly principal payments of 0.25% of the stated principal amount of Term Loan B until maturity. The Credit Agreement, as amended,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sale and lease back transactions; (viii) change in fiscal periods; (ix) negative pledges; (x) restrictive agreements; (xi) line of business; and (xi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March 31, 2018 and 2017 , Booz Allen Hamilton was in compliance with all of these covenants. During fiscal 2018 , interest payments of $ 38.1 million and $ 14.9 million were made for Term Loan A and Term Loan B, respectively. During fiscal 2017 , interest payments of $ 28.8 million and $ 19.5 million were made for Term Loan A and Term Loan B, respectively. Senior Notes On April 25, 2017, Booz Allen Hamilton issued $ 350.0 million aggregate principal amount of its 5.125% Senior Notes, or the Senior Notes, under an Indenture, dated as of April 25, 2017, among Booz Allen Hamilton, certain subsidiaries of Booz Allen Hamilton, as guarantors, or the Subsidiary Guarantors, and Wilmington Trust, National Association, as trustee, or the Trustee, as supplemented by the First Supplemental Indenture, dated as of April 25, 2017, among Booz Allen Hamilton, the Subsidiary Guarantors and the Trustee. Each of Booz Allen Hamilton's existing and future domestic restricted subsidiaries that guarantee its obligations under the Secured Credit Facility and certain other indebtedness guarantee the Senior Notes on a senior unsecured basis. Interest is payable semi-annually on May 1 and November 1 of each year, beginning on November 1, 2017, and principal is due at maturity on May 1, 2025. In connection with the Senior Notes, the Company recognized $6.7 million of issuance costs, which were recorded as an offset against the carrying value of debt and will be amortized to interest expense over the term of the Senior Notes. During fiscal 2018 , interest payments of $ 9.3 million were made for the Senior Notes. There were no similar payments made or required in fiscal 2017 . The following table summarizes required future debt principal repayments (in thousands): Payments Due By March 31, Total 2019 2020 2021 2022 2023 Thereafter Term Loan A $1,094,275 $59,150 $59,150 $59,150 $916,825 $— $— Term Loan B 395,000 3,950 3,950 3,950 3,950 3,950 375,250 Senior Notes 350,000 — — — — — 350,000 Total $1,839,275 $63,100 $63,100 $63,100 $920,775 $3,950 $725,250 Interest on debt and debt-like instruments consisted of the following: Fiscal Year Ended March 31, 2018 2017 2016 (In thousands) Term Loan A Interest Expense $ 37,575 $ 28,646 $ 21,790 Term Loan B Interest Expense 14,138 18,874 32,070 Interest on Revolving Credit Facility 271 751 363 Senior Notes Interest Expense 16,742 — — Deferred Payment Obligation Interest 1 7,993 7,985 8,015 Amortization of Debt Issuance Costs (DIC) and Original Issue Discount (OID) 2 5,361 5,683 8,359 Other 189 359 218 Total Interest Expense $ 82,269 $ 62,298 $ 70,815 1 Interest payments on the deferred payment obligation are made twice a year in January and July. See Note 10 to our consolidated financial statements. 2 DIC and OID on the Company's term loan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si>
  <si>
    <t>Derivatives</t>
  </si>
  <si>
    <t>Derivative Instruments and Hedging Activities Disclosure [Abstract]</t>
  </si>
  <si>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to interest expense. During the first quarter of fiscal 2018, the Company entered into several forward starting floating-to-fixed interest rate swap agreements with multiple financial institutions with a start date of April 30, 2018. The aggregate notional amount of these interest rate swap agreements was $450 million as of March 31, 2018 . The swaps have staggered maturities, ranging from June 30, 2021 to June 30, 2022. These swaps mature within the last tranche of the Company's floating rate debt (June 30, 2023). The floating-to-fixed interest rate swaps involve the exchange of variable interest amounts from a counterparty for the Company making fixed-rate interest payments over the life of the agreements without exchange of the underlying notional amount and effectively converting a portion of the variable rate debt into fixed interest rate debt. Derivative instruments are recorded in the consolidated balance sheet on a gross basis at estimated fair value. As of March 31, 2018 , $0.7 million and $7.2 million were classified as other current assets and other long-term assets, respectively, on the consolidated balance sheet. For interest rate swaps designated as cash flow hedges, the effective portion of changes in the fair value of derivatives is recorded in Accumulated Other Comprehensive Income, or AOCI, net of taxes, and is subsequently reclassified into interest expense in the period that the hedged forecasted interest payments are made on the Company's variable-rate debt. During fiscal 2018, a $7.9 million gain has been recognized in AOCI and there were no amounts reclassified into interest expense. The ineffective portion of the change in fair value of the derivatives is recognized directly in earnings. As of March 31, 2018 , there was no ineffectiveness recognized in earnings. Over the next 12 months, the Company estimates that $0.7 million will be reclassified as a decrease to interest expense. Cash flows associated with periodic settlements of interest rate swaps will be classified as operating activities in the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si>
  <si>
    <t>Income Taxes</t>
  </si>
  <si>
    <t>Income Tax Disclosure [Abstract]</t>
  </si>
  <si>
    <t>INCOME TAXES On December 22, 2017, Public Law No. 115-97, commonly referred to as the 2017 Tax Act, was enacted into law. The 2017 Tax Act includes a number of changes to existing U.S. tax laws that impact the Company, most notably a reduction of the U.S. corporate income tax rate from 35% to 21% for tax years beginning after December 31, 2017. It also provides for a one-time transition tax on certain foreign earnings and the acceleration of depreciation for certain assets placed into service after September 27, 2017 as well as additional prospective changes beginning in 2018. Those include, but are not limited to: the implication of global intangible low-taxed income (GILTI) and foreign-derived intangible income (FDII), a repeal of the domestic manufacturing deduction, acceleration of tax revenue recognition, additional limitations on executive compensation and changes or limitations on certain tax deductions. ASC 740 requires the Company to recognize the effect of the 2017 Tax Act in the first interim period including the date of enactment. The tax rate change was administratively effective at the beginning of the Company’s 2018 fiscal year utilizing a blended statutory federal rate for the annual period. As a result, the blended federal statutory tax rate for fiscal year 2018 is 31.5% . The lower federal corporate tax rate also required the Company to remeasure its U.S. deferred tax assets and liabilities as well as reassess the realizability of its deferred tax assets and liabilities. The Company recognized the income tax effects in its fiscal 2018 financial statements in accordance with SAB 118 as described in Note 2. At March 31, 2018, the Company has not completed its accounting for the tax effects of the 2017 Tax Act; however, as described below, the Company recorded a provisional amount for the estimated effects on its deferred tax balances. The Company remeasured its deferred tax asset and liability balances as of the enactment date and at March 31, 2018 based upon the rates at which they are expected to reverse in the future, which is generally 21% for reversals after fiscal 2018 and a blended rate of 31.5% for reversals within fiscal 2018. The provisional amount recorded related to the re-measurement of the net deferred tax balances was a $9.1 million reduction to income tax expense in the fourth quarter of fiscal 2018. However, the Company is still analyzing certain aspects of the 2017 Tax Act and refining its deferred tax calculations, which may include the impact of interpretative guidance that may be issued by the IRS in the future. As such, the Company's accounting for the impact of the 2017 Tax Act is not yet complete primarily due to the following items: (1) acceleration of depreciation; and (2) limitation on the deductibility of certain executive compensation such as the effects of the adjustment to IRC 162(m). However, the Company was able to make reasonable estimates related to both of these and included these in its provisional amount. The Company continues to wait on additional guidance from the IRS as to the application of the transitional relief provided for under the 2017 Tax Act. As such, the Company will utilize the measurement period under SAB 118 to continue to monitor for any new developments or guidance related to the transitional relief. Upon the release of relevant and appropriate guidance, the Company will update its position accordingly and may make adjustments to its deferred tax assets and liabilities as necessary. These adjustments may result in an impairment or reversal of the assets or liabilities itself. In addition, as discussed in Note 2, a tax accounting method change was filed with the IRS on March 29, 2018 relating to how the Company recognizes revenue for income tax purposes in consideration of revenue changes stemming from ASC 606 and the 2017 Tax Act associated with unbilled receivables. If approved by the IRS, this will impact the deferred tax adjustment in the period it is approved, including the effects of the change in tax rate. The Company expects to finalize its assessment of all provisional amounts within the maximum one-year measurement period, provided for under SAB 118. These estimates are subject to further analysis and review which may result in further adjustments in fiscal 2019 as noted in Note 2. The provision for income taxes and effective tax rate in fiscal 2018 included a $23.3 million favorable impact from the change in tax law. This impact is due primarily to the effects of the statutory federal rate provisions of the 2017 Tax Act and the provisional estimates for the re-measurement of the existing deferred tax asset and liability balances as described above. The other key provision that requires recognition in the period of enactment is the one-time transition tax resulting from the mandatory deemed repatriation of undistributed foreign-sourced earnings. As it relates to the Company's operations, there was no impact in fiscal 2018 from the mandatory deemed repatriation as there was no net undistributed foreign taxable income subject to the tax. The components of income tax expense were as follows: Fiscal Year Ended March 31, 2018 2017 2016 Current U.S. Federal $ 89,300 $ 115,727 $ 57,376 State and local 20,074 24,273 20,480 Foreign 10,014 3,874 3,963 Total current 119,388 143,874 81,819 Deferred U.S. Federal 15,157 18,451 8,664 State and local (1,652 ) (2,915 ) (5,115 ) Foreign — — — Total deferred 13,505 15,536 3,549 Total $ 132,893 $ 159,410 $ 85,368 A reconciliation of the provision for income tax to the amount computed by applying the statutory federal income tax rate to income from continuing operations before income taxes for each of the three years ended March 31 is as follows: Fiscal Year Ended March 31, 2018 2017 2016 Income tax expense computed at U.S. federal statutory rate (1) $ 138,181 $ 144,165 $ 132,812 Increases (reductions) resulting from: Changes in uncertain tax positions 140 (92 ) (56,428 ) State and local income taxes, net of federal tax 14,565 13,882 10,092 Foreign income taxes, net of federal tax 6,855 2,518 2,576 Meals and entertainment 2,247 1,328 1,321 Re-measurement of deferred taxes related to the Act (9,107 ) — — Excess tax benefits from stock-based compensation (14,457 ) — — Federal tax credits (6,563 ) (4,402 ) (4,286 ) Other 1,032 2,011 (719 ) Income tax expense from operations $ 132,893 $ 159,410 $ 85,368 (1) The U.S. federal statutory income tax rate for fiscal 2018 is a blended rate of 31.5% due to the 2017 Tax Act. The significant components of the Company’s deferred income tax assets and liabilities were as follows: March 31, 2018 2017 Deferred income tax assets: Accrued expenses 53,322 85,459 Accrued compensation 28,326 41,421 Stock-based compensation 7,785 15,326 Pension and postretirement benefits 34,449 48,672 Property and equipment — 3,885 Net operating loss/Capital loss carryforwards 3,362 246 Deferred rent and tenant allowance 20,931 25,167 Extended disability benefits 5,963 8,860 State tax credits 9,822 4,829 Other 1,184 1,988 Total gross deferred income tax assets 165,144 235,853 Less: Valuation allowance (1,373 ) — Total net deferred income tax assets 163,771 235,853 Deferred income tax liabilities: Unbilled receivables (105,498 ) (141,357 ) Intangible assets (57,020 ) (78,871 ) Debt issuance costs (3,264 ) (4,709 ) Property and equipment (398 ) — Interest rate swaps (2,076 ) — Other — (91 ) Total deferred income tax liabilities (168,256 ) (225,028 ) Net deferred income tax asset (liability) $ (4,485 ) $ 10,825 Deferred tax balances arise from temporary differences between the carrying amount of assets and liabilities and their tax basis and are stated at the enacted tax rates in effect for the year in which the differences are expected to reverse. A valuation allowance is provided against deferred tax assets when it is more likely than not that some or all of the deferred tax asset will not be realized. In determining if the Company's deferred tax assets are realizable, management considers all positive and negative evidence, including the history of generating financial reporting earnings, future reversals of existing taxable temporary differences, projected future taxable income, as well as any tax planning strategies. As of March 31, 2018 , the Company has available federal net operating loss and foreign net operating loss ("NOL carryforwards") of $2.6 million and $0.8 million , respectively, that may be applied against future taxable income. The net operating losses are primarily attributable to an acquisition and will begin to expire in fiscal 2037. A valuation allowance of $1.4 million related to net operating losses, has been recorded due to the uncertainty regarding the realization of the asset. Uncertain Tax Positions The Company maintains reserves for uncertain tax positions related to unrecognized income tax benefits. These reserves involve considerable judgment and estimation and are evaluated by management based on the best information available including changes in tax laws and other information. As of March 31, 2018 , 2017 , and 2016 , the Company has recorded $11.8 million , $11.6 million , and $1.5 million , respectively, of reserves for uncertain tax positions which includes potential tax benefits of $11.6 million , $1.4 million , and $1.4 million , respectively, that, when recognized, impact the effective tax rate. For the fiscal year ended March 31, 2016, the Company's reserves for uncertain tax positions decreased primarily as a result of expired statute of limitations for a prior tax year and management's conclusion that the uncertain tax positions related to the statute lapse were effectively settled. The Company released approximately $56.9 million of its pre-acquisition uncertain tax positions during fiscal 2016, including $3.2 million of net interest and penalties that were incurred by the Company subsequent to the acquisition. This resulted in a decrease in the Company's effective tax rate for fiscal 2016. As part of this settlement, an amount of $21.4 million , previously indemnified under the remaining available DPO was relieved. As of March 31, 2016, there were no estimated tax indemnified amounts recorded against the DPO. A reconciliation of the beginning and ending amount of potential tax benefits for the periods presented is as follows: March 31, 2018 2017 2016 Beginning of year $ 11,588 $ 1,449 $ 55,164 Increases in prior year position 41 127 79 Increases in current year position — 10,278 — Settlements with taxing authorities — — (2,581 ) Lapse of statute of limitations (21 ) (266 ) (51,213 ) End of year $ 11,608 $ 11,588 $ 1,449 The Company recognized (released) accrued interest and penalties of $0.1 million , $(9) thousand and $(3.2) million for fiscal 2018 , 2017 , and 2016 , respectively, related to the reserves for uncertain tax positions in the income tax provision. Included in the total reserve for uncertain tax positions are accrued penalties and interest of approximately $0.2 million , $0.1 million and $0.1 million at March 31, 2018 , 2017 , and 2016 respectively. The Company is subject to taxation in the United States and various state and foreign jurisdictions. As of March 31, 2018 , the Company's tax years ended March 31, 2013 and forward are open and subject to examination by the federal tax authorities. The other jurisdictions currently open or under examination are not considered to be material. The Company is currently contesting tax assessments from the District of Columbia Office of Tax and Revenue for fiscal years 2013 through 2015 at various stages of applicable administrative and judicial processes, with a combined amount at issue of approximately $11.5 million , net of associated tax benefits. The Company has taken similar tax positions with respect to subsequent fiscal years, totaling in aggregate $22.3 million . As of March 31, 2018, the Company does not maintain reserves for any uncertain tax positions related to the contested tax benefits and given the recoverable nature of the state tax expense it does not believe the resolution of these matters will have a material adverse effect on its results of operations, cash flows or financial condition.</t>
  </si>
  <si>
    <t>Employee Benefit Plans</t>
  </si>
  <si>
    <t>Retirement Benefits [Abstract]</t>
  </si>
  <si>
    <t>EMPLOYEE BENEFIT PLANS Defined Contribution Plan 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for fiscal 2018 , 2017 , and 2016 was $126.9 million , $116.6 million , and $108.7 million , respectively, and the Company-paid contributions were $123.9 million , $114.8 million , and $107.5 million , respectively. Defined Benefit Plan and Other Postretirement Benefit Plans The Company provides postretirement healthcare benefits to former officers under a medical indemnity insurance plan, with premiums paid by the Company. This plan is referred to as the Officer Medical Plan. The Company also established a non-qualified defined benefit plan for all officers in May 1995, or the Retired Officers' Bonus Plan, which pays a lump-sum amount of $10,000 per year of service as an officer, provided the officer meets retirement vesting requirements. In addition, the Company provides a fixed annual allowance after retirement to cover financial counseling and other expenses. The Retired Officers' Bonus Plan is not salary related, but rather is based primarily on years of service. During fiscal 2017, the Company adopted a new plan which will provide for a one-time, lump sum retirement payment of one month’s salary when a vice-president retires from the Company, effective April 1, 2017. This is referred to as the Retired Vice-President Bonus Plan. The Company recognizes a liability for the defined benefit plans' underfunded status, measures the defined benefit plans' obligations that determine its funded status as of the end of the fiscal year, and recognizes as a component of accumulated other comprehensive income the changes in the defined benefit plans' funded status that are not recognized as components of net periodic benefit cost.The components of net postretirement medical expense for the Officer Medical Plan were as follows: Fiscal Year Ended March 31, 2018 2017 2016 Service cost $ 4,464 $ 4,851 $ 5,702 Interest cost 5,008 4,782 4,505 Net actuarial loss 2,271 3,052 3,536 Total postretirement medical expense $ 11,743 $ 12,685 $ 13,743 The weighted-average discount rate used to determine the year-end benefit obligations was as follows: Fiscal Year Ended March 31, 2018 2017 2016 Officer Medical Plan 4.10 % 4.30 % 4.25 % Retired Officers’ Bonus Plan 4.10 % 4.30 % 4.25 % Retired Vice Presidents' Bonus Plan 4.10 % 4.30 % — % Assumed healthcare cost trend rates for the Officer Medical Plan at March 31, 2018 and 2017 were as follows: Pre-65 initial rate 2018 2017 Healthcare cost trend rate assumed for next year 7.75 % 7.25 % Rate to which the cost trend rate is assumed to decline (the ultimate trend rate) 4.50 % 4.50 % Year that the rate reaches the ultimate trend rate 2027 2024 Post-65 initial rate 2018 2017 Healthcare cost trend rate assumed for next year 8.00 % 8.50 % Rate to which the cost trend rate is assumed to decline (the ultimate trend rate) 4.50 % 4.50 % Year that the rate reaches the ultimate trend rate 2027 2024 Assumed healthcare cost trend rates have a significant effect on the amounts reported for the healthcare plans. A one-percentage-point change in assumed healthcare cost trend rates calculated as of March 31, 2018 would have the following effects: 1% Increase 1% Decrease Effect on total of service and interest cost $ 2,049 $ (1,591 ) Effect on postretirement benefit obligation 21,514 (17,308 ) Total defined benefit plan expense, consisting of service, interest, and net actuarial gain associated with the Retired Officers' Bonus Plan was $0.7 million for fiscal 2018 , 2017 , and 2016 . Benefits paid associated with the Retired Officers’ Bonus Plan were $1.5 million , $0.9 million , and $0.3 million for fiscal 2018 , 2017 , and 2016 , respectively. The end-of-period benefit obligation of $3.8 million and $4.4 million as of March 31, 2018 and 2017 , respectively, is included in postretirement obligations within other long-term liabilities in the accompanying consolidated balance sheets. Total defined benefit plan expense, consisting of service, interest, prior service cost, and net actuarial gain associated with the Retired Vice-President Bonus Plan was $0.2 million for fiscal 2018 . There was no defined benefit plan expense associated with the Retired Vice-President Bonus Plan for fiscal 2017 . There were no benefits paid associated with the Retired Vice-President Bonus Plan for fiscal 2018 and 2017 , respectively. The end-of-period benefit obligation associated with the Retired Vice-President Bonus Plan was $0.9 million and $1.0 million as of March 31, 2018 and 2017 , respectively, which are recorded as postretirement obligations within other long-term liabilities in the accompanying consolidated balance sheets. Other comprehensive loss for fiscal 2018 includes unrecognized gross actuarial gain and prior service cost of $2.7 million , reduced by taxes of $1.0 million , that has not yet been recognized in net periodic pension cost for fiscal 2018 for the Retired Officers’ Bonus Plan, the Officer Medical Plan, and the Retired Vice-President Bonus Plan. Other comprehensive loss for fiscal 2017 includes unrecognized gross actuarial gain and prior service cost of $1.1 million , reduced by taxes of $0.4 million , that has not yet been recognized in net periodic pension cost for fiscal 2017 for the Retired Officers’ Bonus Plan, the Officer Medical Plan, and the Retired Vice-President Bonus Plan. The amounts in accumulated other comprehensive loss expected to be recognized as components of net periodic cost in fiscal 2019 are $2.1 million of net actuarial loss, $0.1 million of net prior service cost, and no net transition (asset) obligation. The changes in the benefit obligation, plan assets, and funded status of the Officer Medical Plan were as follows: Fiscal Year Ended March 31, 2018 2017 2016 Benefit obligation, beginning of the year $ 118,089 $ 114,008 $ 107,317 Service cost 4,464 4,851 5,702 Interest cost 5,008 4,782 4,505 Net actuarial (gain) loss 2,744 (2,219 ) (496 ) Benefits paid (3,419 ) (3,333 ) (3,020 ) Benefit obligation, end of the year $ 126,886 $ 118,089 $ 114,008 Fiscal Year Ended March 31, Changes in plan assets 2018 2017 2016 Fair value of plan assets, beginning of the year $ — $ — $ — Employer contributions 3,419 3,333 3,020 Benefits paid (3,419 ) (3,333 ) (3,020 ) Fair value of plan assets, end of the year $ — $ — $ — As of March 31, 2018 and 2017 , the unfunded status of the Officer Medical Plan was $126.9 million and $118.1 million , respectively, which is included in other long-term liabilities in the accompanying consolidated balance sheets. Funded Status for Defined Benefit Plans Generally, annual contributions are made at such times and in amounts as required by law and may, from time to time, exceed minimum funding requirements. The Retired Officers’ Bonus Plan and the Retired Vice-President Bonus Plan are unfunded plans and contributions are made as benefits are paid. As of March 31, 2018 and 2017 , there were no plan assets for either the Retired Officers’ Bonus Plan or the Retired Vice-President Bonus Plan and therefore, the accumulated liability of $4.7 million and $5.4 million , respectively, is unfunded. The liability will be distributed in a lump-sum payment as each officer or vice-president retires. The expected future medical benefit payments and related contributions are as follows: For the Fiscal Year Ending March 31, 2019 $ 3,585 2020 $ 3,936 2021 $ 4,271 2022 $ 4,679 2023 $ 5,588 2024 - 2028 $ 34,503 Long-term Disability Benefits The Company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s disability eligible and elects to participate in the benefit. The accrued cost for such benefits is calculated using an actuarial estimate. The accrued cost for these benefits was $22.8 million and $22.5 million at March 31, 2018 and 2017 , respectively, and are presented in other long-term liabilities in the accompanying consolidated balance sheets.</t>
  </si>
  <si>
    <t>Accumulated Other Comprehensive Loss</t>
  </si>
  <si>
    <t>Equity [Abstract]</t>
  </si>
  <si>
    <t>ACCUMULATED OTHER COMPREHENSIVE LOSS All amounts recorded in other comprehensive loss are related to the Company's post-retirement plans and interest rate swaps designated as cash flow hedges. The following table shows the changes in accumulated other comprehensive income (loss), net of tax: Fiscal Year Ended March 31, 2018 Post-retirement plans Derivatives designated as cash flow hedges Totals Beginning of year $ (17,077 ) $ — $ (17,077 ) Other comprehensive income (loss) before reclassifications (1) (1,698 ) 4,993 3,295 Amounts reclassified from accumulated other comprehensive loss 1,527 — 1,527 Net current-period other comprehensive income (loss) (171 ) 4,993 4,822 Reclassification of AOCI due to the Act (2) (3,707 ) 856 (2,851 ) End of year $ (20,955 ) $ 5,849 $ (15,106 ) (1) Changes in other comprehensive income (loss) before reclassification for derivatives designated as cash flow hedges are recorded net of tax expenses of $2.9 million for the fiscal year ended March 31, 2018 . (2) The amount reclassified from accumulated other comprehensive income to retained earnings from the adoption of ASU 2018-02 as discussed in Note 2. Fiscal Year Ended March 31, 2017 Post-retirement plans Derivatives designated as cash flow hedges Totals Beginning of year $ (19,613 ) $ — $ (19,613 ) Other comprehensive income (loss) before reclassifications 688 — 688 Amounts reclassified from accumulated other comprehensive loss 1,848 — 1,848 Net current-period other comprehensive income (loss) 2,536 — 2,536 End of year $ (17,077 ) $ — $ (17,077 ) Fiscal Year Ended March 31, 2016 Post-retirement plans Derivatives designated as cash flow hedges Totals Beginning of year $ (22,159 ) $ — $ (22,159 ) Other comprehensive income (loss) before reclassifications 404 — 404 Amounts reclassified from accumulated other comprehensive loss 2,142 — 2,142 Net current-period other comprehensive income (loss) 2,546 — 2,546 End of year $ (19,613 ) $ — $ (19,613 ) The following table presents the reclassifications out of accumulated other comprehensive loss to net income: March 31, 2018 2017 2016 Amortization of net actuarial loss included in net periodic benefit cost (See Note 14) Total before tax $ 2,387 $ 3,050 $ 3,536 Tax benefit (860 ) (1,202 ) (1,394 ) Net of tax $ 1,527 $ 1,848 $ 2,142</t>
  </si>
  <si>
    <t>Other Long-Term Liabilities</t>
  </si>
  <si>
    <t>OTHER LONG-TERM LIABILITIES Other long-term liabilities consisted of the following: March 31, 2018 2017 Deferred rent $ 79,913 $ 63,854 Postretirement benefit obligations 131,526 123,492 Other (1) 29,382 28,946 Total other long-term liabilities $ 240,821 $ 216,292 (1) Balances at March 31, 2018 and 2017 include the Company's long-term disability obligation of $22.8 million and $22.5 million , respectively, as well as contingent consideration of $3.6 million as discussed in Note 4.</t>
  </si>
  <si>
    <t>Stockholders' Equity</t>
  </si>
  <si>
    <t>STOCKHOLDERS’ EQUITY Common Stock Holders of Class A Common Stock and Class E Special Voting Common Stock are entitled to one vote for each share as a holder. The holders of the Voting Common Stock shall vote together as a single class. Class E Special Voting Common Stock represents the voting rights that accompany the Rollover Options. Rollover Options have a fixed vesting and exercise schedule to comply with IRS Section 409A. Upon exercise, the option will convert to Class A Common Stock, and the corresponding Class E Special Voting Common Stock will be repurchased by the Company and retired. On September 30, 2015, the Company purchased, at par value, all issued and outstanding shares of Class E special voting common stock in connection with the exercise of the final tranche of rollover options during the second quarter of fiscal 2016. Each share of common stock, except for Class E Special Voting Common Stock, is entitled to participate equally in dividends, when and if declared by the Board of Directors from time to time, such dividends and other distributions in cash, stock, or property from the Company’s assets or funds become legally available for such purposes subject to any dividend preferences that may be attributable to preferred stock that may be authorized. The Company’s ability to pay dividends to stockholders is limited as a practical matter by restrictions in the credit agreements governing the Senior Credit Facilities. The authorized and unissued Class A Common Stock shares are available for future issuance upon share option exercises, without additional stockholder approval. Employee Stock Purchase Plan In connection with the Company’s initial public offering in November 2010, the Company established a tax qualified Employee Stock Purchase Plan, or ESPP, which is designed to enable eligible employees to periodically purchase shares of the Company’s Class A Common Stock up to an aggregate of 10,000,000 shares at a five percent discount from the fair market value of the Company’s common stock. The ESPP provides for quarterly offering periods, the first of which commenced on April 1, 2011. For the year ended March 31, 2018 , 254,380 Class A Common Stock shares were purchased by employees under the ESPP. Since the program's inception, 2,189,287 shares have been purchased by employees. Share Repurchase Program On December 12, 2011, the Board of Directors approved a $30.0 million share repurchase program, to be funded from cash on hand. A special committee of the Board of Directors was appointed to evaluate market conditions and other relevant factors and initiate repurchases under the program from time to time. On January 27, 2015, January 25, 2017, and November 2, 2017, the Board of Directors approved increases to the share repurchase authorization to $180.0 million , $410.0 million and $610.0 million , respectively. The share repurchase program may be suspended, modified or discontinued at any time at the Company’s discretion without prior notice. During fiscal 2018, the Company purchased 7.2 million shares of the Company’s Class A Common Stock in a series of open market transactions for $257.6 million . During fiscal 2017, the Company purchased 1.3 million shares of the Company’s Class A Common Stock in a series of open market transactions for $46.4 million . As of March 31, 2018 , the Company had $197.9 million remaining under the repurchase program. Dividends The following table summarizes the cash distributions recognized in the consolidated statement of cash flows: Fiscal Year Ended March 31, 2018 2017 2016 Recurring dividends (1) $ 103,411 $ 92,925 $ 80,015 Dividend equivalents (2) 951 2,254 31,802 Total distributions $ 104,362 $ 95,179 $ 111,817 (1) Amounts represent recurring quarterly dividends that were declared and paid for during each quarter of fiscal 2018 , 2017 , and 2016 . (2) Dividend equivalents are distributions made to option holders equal to the special dividends declared and paid. The total payout of the dividend and the dividend equivalents have been presented as a financing activity within the consolidated statement of cash flows.</t>
  </si>
  <si>
    <t>Stock-Based Compensation</t>
  </si>
  <si>
    <t>Disclosure of Compensation Related Costs, Share-based Payments [Abstract]</t>
  </si>
  <si>
    <t>STOCK-BASED COMPENSATION The following table summarizes stock-based compensation expense recognized in the consolidated statements of operations: Fiscal Year Ended March 31, 2018 2017 2016 Cost of revenue $ 7,771 $ 5,756 $ 7,001 General and administrative expenses 15,547 15,493 17,991 Total $ 23,318 $ 21,249 $ 24,992 The following table summarizes the total stock-based compensation expense recognized in the consolidated statements of operations by the following types of equity awards: Fiscal Year Ended March 31, 2018 2017 2016 Equity Incentive Plan Options $ 2,036 $ 2,523 $ 3,702 Restricted Stock Awards 21,282 18,726 21,290 Total $ 23,318 $ 21,249 $ 24,992 As of March 31, 2018 and 2017 , there was $17.3 million and $12.8 million , respectively, of total unrecognized compensation cost related to unvested stock-based compensation agreements. The unrecognized compensation cost as of March 31, 2018 is expected to be fully amortized over the next 4 years. 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 Unrecognized Compensation Cost Weighted Average Remaining Period to be Recognized March 31, March 31, March 31, March 31, Equity Incentive Plan Options $ 2,809 $ 1,777 3.60 2.84 Restricted Stock Awards 14,512 11,007 1.87 1.75 Total $ 17,321 $ 12,784 Total Unrecognized Compensation Cost Total 2019 2020 2021 2022 2023 Equity Incentive Plan Options $ 2,809 $ 1,417 $ 812 $ 404 $ 176 $ — Restricted Stock Awards 14,512 9,910 4,589 13 — — Total $ 17,321 $ 11,327 $ 5,401 $ 417 $ 176 $ — Equity Incentive Plan The Company's Equity Incentive Plan, or EIP, was adopted in connection with the Merger Agreement for employees and directors of Holding. The EIP was amended and restated in 2010 in connection with the Company’s initial public offering, and was again amended and restated on May 22, 2014. Awards under the EIP may be made in the form of stock options; stock purchase rights; restricted stock; restricted stock units; performance shares; performance units; stock appreciation rights; dividend equivalents; deferred share units; dividend equivalents; and other stock-based awards. Stock Options Stock options under the EIP are granted at the discretion of the Board of Directors or its Compensation Committee and expire ten years from the grant date. Stock options generally vest in equal installments over a five -year period subject to the grantee’s continued service on each applicable vesting. All options under the EIP are exercisable, upon vesting, for shares of Class A common stock of Holding. The Company calculates the pool of additional paid-in capital associated with excess tax benefits using the “simplified method.” On May 17, 2017, 211,822 options were granted under the EIP. The estimated fair value of the per-option grant was $9.32 , resulting in a total fair value of $2.0 million . On May 19, 2017, 158,283 options were granted under the EIP. The estimated fair value of the per-option grant was $9.48 , resulting in a total fair value of $1.5 million . On August 2, 2017, 5,631 options were granted under the EIP. The estimated fair value of the per-option grant was $8.88 , resulting in a total fair value of $0.05 million . On January 31, 2018, 17,274 options were granted under the EIP. The estimated fair value of the per-option grant was $8.68 , resulting in a total fair value of $0.1 million . The aggregate grant date fair value of the EIP Options issued during fiscal 2018 and 2017 , was $3.7 million and $0.4 million , respectively, and is being recorded as expense over the vesting period. The total fair value of EIP Options vested during fiscal 2018 and 2017 was $2.7 million and $11.8 million , respectively. The total intrinsic value of EIP options exercised during fiscal 2018 and 2017 was $36.7 million and $49.0 million , respectively. As of March 31, 2018 and 2017 , there were 11,433,883 and 12,026,970 options, respectively, available for future grant under the EIP. Annual Incentive Plans On October 1, 2010, the Board of Directors adopted an Annual Incentive Plan (or “AIP”) in connection with the initial public offering to more appropriately align the Company’s compensation programs with those of similarly situated companies. The amount of the annual incentive payment is determined based on performance targets established by the Board of Directors and a portion of the bonus may be paid in the form of equity (including stock and other awards under the EIP). For bonus periods prior to the 2018 fiscal year, if the Board of Directors elected to make a portion of the payments in equity, the value of the portion of the AIP award paid in equity was increased by 20% . Such equity awards vest over a three -year period subject to the employee’s continued service to the Company. The portion paid in the form of equity was recognized in the accompanying consolidated statements of operations based on grant date fair value over the vesting period of three years. The portion paid in cash was accrued ratably during the fiscal year in which the employees provide service and paid out during the first quarter of the subsequent fiscal year. During fiscal 2018, the Company implemented a new annual incentive program for officers. The equity compensation would be issued in the form of restricted stock units of which a portion would vest based on the passage of time, and the other portion would vest based on specified performance conditions to be achieved over a specified time period. A restricted stock unit represents a contingent right to receive one share of Class A Common Stock upon vesting. Service-based restricted stock units vest in equal installments over a three -year period subject to the grantee's continued service on each applicable vesting date and are settled for shares of the Company's common stock. Dividend equivalents are paid in respect of the service-based restricted stock units when dividends are paid on the Company's common stock. Performance-based awards vest at the end of a three -year period subject to certain specified financial performance criteria and the grantee's continued service through the period. These awards are settled for Company Class A Common Stock and dividend equivalents. Compensation expense for performance-based awards during the performance period is estimated at each reporting date using management's expectation of the probable achievement of the specified performance criteria. Grants of Class A Restricted Common Stock and Restricted Stock Units During fiscal 2018, the Board of Directors granted an aggregate of 786,350 Restricted Stock Units with service-based and performance-based vesting conditions to existing officers and vice presidents of the Company, as well as to newly promoted and hired partners and vice presidents. A portion of these awards were issued in conjunction with the Annual Incentive Plan, whereby a portion of the incentive payment was paid in the form of Restricted Stock Units. The awards issued to newly hired and promoted employees will vest over a three -year period subject to the employees' continued employment with the Company. The Board of Directors also granted 58,735 shares of Class A Restricted Common Stock to members of the Board of Directors during fiscal 2018. These awards generally vest over one year. The aggregate fair value of all awards issued during fiscal 2018 was $29.3 million and was based on the grant date stock price, which ranged from $32.55 to $39.18 . This amount will be recognized in the accompanying consolidated statements of operations over the applicable vesting period of the awards. The total fair value of restricted stock shares vested during fiscal 2018 and 2017 was $26.7 million and $30.2 million , respectively. As permitted under the terms of the EIP, the Compensation Committee, as Administrator of the Plan, authorized the withholding of taxes not to exceed the minimum statutory withholding amount, through the surrender of shares of Class A common stock issuable upon the vesting or accelerated vesting of Restricted Stock. As a result of these transactions, the Company repurchased 140,534 shares on June 30, 2017 and 190,295 shares on March 31, 2018 and recorded them as treasury shares at a total cost of $11.9 million in fiscal 2018. Methodology The Company uses the Black-Scholes option-pricing model to determine the estimated fair value for stock-based awards. The fair value of the Company’s stock is based on the closing price on the New York Stock Exchange. During fiscal 2018, the Company’s Board of Directors authorized and declared three regular quarterly cash dividends of $0.17 per share and one quarterly cash dividend of $0.19 per share. Therefore, an annualized dividend yield between 1.89% and 2.00% was used in the Black-Scholes option-pricing model for all grants issued during the fiscal year. The Company plans to continue paying recurring dividends in the near term and assessing its excess cash resources to determine the best way to utilize its excess cash flow to meet its objectives. One way the Company may utilize excess cash includes the payment of special dividends. The Company does not anticipate or forecast the payment of special dividends and therefore does not include special dividends in the annual dividend yield that the company uses to calculate the fair value of stock options, as the Company does not pay these special dividends on a regular basis. Implied volatility is calculated as of each grant date based on our historical volatility. Other than the expected life of the option, volatility is the most sensitive input to our option grants. The risk-free interest rate is determined by reference to the U.S. Treasury yield curve rates with the remaining term equal to the expected life assumed at the date of grant. The average expected life is calculated based on the Company's historical experience with respect to its stock plan activity in combination with an estimate of when vested and unexercised option shares will be exercised. Forfeitures were estimated based on the Company’s historical analysis of officer and vice-president attrition levels and actual forfeiture rates by grant date. The weighted average assumptions used in the Black-Scholes option-pricing model for stock option awards were as follows: For The Fiscal Year Ended March 31, 2018 2017 2016 Dividend yield 1.9% 1.94% 1.83% Expected volatility 33.04% 29.65% 29.85% Risk-free interest rate 1.81% 1.38% 1.33% Expected life (in years) 5.00 5.00 5.08 Weighted-average grant date fair value $9.35 $7.16 $6.67 Special Dividends The Compensation Committee, acting as the Administrator of the EIP, has discretion in how to effect the required adjustment to keep option holders whole in the event of a distribution of dividends that trigger certain anti-dilution clauses within the respective plans. In the event the Compensation Committee elects to grant option holders a cash payment equal to the amount of the special dividend, the Company accrues a stock-based compensation liability as the EIP options are scheduled to be vested. The obligation will be settled on the later of the date the dividend is paid or the vesting date of the EIP options. The stock-based compensation liability includes all special dividends declared for which eligible EIP option holders have not yet received a distribution. On June 30, 2017, vested EIP option holders received a payment of $0.9 million related to the special dividends declared in fiscal years, 2014, and 2015. On March 31, 2018, vested EIP option holders received a payment of $0.06 million related to the special dividends declared in fiscal years 2014 and 2015. Payment of the dividend equivalents were accounted for as modifications resulting in incremental benefit to the option holders resulting in additional compensation expense. Total compensation expense recorded in conjunction with the payment of all dividend equivalents to holders of unvested EIP options for the fiscal year ended March 31, 2018 was $0.03 million . The following table summarizes unvested restricted stock activity for the periods presented: Number of Shares Weighted Average Grant Date Fair Value Unvested Restricted Stock Awards Unvested at March 31, 2017 1,277,508 25.71 Granted 845,085 34.70 Vested 1,007,214 26.46 Forfeited 158,273 28.66 Unvested at March 31, 2018 957,106 32.36 The following table summarizes stock option activity for the periods presented: Number of Options Weighted Average Exercise Price Equity Incentive Plan Options Options outstanding at March 31, 2017 3,824,237 $ 13.99 * Granted 393,010 35.89 Forfeited 108,369 23.17 Expired 47,835 22.70 Exercised 1,261,089 9.59 Options outstanding at March 31, 2018 2,799,954 $ 18.55 * * Reflects exercise price adjustment of $6.36 per grant for the $6.50 dividend per share issued July 30, 2012. The following table summarizes unvested stock options for the periods presented: Number of Options Weighted Average Grant Date Fair Value Equity Incentive Plan Options Unvested at March 31, 2017 812,561 $ 5.61 Granted 393,010 9.35 Vested 459,335 5.95 Forfeited 108,369 5.59 Unvested at March 31, 2018 637,867 $ 7.68 The following table summarizes stock options outstanding at March 31, 2018 : Range of exercise prices Stock Options Outstanding Weighted Average Exercise Price Weighted Average Remaining Contractual Life Intrinsic Value Stock Options Exercisable Weighted Average Exercise Price Weighted Average Remaining Contractual Life Intrinsic Value (In years) (In years) Equity Incentive Plan $4.28 - $39.18 2,799,954 $18.55 (1) 4.99 $ 56,477 2,162,087 $14.96 4.13 $51,372 (1) Reflects exercise price adjustment of $6.36 per grant for the $6.50 dividend per share issued July 30, 2012.</t>
  </si>
  <si>
    <t>Fair Value Measurements</t>
  </si>
  <si>
    <t>Fair Value Disclosures [Abstract]</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Cash and cash equivalents: Cash and cash equivalents $ 51,870 $ — $ — $ 51,870 Money market funds (1) 207,618 27,470 — 235,088 Total cash and cash equivalents $ 259,488 $ 27,470 $ — $ 286,958 Other Assets: Current derivative instruments (3) $ — $ 700 $ — $ 700 Long-term derivative instruments (3) — 7,225 — 7,225 Total Other Assets $ — $ 7,925 $ — $ 7,925 Liabilities: Contingent consideration liability (2) $ — $ — $ 3,576 $ 3,576 Total liabilities $ — $ — $ 3,576 $ 3,576 Recurring Fair Value Measurements Level 1 Level 2 Level 3 Total Cash and cash equivalents: Cash and cash equivalents $ 59,825 $ — $ — $ 59,825 Money market funds (1) — 157,592 — 157,592 Total cash and cash equivalents $ 59,825 $ 157,592 $ — $ 217,417 Liabilities: Contingent consideration liability (2) — — $ 3,576 3,576 Total liabilities $ — $ — $ 3,576 $ 3,576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As discussed in Note 4, the Company recognized a contingent consideration liability in connection with the acquisition of Aquilent. As of March 31, 2018 and 2017 , the estimated fair value of the contingent consideration liability was $3.6 million and was valued using probability-weighted cash flows, which is based on the use of Level 3 fair value measurement inputs. The liability is recorded in other long-term liabilities in the consolidated balance sheet. (3) The Company’s interest rate swaps are considered over-the-counter derivatives and fair value is estimated based on the present value of future cash flows using a model-derived valuation that uses Level 2 observable inputs such as interest rate yield curves. See Note 12 to our consolidated financial statements for further discussion on the Company’s derivative instruments designated as cash flow hedges. The fair value of the Company's debt instruments approximated its carrying value at March 31, 2018 and 2017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Senior Notes is determined using quoted prices or other market information from recent trading activity in the high-yield bond market (Level 2 inputs).</t>
  </si>
  <si>
    <t>Related-Party Transactions</t>
  </si>
  <si>
    <t>Related Party Transactions [Abstract]</t>
  </si>
  <si>
    <t>RELATED-PARTY TRANSACTIONS In March 2017 , the Company supported the formation of the Booz Allen Foundation, a nonprofit corporation organized and operated exclusively for charitable, scientific and educational purposes within the meaning of Section 501(c)(3) of the Code. The Company is the sole member of the foundation, which gives it the authority to appoint two out of five of the Booz Allen Foundation’s directors and consent rights regarding certain extraordinary corporate actions approved by the board of directors. The Company has made a binding and irrevocable pledge of $5.0 million to the Booz Allen Foundation and recorded the pledge obligation in other current liabilities on the consolidated balance sheet of the Company in March 2017 . As of March 31, 2018 , $1.7 million of the pledge has been paid to the Booz Allen Foundation and is classified within operating activities in the consolidated statement of cash flows.</t>
  </si>
  <si>
    <t>Commitments and Contingencies</t>
  </si>
  <si>
    <t>Commitments and Contingencies Disclosure [Abstract]</t>
  </si>
  <si>
    <t>COMMITMENTS AND CONTINGENCIES Leases The Company leases office space under noncancelable operating leases that expire at various dates through 2031. The terms for the facility leases generally provide for rental payments on a graduated scale, which are recognized on a straight-line basis over the terms of the leases, including reasonably assured renewal periods, from the time the Company controls the leased property. Sometimes lease payments include payments for insurance, maintenance, and property taxes. There are no purchase options on operating leases at terms favorable to market rents. Lease incentives are recorded as a deferred credit and recognized as a reduction to rent expense on a straight-line basis over the lease term. Rent expense was approximately $81.2 million , net of $0.6 million of sublease income, $81.6 million , net of $0.5 million of sublease income, and $88.5 million , net of $0.5 million of sublease income, for fiscal 2018 , 2017 , and 2016 , respectively. Future minimum operating lease payments for noncancelable operating leases and future minimum income for noncancelable sublease rentals are summarized as follows: For the Fiscal Year Ending March 31, Operating Lease Payments Operating Sublease Income 2019 $ 71,013 $ 276 2020 66,879 24 2021 56,153 — 2022 45,800 — 2023 41,773 — Thereafter 141,889 — $ 423,507 $ 300 Rent expense is included in occupancy costs, a component of general and administrative expenses, as shown on the consolidated statements of operations, and includes rent, sublease income from third parties, real estate taxes, utilities, parking, security, repairs and maintenance, and storage costs. Letters of Credit and Third-Party Guarantees As of March 31, 2018 and 2017 , the Company was contingently liable under open standby letters of credit and bank guarantees issued by our banks in favor of third parties that totaled $6.3 million and $8.6 million , respectively. These letters of credit and bank guarantees primarily support insurance and bid and performance obligations. At March 31, 2018 and 2017 , approximately $1.4 million and $1.7 million , respectively, of these instruments reduce the available borrowings under the Revolving Credit Facility. The remainder is guaranteed under a separate $15.0 million facility established in fiscal 2015 of which $10.1 million and $3.1 million , respectively, was available to the Company at March 31, 2018 and 2017 . Government Contracting Matters For fiscal 2018 , 2017 , and 2016 , approximately 97% , 97% , and 97% , respectively, of the Company’s revenue was generated from contracts where the end user was an agency or department of the U.S. government, including contracts where the Company performed in either as a prime contractor or subcontractor, and regardless of the geographic location in which the work was performed. U.S. government contracts and subcontracts are subject to extensive legal and regulatory requirements. From time to time and in the ordinary course of business, agencies of the U.S. government audit our contra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routinely audit our contract costs, including allocat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U.S. government audits, inquiries, or investigations of the Company, whether related to the Company’s U.S. government contracts or sub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any such audit, inquiry, or investigation of which it is aware. Management believes it has recorded the appropriate provision for the estimated losses that may be experienced from any such reductions and/or penalties. As of March 31, 2018 and 2017 , the Company has recorded a liability of approximately $168.6 million and $175.7 million , respectively, for its current best estimate of amounts to be refunded to customers for potential adjustments from audits or reviews of contract costs incurred subsequent to fiscal year 2011, and for contracts not yet closed that are impacted by settlement of audits or reviews of contract costs incurred in prior fiscal years.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March 31, 2018 and 2017 , there were no material amounts accrued in the consolidated financial statements related to these proceedings. Six former officers and stockholders who had departed the company prior to the acquisition of the Company by the Carlyle Group (the "Carlyl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Carlyle Acquisition and alleges that the former stockholders are entitled to certain payments that they would have received if they had held their stock at the time of the Carlyl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RISA,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The plaintiff in this suit subsequently filed a Petition for Writ of Certiorari to the United States Supreme Court, which was denied by the United States Supreme Court on January 9, 2017. The other three remaining suits that were previously consolidated on September 7, 2010 have been dismissed by the United States District Court for the Southern District of New York and were on appeal before the United States Court of Appeals for the Second Circuit. On July 13, 2017, the United States Court of Appeals for the Second Circuit affirmed the ruling of the United States District Court for the Southern District of New York, except for one plaintiff’s securities fraud claim, which was remanded to the United States District Court for the Southern District of New York to give the plaintiff, Paul Kocourek, leave to file another amended complaint to attempt to plead a securities fraud claim. On April 6, 2018, the plaintiff filed an amended complaint in which Mr. Kocourek, individually, as Trustee of the Paul Kocourek Trust and on behalf of the putative class, alleges that the Company and certain former officers and directors violated Sections 10(b), 20(a) and 14(e) of the Securities Exchange Act of 1934, as amended (the “Exchange Act”). On April 25, 2018, the court entered an order postponing the deadline within which the defendants must answer or move to dismiss the amended complaint. A lead plaintiff has not been appointed. As of March 31, 2018 , the aggregate alleged damages that will be sought in the remaining suit is unknown. As of March 31, 2018 , although the outcome of any of these cases is inherently uncertain and may be materially adverse, based on current information, management does not expect them to have a material adverse effect on our financial condition and results of operations. On June 7, 2017, Booz Allen Hamilton Inc.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As is commonly the case with this type of matter, the Company has also been in contact with other regulatory agencies and bodies, including the Securities and Exchange Commission, which notified the Company that it is conducting an investigation that the Company believes relates to matters that are also the subject of the DOJ's investigation. The Company may receive additional regulatory or governmental inquiries related to the matters that are the subject of the DOJ's investigation. In accordance with the Company's practice, the company is cooperating with all relevant government parties. The total cost associated with these matters will depend on many factors, including the duration of these matters and any related findings. At this stage, the Company is not able to reasonably estimate the expected amount or range of cost or any loss associated with these matters. On June 19, 2017, a purported stockholder of the Company filed a putative class action lawsuit in the United States District Court for the Eastern District of Virginia styled Langley v. Booz Allen Hamilton Holding Corp., No. 17-cv-00696 naming the Company, its Chief Executive Officer and its Chief Financial Officer as defendants purportedly on behalf of all purchasers of the Company’s securities from May 19, 2016 through June 15, 2017. On September 5, 2017, the court named two lead plaintiffs and on October 20, 2017, the lead plaintiffs filed a consolidated amended complaint. The complaint asserts claims under Sections 10(b) and 20(a) of the Exchange Act, and Rule 10b-5 promulgated thereunder, alleging misrepresentations or omissions by the Company purporting to relate to matters that are the subject of the DOJ investigation described above. The plaintiffs seek to recover from the Company and the individual defendants an unspecified amount of damages. The Company believes the suit lacks merit and intends to defend against the lawsuit. Motions to dismiss were argued on January 12, 2018, and on February 8, 2018, the court dismissed the amended complaint in its entirety without prejudice. At this stage of the lawsuit, the Company is not able to reasonably estimate the expected amount or range of cost or any loss associated with the lawsuit. On November 13, 2017, a Verified Shareholder Derivative Complaint was filed in the United States District Court for the District of Delaware styled Celine Thum v. Rozanski et. al., C.A. No. 17-cv-01638, naming the Company as a nominal defendant and numerous current and former officers and directors as defendants. The complaint asserts claims for breach of fiduciary duties, unjust enrichment, waste of corporate assets, abuse of control, gross mismanagement, and violations of Sections 14(a), 10(b) and 20(a) of the Exchange Act, purportedly relating to matters that are the subject of the DOJ investigation described above. The parties have stipulated to a stay of the proceedings pending the outcome of the securities litigation (described above), which the court so ordered on January 24, 2018. At this stage of the lawsuit, the Company is not able to reasonably estimate the expected amount or range of cost or any loss associated with the lawsuit.</t>
  </si>
  <si>
    <t>Business Segment Information</t>
  </si>
  <si>
    <t>Segment Reporting [Abstract]</t>
  </si>
  <si>
    <t>BUSINESS SEGMENT INFORMATION The Company reports operating results and financial data in one operating and reportable segment. The Company manages its business as a single profit center in order to promote collaboration, provide comprehensive functional service offerings across its entire client base, and provide incentives to employees based on the success of the organization as a whole. Although certain information regarding served markets and functional capabilities is discussed for purposes of promoting an understanding of the Company’s complex business, the Company manages its business and allocates resources at the consolidated level of a single operating segment.</t>
  </si>
  <si>
    <t>Unaudited Quarterly Financial Data</t>
  </si>
  <si>
    <t>Quarterly Financial Information Disclosure [Abstract]</t>
  </si>
  <si>
    <t>UNAUDITED QUARTERLY FINANCIAL DATA 2018 Quarters First Second Third Fourth Revenue $ 1,493,570 $ 1,542,085 $ 1,499,914 $ 1,636,284 Operating income 139,464 126,486 118,087 136,048 Income before income taxes 121,478 106,091 98,013 112,422 Net income 79,540 70,913 69,773 84,885 Earnings per common share: Basic (1) $ 0.53 $ 0.48 $ 0.48 $ 0.59 Diluted (1) $ 0.53 $ 0.47 $ 0.47 $ 0.58 2017 Quarters First Second Third Fourth Revenue $ 1,422,722 $ 1,394,853 $ 1,404,638 $ 1,582,071 Operating income 129,301 117,661 108,124 129,161 Income before income taxes 113,364 97,747 92,615 108,174 Net income 67,817 62,830 55,590 66,253 Earnings per common share: Basic (1) $ 0.46 $ 0.42 $ 0.37 $ 0.44 Diluted (1) $ 0.45 $ 0.41 $ 0.37 $ 0.44 (1) Earnings per share are computed independently for each of the quarters presented and therefore may not sum to the total for the fiscal year.</t>
  </si>
  <si>
    <t>Supplemental Financial Information</t>
  </si>
  <si>
    <t>Valuation and Qualifying Accounts [Abstract]</t>
  </si>
  <si>
    <t>SUPPLEMENTAL FINANCIAL INFORMATION The following schedule summarizes valuation and qualifying accounts for the periods presented: Fiscal Year Ended March 31, 2018 2017 2016 Allowance for doubtful accounts: Beginning balance $ — $ 656 $ 357 Provision for doubtful accounts 706 (135 ) 352 Charges against allowance (629 ) (521 ) (53 ) Ending balance $ 77 $ — $ 656 Tax valuation allowance Beginning balance — — — Deductions and other adjustments (1,373 ) — — Ending balance $ (1,373 ) — —</t>
  </si>
  <si>
    <t>Subsequent Events</t>
  </si>
  <si>
    <t>Subsequent Events [Abstract]</t>
  </si>
  <si>
    <t>SUBSEQUENT EVENTS Shares repurchased and withheld to cover taxes The Company paid $1.8 million and $7.3 million during the first quarter of fiscal 2019, respectively, for 46,300 shares repurchased and 190,295 shares withheld to cover taxes related to Restricted Stock vesting during the fourth quarter of fiscal 2018 that had not settled in cash by March 31, 2018. Dividend Declared On May 29, 2018 , the Company announced that its Board of Directors had declared a quarterly cash dividend of $0.19 per share. Payment of the dividend will be made on June 29, 2018 to stockholders of record at the close of business on June 14, 2018 . Share Repurchase Authorization On May 24, 2018, the Board of Directors approved an increase to our share repurchase authorization from $610.0 million to up to $910.0 million . As of May 24, 2018, taking into effect the increase in the share repurchase authorization, the Company may repurchase up to approximately $493.7 million of additional shares of common stock under its share repurchase program.</t>
  </si>
  <si>
    <t>Summary of Significant Accounting Policies (Policies)</t>
  </si>
  <si>
    <t>Basis of Presentation</t>
  </si>
  <si>
    <t>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he Company’s fiscal year ends on March 31 and unless otherwise noted, references to fiscal year or fiscal are for fiscal years ended March 31. The accompanying consolidated financial statements present the financial position of the Company as of March 31, 2018 and 2017 and the Company’s results of operations for fiscal 2018 , fiscal 2017 , and fiscal 2016 .</t>
  </si>
  <si>
    <t>Reclassification</t>
  </si>
  <si>
    <t>Certain amounts reported in the Company's prior year consolidated financial statements have been reclassified to conform to the current year present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t>
  </si>
  <si>
    <t>Revenue Recognition</t>
  </si>
  <si>
    <t>Revenue Recognition Substantially all of the Company’s revenue is derived from services and solution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the allowable costs incurred during the period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isions to these estimates may result in increases or decreases to revenue and income, and are reflected in the consolidated financial statements in periods in which they are identified. Historically, revisions to these estimates have not had a material effect on our results of operations. Contract costs, including indirect expenses, are subject to audit by the Defense Contract Audit Agency, or DCAA, and, accordingly, are subject to possible cost disallowances. Executive compensation that we determine to be allowable for cost reimbursement based on management's estimates is recognized as revenue, net of reserves. Management's estimates in this regard are based on a number of factors that may change over time, including executive compensation survey data, our and other government contractors' experiences with the DCAA audit practices in our industry, and relevant decisions of courts and boards of contract appeals. Revenue earned under time-and-materials contracts is recognized as hours are worked based on contractually billable rates to the client. Costs on time-and-materials contracts are expensed as incurred. Revenue on fixed-price contracts is primarily recognized using the percentage of completion method based on actual costs incurred relative to total estimated costs for the contract. On some fixed-price contracts the Company may use an alternative input method to calculate the percent complete, such as labor hours or labor dollars. This method is used when a contract contains significant, up-front material purchases resulting in costs incurred that are not representative of the actual progress on the contract. In either method, these estimated costs are updated during the term of the contract, and may result in revision by the Company of recognized revenue and estimated costs in the period in which the changes in estimated costs are identified. Historically, revisions to these estimates have not had a material effect on our results of operations. Profits on fixed-price contracts result from the difference between incurred costs used to calculate the percentage of completion and revenue earned. Contract accounting requires significant judgment relative to assessing risks, estimating contract revenue and costs, and making assumptions for schedule and technical issues. Due to the size and nature of many of the Company’s contracts, developing total revenue and cost at completion estimates requires the use of significant judgment. Contract costs include direct labor and billable expenses and an allocation of allowable indirect costs. Billable expenses is comprised of subcontracting costs and other “out-of-pocket” costs that often include, but are not limited to, travel-related costs and telecommunications charges. The Company typically recognizes revenue and billable expenses from these transactions on a gross basis when it is the primary obligor on our contracts with customer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All other revenues are recognized when persuasive evidence of an arrangement exists, services or products have been provided to the customer, the sales price is fixed or determinable and collectability is reasonably assured.</t>
  </si>
  <si>
    <t>Cash and Cash Equivalents</t>
  </si>
  <si>
    <t>Cash and Cash Equivalents Cash and cash equivalents include operating cash on hand and highly liquid investments having a weighted average maturity of 60 days or less and a weighted average life of 120 days or less. The Company’s cash equivalents consist primarily of institutional and government money market funds and money market deposit accounts. The Company maintains its cash and cash equivalents in bank accounts that, at times, exceed the federally insured FDIC limits. The Company has not experienced any losses in such accounts.</t>
  </si>
  <si>
    <t>Valuation of Accounts Receivable</t>
  </si>
  <si>
    <t>Valuation of Accounts Receivable The Company maintains allowances for doubtful accounts against certain billed and unbilled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unbilled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t>
  </si>
  <si>
    <t>Concentrations of Credit Risk</t>
  </si>
  <si>
    <t>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t>
  </si>
  <si>
    <t>Property and Equipment</t>
  </si>
  <si>
    <t>Property and Equipment Property and equipment are recorded at cost, and the balances are presented net of accumulated depreciation. The cost of software purchased or internally developed is capitalized, as appropriate. Depreciation is calculated using the straight-line method over the estimated useful lives of the assets. Furniture and equipment is depreciated over five to ten years, computer equipment is depreciated over four years, and software purchased or developed for internal use is depreciated over three to five years. Leasehold improvements are amortized over the shorter of the useful life of the asset or the lease term. Maintenance and repairs are charged to expense as incurred. 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depending on when the amounts will be recognized. Incentives for tenant improvements are amortized on a straight-line basis over the lease term.</t>
  </si>
  <si>
    <t>Business Combinations</t>
  </si>
  <si>
    <t xml:space="preserve">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t>
  </si>
  <si>
    <t>Intangible Assets</t>
  </si>
  <si>
    <t xml:space="preserve">Intangible Assets Intangible assets primarily consist of the Company's trade name, customer relationships, and other amortizable intangible assets. Customer relationships are generally amortized on an accelerated basis over the expected life based on projected future cash flows of approximately three to twelve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d the relief from royalty method to estimate the fair value. The fair value of the asset is the present value of the license fees avoided by owning the asset, or the royalty savings. During the fiscal year ended March 31, 2017 , the Company recorded impairment charges related to intangible assets acquired in an acquisition. During the fiscal year ended March 31, 2018 , and 2016 , the Company did not record any impairment of intangible assets. </t>
  </si>
  <si>
    <t xml:space="preserve">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8,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 During the fiscal years ended March 31, 2018 , 2017 , and 2016 , the Company did not record any impairment of goodwill. </t>
  </si>
  <si>
    <t>Long-Lived Assets</t>
  </si>
  <si>
    <t xml:space="preserve">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t>
  </si>
  <si>
    <t>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Where it is not more likely than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t>
  </si>
  <si>
    <t>Comprehensive Income</t>
  </si>
  <si>
    <t>Comprehensive Income Comprehensive income is the change in equity of a business enterprise during a period from transactions and other events and circumstances from non-owner sources, and is presented in the consolidated statements of comprehensive income.</t>
  </si>
  <si>
    <t>Share-Based Payments</t>
  </si>
  <si>
    <t>Share-Based Payments Share-based payments to employees are recognized in the consolidated statements of operations based on their grant date fair values with the expense for time vested awards recognized on an accelerated basis over the vesting period. The expense for performance awards is recognized straight line over the vesting period. The Company uses the Black-Scholes option-pricing model to determine the fair value of its option awards at the time of grant.</t>
  </si>
  <si>
    <t>Defined Benefit Plan and Other Postretirement Benefits</t>
  </si>
  <si>
    <t>Defined Benefit Plan and Other Postretirement Benefits The Company recognizes the underfunded status of defined benefit plans on the consolidated balance sheets within other long-term liabilitie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 Company accrues the costs of the benefits at the date the inactive employee becomes disability eligible and elects to participate in the benefit. The accrued cost for such benefits is calculated using an actuarial estimate of the present value of all future benefit payments for obligations at the end of the fiscal year.</t>
  </si>
  <si>
    <t>Self-Funded Medical Plans</t>
  </si>
  <si>
    <t>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t>
  </si>
  <si>
    <t>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19 to our consolidated financial statements for additional information on the Company’s fair value measurements.</t>
  </si>
  <si>
    <t>Recent Accounting Pronouncements</t>
  </si>
  <si>
    <t>Recent Accounting Pronouncements On February 14, 2018, the Financial Accounting Standards Board, or FASB, issued Accounting Standards Update, or ASU 2018-02, Income Statement, Reporting Comprehensive Income (Topic 220): Reclassification of Certain Tax Effects from Accumulated Other Comprehensive Income. This guidance permits entities to reclassify the effect of the change in the U.S. federal corporate income tax rate on the gross deferred tax amounts related to items remaining in accumulated other comprehensive income to retained earnings as a result of the Tax Cuts and Jobs Act (the "2017 Tax Act") enacted by the U.S. federal government on December 22, 2017. The updated guidance is effective for interim and annual reporting periods beginning after December 15, 2018, with early adoption permitted. Although immaterial, the Company early adopted ASU 2018-02 and made an election to reclassify $2.9 million from accumulated other comprehensive income to retained earnings in the fourth quarter of fiscal 2018. On December 22, 2017, the Staff of the SEC issued Staff Accounting Bulletin No. 118, Income Tax Accounting Implications of the Tax Cuts and Jobs Act, or SAB 118, which addresses situations where the accounting under FASB Accounting Standards Codification No. 740, Income Taxes , or ASC 740 is incomplete for certain income tax effects of Public Law No. 115-97, commonly referred to as the 2017 Tax Act, by the time an entity issues its financial statements for the fiscal period that includes the date that the 2017 Tax Act was enacted. Under ASC 740, entities are required to adjust current and deferred tax liabilities and assets for the effects of changes in tax laws or rates at their date of enactment. However, pursuant to SAB 118, if an entity does not have the necessary information available, prepared, or analyzed for certain income tax effects of the 2017 Tax Act at the time an entity's financial statements are issued, an entity shall apply ASC 740 based on the provisions of the tax laws that were in effect immediately prior to the enactment of the 2017 Tax Act. If the accounting for certain income tax effects of the 2017 Tax Act is incomplete, but an entity can determine a reasonable estimate for those effects, an entity can record provisional amounts and adjust such amounts as necessary during a measurement period, which ends on the earlier of when an entity has obtained, prepared, and analyzed the information necessary to complete the accounting requirements of ASC 740 and December 22, 2018. As discussed further in Note 13, the Company is a fiscal year-end taxpayer and is required to use a blended statutory federal tax rate, inclusive of the federal rate change enacted on December 22, 2017, to compute its effective tax rate from the third quarter of fiscal 2018. These effects contributed to an overall decrease in the Company's effective tax rate. Based on ASC 740, comparative prior period amounts were not adjusted for the rate change effects of the 2017 Tax Act. Further, the Company recognized provisional tax effects of the 2017 Tax Act in the year ended March 31, 2018 and recorded $9.1 million in income tax benefit which relates entirely to the re-measurement of deferred tax assets and liabilities using the new 21% tax rate. Upon completion of its on-going assessment of the implications of the 2017 Tax Act during the measurement period, the Company may identify additional re-measurement adjustments to the recorded deferred tax balances resulting from the 2017 Tax Act given its complexity and pending further interpretive guidance that may be issued by the Internal Revenue Service (IRS). In addition, a tax accounting method change was filed as of March 31, 2018 associated with the Company's unbilled receivables that is currently pending IRS approval. As a non-automatic method change, the Company can not yet adjust for this in the deferred re-measurement process. The Company will continue to assess its provision for income taxes as future guidance is issued. Any such revisions will be treated in accordance with the measurement period guidance outlined in SAB 118. In August 2017, the FASB issued ASU 2017-12,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Additionally, the guidance also expands an entity's ability to apply hedge accounting for nonfinancial and financial risk components, simplifies the hedge documentation and hedge effectiveness assessment requirements, and modifies certain disclosure requirements. ASU 2017-12 is effective for reporting periods beginning after December 15, 2018, with early adoption permitted. The Company does not expect the adoption of this standard to have a material impact on its consolidated financial statements. In March 2017, the FASB issued ASU 2017-07, Improving the Presentation of Net Periodic Pension Cost and Net Periodic Postretirement Benefit Cost , which will change the presentation of net periodic benefit cost components on the consolidated statement of operations. Under this guidance, the service cost component of net periodic benefit cost will continue to be presented in the same line items as other employee compensation costs, while the remaining components of net periodic benefit costs are to be presented outside operating income. ASU 2017-07 is effective for annual reporting periods beginning after December 15, 2017 and is to be applied retrospectively, with early adoption permitted. The Company will adopt the new standard in the first quarter of fiscal 2019 on a retrospective basis. For the Officer Medical Plan, the adoption of ASU 2017-07 will result in a reclassification of $7.3 million and $7.8 million of net periodic benefit costs that are not related to service components to other income (expense), net for fiscal 2018 and fiscal 2017, respectively. The adoption of this standard and change in classification is not expected to be material to the Company's consolidated financial statements. In March 2016, the FASB issued ASU 2016-09, Improvements to Employee Share-Based Payment Accounting , which simplifies several aspects of the accounting for share-based payment transactions including the accounting for income taxes, forfeitures, and statutory tax withholding requirements. The Company adopted ASU 2016-09 in the first quarter of fiscal 2018. Certain of the simplification provisions were not applicable to the Company. The Company will continue its existing practice of estimating the number of forfeitures that are expected to occur rather than account for forfeitures when they occur as permitted under the new guidance. The primary impacts of adopting ASU 2016-09 were those related to excess tax benefits and tax deficiencies. The new guidance requires that such amounts be recognized as income tax expense or benefit in the statement of operations, which could result in fluctuations in the Company's effective tax rate period over period depending on how many awards vest, or options are exercised, in a quarter. The guidance also requires that the cash flows associated with these transactions be presented with other income tax related cash flows in the operating activities section of the statement of cash flows. The Company recognized excess tax benefits, inclusive of the impact of the 2017 Tax Act, of $14.5 million during fiscal year 2018 , as a reduction to income tax expense in the consolidated statement of operations. The effect of adopting ASU 2016-09 resulted in a decrease in the Company's current period effective tax rate. As permitted, the Company adopted the guidance related to the presentation of excess tax benefits in the consolidated statement of cash flows on a prospective basis. Prior period amounts were not adjusted. In February 2016, the FASB issued ASU 2016-02, Leases (Topic 842), to increase transparency and comparability of accounting for lease transactions. The new leasing standard requires lessees to recognize lease assets and lease liabilities on their balance sheet for all leases with a lease term of greater than 12 months. Lessor accounting is largely unchanged. Topic 842 is effective for fiscal years beginning after December 15, 2018, with early adoption permitted. The new leasing standard currently requires the application of a modified retrospective approach to the beginning of the earliest period presented in the financial statements. In January 2018, the FASB issued an exposure draft of the proposed ASU, Leases (Topic 842): Targeted Improvements. The proposed ASU provides an alternative transition method of adoption, permitting the recognition of a cumulative-effect adjustment to retained earnings on the date of adoption. The Company intends to adopt the standard on the effective date and we will make a transition decision upon the FASB deciding whether it will approve an alternative transition method. A dedicated implementation team has been established that continues to make progress toward completing the evaluation of the impact of the new standard. The Company is currently evaluating its population of leased assets in order to assess the impact of Topic 842 on its lease portfolio, and designing and implementing new processes and controls. Until this effort is completed, the Company cannot determine the effect of Topic 842 on our consolidated financial statements. In May 2014, the FASB issued Accounting Standard Codification No. 606, Revenue from Contracts with Customers (Topic 606). Topic 606, as amended, will replace existing revenue recognition standards by outlining a single set of comprehensive principles for recognizing revenue. The revenue standard will also significantly expand the disclosure requirements for revenue arrangements. Amendments to Topic 606 have generally focused on promoting a more consistent interpretation and application of the principles for recognizing revenue. Topic 606 was effective for the Company beginning on April 1, 2018 (i.e., beginning with the first quarter fiscal 2019 interim financial statements). The Company will adopt the new revenue standard using the full retrospective transition method, which requires that it be applied to each prior reporting period presented and the cumulative effect of applying the standard would be recognized at the earliest period shown (i.e., April 1, 2016 or the beginning of the first quarter of fiscal 2017). During fiscal 2018, the Company completed its assessment of the cumulative effect of adopting Topic 606 and assessed the impact to be immaterial. Under the full retrospective method, the Company principally recognized the cumulative effect of adoption as an increase in billed and unbilled accounts receivables, an increase in deferred tax liabilities, and a net increase in retained earnings as of April 1, 2016 of less than $3.0 million . The Company has substantially completed its assessment of the impact of adoption on our fiscal 2017 and 2018 results and the Company believes the retrospective impact of Topic 606 to those prior fiscal periods to be immaterial. The impact of Topic 606 on fiscal 2017 and 2018 results may not be representative of the impact on subsequent years’ results. During fiscal 2018, the Company substantially completed its evaluation of Topic 606, including the impact on our accounting policies and practices, accounting systems and business processes. As a result of our evaluation, the Company identified changes to and modified certain of our accounting policies and practices. While some system changes were complex to design and test, the effect of such changes were not significant upon adoption of Topic 606. The Company also designed and implemented specific controls over our evaluation of the impact of Topic 606, including the calculation of the cumulative effect of adopting Topic 606. Finally, the Company has designed new internal controls and modified certain of our existing internal controls and processes to incorporate the revisions made to accounting policies and practices on a post-adoption basis. While the Company's comprehensive assessment identified the following notable observations or impacts to our accounting policies and practices, the Company does not believe that adopting Topic 606 under its principles-based approach to recognizing revenue will be material to the Company's fiscal year consolidated financial statements: • The Company expects insignificant changes related to recognizing revenue and earnings over time for long-term contracts as work progresses because of the continuous transfer of control to the customer, generally using an input measure (e.g., costs incurred) to reflect progress. • The determination of the customer and contract under Topic 606 will not significantly change. • Revenue previously deferred for non-federal government arrangements that commenced without a signed, written contract may be recognized under Topic 606 when such arrangements are legally enforceable under applicable laws and regulations. • The Company has determined that in its U.S. government contract portfolio, there are certain periods of performance option exercises that will be evaluated as separate performance obligations or new arrangements for accounting purposes due to their distinct nature. For example, these situations may arise when options to renew the period of performance are not exercised within a relatively short period after execution of the base contract and are thus evaluated to be separate and unrelated purchasing decisions by the customer, or when an option exercise is not the continuation of an integrated service, finished deliverable, or a single combined output. • The determination of contract transaction price associated with performance-based contracts (i.e., incentive or award-based contracts) will generally be consistent with the Company's current measurement practices for such contracts. The Company's estimates at completion for most fixed price contracts will now include unfunded components. • For interim period financial reporting purposes under Topic 606, contract revenue attributable to indirect costs will be recognized using the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will be recorded in the interim financial reporting period when such changes are determined. The impact of this change relates to the interim financial reporting period differences between the actual indirect cost incurred and allocated to contracts compared to the estimated amounts allocated to contracts using the estimated annual forward-pricing rates established with the U.S. government, which the Company believes represents the transaction price under Topic 606. T his change to our interim accounting policies and practices aligns to the principles of Topic 606 indicating that revenue should reflect expectations about the consideration a company will be entitled to receive from a customer and such revenue and profit margin should be applied on a consistent basis using judgment and reliable estimates for contractual arrangements. This will be a change from the Company’s current practices in which the Company records during interim reporting periods adjustments to revenue based on the indirect spending incurred as of that interim period ended primarily for cost-reimbursable and fixed-price contracts. Because of the new revenue standard, profit margin on such contracts is expected to be more consistent throughout the interim periods of the fiscal year, notwithstanding seasonality the Company may experience during interim and fiscal year periods due to changes in the government’s funding and spending patterns. The Company believes this change in interim period financial reporting will have no impact on the fiscal year end consolidated statements of operations, balance sheets or statements of cash flow as the estimated indirect forward-pricing rates are adjusted to actual rates at that time. • Contracts with significant up-front materials are expected to see an increase in the amount of revenue and costs recognized upon the date of the adoption, but the change in profitability is not expected to be significant. Topic 606 will also require expanded disclosures regarding the nature, timing and uncertainty of revenue and contract balances, including how and when the Company satisfies its performance obligations and the relationship between revenue recognized and changes in contract balances during a reporting period. The Company has evaluated these disclosure requirements and incorporated the collection of relevant data into our reporting process. Other recent accounting pronouncements issued during fiscal 2018 and through the filing date are not expected to have a material impact on the Company's present or historical consolidated financial statements.</t>
  </si>
  <si>
    <t>Earnings Per Share (Tables)</t>
  </si>
  <si>
    <t>Reconciliation of the income used to compute basic and diluted EPS</t>
  </si>
  <si>
    <t>A reconciliation of the income used to compute basic and diluted EPS for the periods presented are as follows: Fiscal Year Ended March 31, 2018 2017 2016 Earnings for basic computations (1) $ 303,224 $ 250,231 $ 290,542 Weighted-average Class A Common Stock outstanding 145,964,574 148,218,968 146,494,407 Total weighted-average common shares outstanding for basic computations 145,964,574 148,218,968 146,494,407 Earnings for diluted computations (1) $ 303,238 $ 250,249 $ 290,596 Dilutive stock options and restricted stock 1,785,448 2,055,672 3,224,730 Average number of common shares outstanding for diluted computations 147,750,022 150,274,640 149,719,137 Earnings per common share Basic $ 2.08 $ 1.69 $ 1.98 Diluted $ 2.05 $ 1.67 $ 1.94 (1) During fiscal 2018 , 2017 , and 2016 approximately 0.8 million , 1.3 million , and 1.8 million shares of participating securities were paid dividends totaling $0.8 million , $0.9 million , and $1.0 million , respectively. For fiscal 2018 there were undistributed earnings of $1.1 million allocated to the participating class of securities in both basic and diluted earnings per share. For fiscal 2017 there were undistributed earnings of $1.4 million allocated to the participating class of securities in both basic and diluted earnings per share. For fiscal 2016 there were undistributed earnings of $2.5 million allocated to the participating class of securities in both basic and diluted earnings per share. The allocated undistributed earnings and the dividends paid comprise the difference between net income presented on the consolidated statements of operations and earnings for basic and diluted computations for fiscal 2018 , 2017 , and 2016 .</t>
  </si>
  <si>
    <t>Acquisitions (Tables)</t>
  </si>
  <si>
    <t>Schedule of Recognized Identified Assets Acquired and Liabilities Assumed</t>
  </si>
  <si>
    <t>The following table represents the final allocation of fair value of assets acquired and liabilities assumed: Current assets $ 15,809 Other tangible assets 1,144 Customer-relationship intangible assets 69,000 Goodwill 199,826 Current liabilities (8,450 ) Tax liability (13,554 ) Income tax uncertainty (10,221 ) Total purchase consideration transfer at closing $ 253,554</t>
  </si>
  <si>
    <t>Goodwill and Intangible Assets (Tables)</t>
  </si>
  <si>
    <t>Summary of Intangible Assets</t>
  </si>
  <si>
    <t>Intangible assets consisted of the following: March 31, 2018 March 31, 2017 Gross Carrying Value Accumulated Amortization Net Carrying Value Gross Carrying Value Accumulated Amortization Net Carrying Value Amortizable intangible assets: Customer relationships and other amortizable intangible assets $ 115,808 $ 45,036 $ 70,772 $ 274,915 $ 193,235 $ 81,680 Unamortizable intangible assets: Trade name $ 190,200 $ — $ 190,200 $ 190,200 $ — $ 190,200 Total $ 306,008 $ 45,036 $ 260,972 $ 465,115 $ 193,235 $ 271,880</t>
  </si>
  <si>
    <t>Summary of Expected Amortization Expense for Intangible Assets</t>
  </si>
  <si>
    <t>The following table summarizes the estimated annual amortization expense for future periods indicated below: For the Fiscal Year Ended March 31, 2019 $ 15,723 2020 12,985 2021 10,166 2022 7,647 2023 6,557 Thereafter 17,694 Total estimated amortization expense $ 70,772</t>
  </si>
  <si>
    <t>Accounts Receivable, Net of Allowance (Tables)</t>
  </si>
  <si>
    <t>Summary of Accounts Receivable, Net</t>
  </si>
  <si>
    <t>Accounts receivable, net of allowance consisted of the following: March 31, 2018 2017 Current assets: Accounts receivable–billed $ 395,136 $ 340,716 Accounts receivable–unbilled 735,393 651,094 Allowance for doubtful accounts (77 ) — Accounts receivable, net 1,130,452 991,810 Other long-term assets: Accounts receivable–unbilled 59,633 59,913 Total accounts receivable, net $ 1,190,085 $ 1,051,723</t>
  </si>
  <si>
    <t>Property and Equipment, Net (Tables)</t>
  </si>
  <si>
    <t>Summary of Components of Property and Equipment, Net</t>
  </si>
  <si>
    <t>The components of property and equipment, net were as follows: March 31, 2018 2017 Furniture and equipment $ 164,061 $ 151,552 Computer equipment 79,629 75,159 Software 59,051 48,361 Leasehold improvements 202,133 177,009 Total 504,874 452,081 Less: Accumulated depreciation and amortization (334,978 ) (312,914 ) Property and equipment, net $ 169,896 $ 139,167</t>
  </si>
  <si>
    <t>Accounts Payable and Other Accrued Expenses (Tables)</t>
  </si>
  <si>
    <t>Schedule of Accounts Payable and Other Accrued Expenses</t>
  </si>
  <si>
    <t>Accounts payable and other accrued expenses consisted of the following: March 31, 2018 2017 Vendor payables $ 339,993 $ 268,630 Accrued expenses 217,566 235,487 Total accounts payable and other accrued expenses $ 557,559 $ 504,117</t>
  </si>
  <si>
    <t>Accrued Compensation and Benefits (Tables)</t>
  </si>
  <si>
    <t>Schedule of Accrued Compensation and Benefits</t>
  </si>
  <si>
    <t>Accrued compensation and benefits consisted of the following: March 31, 2018 2017 Bonus $ 87,817 $ 77,765 Retirement 35,743 31,879 Vacation 131,519 124,486 Other 27,671 29,686 Total accrued compensation and benefits $ 282,750 $ 263,816</t>
  </si>
  <si>
    <t>Deferred Payment Obligation (Tables)</t>
  </si>
  <si>
    <t>Summary of Deferred Payment Obligation</t>
  </si>
  <si>
    <t>A reconciliation of the principal balance of the DPO to the amount recorded in the consolidated balance sheets for the periods presented are as follows: March 31, 2018 2017 Deferred payment obligation: $ 80,000 $ 80,000 Accrued interest 1,311 1,304 Amount recorded in the consolidated balance sheet $ 81,311 $ 81,304</t>
  </si>
  <si>
    <t>Debt (Tables)</t>
  </si>
  <si>
    <t>Schedule of Debt</t>
  </si>
  <si>
    <t>Debt consisted of the following: March 31, 2018 March 31, 2017 Interest Rate Outstanding Balance Interest Rate Outstanding Balance Term Loan A 3.88 % $ 1,094,275 2.98 % $ 1,153,425 Term Loan B 3.88 % 395,000 3.08 % 398,000 Revolving credit facility (ABR) — % — 5.00 % 80,000 Revolving credit facility (LIBOR) — % — 2.98 % 50,000 Senior Notes 5.13 % 350,000 — % — Less: Unamortized debt issuance costs and discount on debt (20,696 ) (18,101 ) Total 1,818,579 1,663,324 Less: Current portion of long-term debt (63,100 ) (193,150 ) Long-term debt, net of current portion $ 1,755,479 $ 1,470,174</t>
  </si>
  <si>
    <t>Schedule of Future Debt Principal Repayments</t>
  </si>
  <si>
    <t>The following table summarizes required future debt principal repayments (in thousands): Payments Due By March 31, Total 2019 2020 2021 2022 2023 Thereafter Term Loan A $1,094,275 $59,150 $59,150 $59,150 $916,825 $— $— Term Loan B 395,000 3,950 3,950 3,950 3,950 3,950 375,250 Senior Notes 350,000 — — — — — 350,000 Total $1,839,275 $63,100 $63,100 $63,100 $920,775 $3,950 $725,250</t>
  </si>
  <si>
    <t>Schedule of Interest Expense</t>
  </si>
  <si>
    <t>Interest on debt and debt-like instruments consisted of the following: Fiscal Year Ended March 31, 2018 2017 2016 (In thousands) Term Loan A Interest Expense $ 37,575 $ 28,646 $ 21,790 Term Loan B Interest Expense 14,138 18,874 32,070 Interest on Revolving Credit Facility 271 751 363 Senior Notes Interest Expense 16,742 — — Deferred Payment Obligation Interest 1 7,993 7,985 8,015 Amortization of Debt Issuance Costs (DIC) and Original Issue Discount (OID) 2 5,361 5,683 8,359 Other 189 359 218 Total Interest Expense $ 82,269 $ 62,298 $ 70,815 1 Interest payments on the deferred payment obligation are made twice a year in January and July. See Note 10 to our consolidated financial statements. 2 DIC and OID on the Company's term loan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si>
  <si>
    <t>Income Taxes (Tables)</t>
  </si>
  <si>
    <t>Summary of Components of Income Tax Expense</t>
  </si>
  <si>
    <t>The components of income tax expense were as follows: Fiscal Year Ended March 31, 2018 2017 2016 Current U.S. Federal $ 89,300 $ 115,727 $ 57,376 State and local 20,074 24,273 20,480 Foreign 10,014 3,874 3,963 Total current 119,388 143,874 81,819 Deferred U.S. Federal 15,157 18,451 8,664 State and local (1,652 ) (2,915 ) (5,115 ) Foreign — — — Total deferred 13,505 15,536 3,549 Total $ 132,893 $ 159,410 $ 85,368</t>
  </si>
  <si>
    <t>Schedule of Effective Income Tax Rate Reconciliation</t>
  </si>
  <si>
    <t>A reconciliation of the provision for income tax to the amount computed by applying the statutory federal income tax rate to income from continuing operations before income taxes for each of the three years ended March 31 is as follows: Fiscal Year Ended March 31, 2018 2017 2016 Income tax expense computed at U.S. federal statutory rate (1) $ 138,181 $ 144,165 $ 132,812 Increases (reductions) resulting from: Changes in uncertain tax positions 140 (92 ) (56,428 ) State and local income taxes, net of federal tax 14,565 13,882 10,092 Foreign income taxes, net of federal tax 6,855 2,518 2,576 Meals and entertainment 2,247 1,328 1,321 Re-measurement of deferred taxes related to the Act (9,107 ) — — Excess tax benefits from stock-based compensation (14,457 ) — — Federal tax credits (6,563 ) (4,402 ) (4,286 ) Other 1,032 2,011 (719 ) Income tax expense from operations $ 132,893 $ 159,410 $ 85,368 (1) The U.S. federal statutory income tax rate for fiscal 2018 is a blended rate of 31.5% due to the 2017 Tax Act.</t>
  </si>
  <si>
    <t>Schedule of Components of Deferred Tax Assets and Liabilities</t>
  </si>
  <si>
    <t>The significant components of the Company’s deferred income tax assets and liabilities were as follows: March 31, 2018 2017 Deferred income tax assets: Accrued expenses 53,322 85,459 Accrued compensation 28,326 41,421 Stock-based compensation 7,785 15,326 Pension and postretirement benefits 34,449 48,672 Property and equipment — 3,885 Net operating loss/Capital loss carryforwards 3,362 246 Deferred rent and tenant allowance 20,931 25,167 Extended disability benefits 5,963 8,860 State tax credits 9,822 4,829 Other 1,184 1,988 Total gross deferred income tax assets 165,144 235,853 Less: Valuation allowance (1,373 ) — Total net deferred income tax assets 163,771 235,853 Deferred income tax liabilities: Unbilled receivables (105,498 ) (141,357 ) Intangible assets (57,020 ) (78,871 ) Debt issuance costs (3,264 ) (4,709 ) Property and equipment (398 ) — Interest rate swaps (2,076 ) — Other — (91 ) Total deferred income tax liabilities (168,256 ) (225,028 ) Net deferred income tax asset (liability) $ (4,485 ) $ 10,825</t>
  </si>
  <si>
    <t>Schedule of Unrecognized Tax Benefits</t>
  </si>
  <si>
    <t>A reconciliation of the beginning and ending amount of potential tax benefits for the periods presented is as follows: March 31, 2018 2017 2016 Beginning of year $ 11,588 $ 1,449 $ 55,164 Increases in prior year position 41 127 79 Increases in current year position — 10,278 — Settlements with taxing authorities — — (2,581 ) Lapse of statute of limitations (21 ) (266 ) (51,213 ) End of year $ 11,608 $ 11,588 $ 1,449</t>
  </si>
  <si>
    <t>Employee Benefit Plans (Tables)</t>
  </si>
  <si>
    <t>Schedule of Components of Net Postretirement Medical Expense</t>
  </si>
  <si>
    <t>The components of net postretirement medical expense for the Officer Medical Plan were as follows: Fiscal Year Ended March 31, 2018 2017 2016 Service cost $ 4,464 $ 4,851 $ 5,702 Interest cost 5,008 4,782 4,505 Net actuarial loss 2,271 3,052 3,536 Total postretirement medical expense $ 11,743 $ 12,685 $ 13,743</t>
  </si>
  <si>
    <t>Schedule of Weighted-average Discount Rate For Benefit Obligation</t>
  </si>
  <si>
    <t>The weighted-average discount rate used to determine the year-end benefit obligations was as follows: Fiscal Year Ended March 31, 2018 2017 2016 Officer Medical Plan 4.10 % 4.30 % 4.25 % Retired Officers’ Bonus Plan 4.10 % 4.30 % 4.25 % Retired Vice Presidents' Bonus Plan 4.10 % 4.30 % — %</t>
  </si>
  <si>
    <t>Schedule of Assumed Health Care Cost Trend Rates</t>
  </si>
  <si>
    <t>Assumed healthcare cost trend rates for the Officer Medical Plan at March 31, 2018 and 2017 were as follows: Pre-65 initial rate 2018 2017 Healthcare cost trend rate assumed for next year 7.75 % 7.25 % Rate to which the cost trend rate is assumed to decline (the ultimate trend rate) 4.50 % 4.50 % Year that the rate reaches the ultimate trend rate 2027 2024 Post-65 initial rate 2018 2017 Healthcare cost trend rate assumed for next year 8.00 % 8.50 % Rate to which the cost trend rate is assumed to decline (the ultimate trend rate) 4.50 % 4.50 % Year that the rate reaches the ultimate trend rate 2027 2024</t>
  </si>
  <si>
    <t>Schedule of Effect of One-Percentage-Point Change in Assumed Health Care Cost Trend Rates</t>
  </si>
  <si>
    <t>A one-percentage-point change in assumed healthcare cost trend rates calculated as of March 31, 2018 would have the following effects: 1% Increase 1% Decrease Effect on total of service and interest cost $ 2,049 $ (1,591 ) Effect on postretirement benefit obligation 21,514 (17,308 )</t>
  </si>
  <si>
    <t>Schedule of Change in Benefit Obligation</t>
  </si>
  <si>
    <t>The changes in the benefit obligation, plan assets, and funded status of the Officer Medical Plan were as follows: Fiscal Year Ended March 31, 2018 2017 2016 Benefit obligation, beginning of the year $ 118,089 $ 114,008 $ 107,317 Service cost 4,464 4,851 5,702 Interest cost 5,008 4,782 4,505 Net actuarial (gain) loss 2,744 (2,219 ) (496 ) Benefits paid (3,419 ) (3,333 ) (3,020 ) Benefit obligation, end of the year $ 126,886 $ 118,089 $ 114,008</t>
  </si>
  <si>
    <t>Schedule of Change in Fair Value of Plan Assets</t>
  </si>
  <si>
    <t xml:space="preserve"> Fiscal Year Ended March 31, Changes in plan assets 2018 2017 2016 Fair value of plan assets, beginning of the year $ — $ — $ — Employer contributions 3,419 3,333 3,020 Benefits paid (3,419 ) (3,333 ) (3,020 ) Fair value of plan assets, end of the year $ — $ — $ —</t>
  </si>
  <si>
    <t>Schedule of Expected Future Benefit Payments</t>
  </si>
  <si>
    <t>The expected future medical benefit payments and related contributions are as follows: For the Fiscal Year Ending March 31, 2019 $ 3,585 2020 $ 3,936 2021 $ 4,271 2022 $ 4,679 2023 $ 5,588 2024 - 2028 $ 34,503</t>
  </si>
  <si>
    <t>Accumulated Other Comprehensive Loss (Tables)</t>
  </si>
  <si>
    <t>Schedule of Accumulated Other Comprehensive Loss</t>
  </si>
  <si>
    <t>The following table shows the changes in accumulated other comprehensive income (loss), net of tax: Fiscal Year Ended March 31, 2018 Post-retirement plans Derivatives designated as cash flow hedges Totals Beginning of year $ (17,077 ) $ — $ (17,077 ) Other comprehensive income (loss) before reclassifications (1) (1,698 ) 4,993 3,295 Amounts reclassified from accumulated other comprehensive loss 1,527 — 1,527 Net current-period other comprehensive income (loss) (171 ) 4,993 4,822 Reclassification of AOCI due to the Act (2) (3,707 ) 856 (2,851 ) End of year $ (20,955 ) $ 5,849 $ (15,106 ) (1) Changes in other comprehensive income (loss) before reclassification for derivatives designated as cash flow hedges are recorded net of tax expenses of $2.9 million for the fiscal year ended March 31, 2018 . (2) The amount reclassified from accumulated other comprehensive income to retained earnings from the adoption of ASU 2018-02 as discussed in Note 2. Fiscal Year Ended March 31, 2017 Post-retirement plans Derivatives designated as cash flow hedges Totals Beginning of year $ (19,613 ) $ — $ (19,613 ) Other comprehensive income (loss) before reclassifications 688 — 688 Amounts reclassified from accumulated other comprehensive loss 1,848 — 1,848 Net current-period other comprehensive income (loss) 2,536 — 2,536 End of year $ (17,077 ) $ — $ (17,077 ) Fiscal Year Ended March 31, 2016 Post-retirement plans Derivatives designated as cash flow hedges Totals Beginning of year $ (22,159 ) $ — $ (22,159 ) Other comprehensive income (loss) before reclassifications 404 — 404 Amounts reclassified from accumulated other comprehensive loss 2,142 — 2,142 Net current-period other comprehensive income (loss) 2,546 — 2,546 End of year $ (19,613 ) $ — $ (19,613 )</t>
  </si>
  <si>
    <t>Summary of Reclassifications Out of Accumulated Other Comprehensive Loss to Net Income</t>
  </si>
  <si>
    <t>The following table presents the reclassifications out of accumulated other comprehensive loss to net income: March 31, 2018 2017 2016 Amortization of net actuarial loss included in net periodic benefit cost (See Note 14) Total before tax $ 2,387 $ 3,050 $ 3,536 Tax benefit (860 ) (1,202 ) (1,394 ) Net of tax $ 1,527 $ 1,848 $ 2,142</t>
  </si>
  <si>
    <t>Other Long-Term Liabilities (Tables)</t>
  </si>
  <si>
    <t>Schedule of Other Long-Term Liabilities</t>
  </si>
  <si>
    <t>Other long-term liabilities consisted of the following: March 31, 2018 2017 Deferred rent $ 79,913 $ 63,854 Postretirement benefit obligations 131,526 123,492 Other (1) 29,382 28,946 Total other long-term liabilities $ 240,821 $ 216,292</t>
  </si>
  <si>
    <t>Stockholders Equity (Tables)</t>
  </si>
  <si>
    <t>Summary of Dividends Declared</t>
  </si>
  <si>
    <t>The following table summarizes the cash distributions recognized in the consolidated statement of cash flows: Fiscal Year Ended March 31, 2018 2017 2016 Recurring dividends (1) $ 103,411 $ 92,925 $ 80,015 Dividend equivalents (2) 951 2,254 31,802 Total distributions $ 104,362 $ 95,179 $ 111,817 (1) Amounts represent recurring quarterly dividends that were declared and paid for during each quarter of fiscal 2018 , 2017 , and 2016 . (2) Dividend equivalents are distributions made to option holders equal to the special dividends declared and paid.</t>
  </si>
  <si>
    <t>Stock-Based Compensation (Tables)</t>
  </si>
  <si>
    <t>Summary of Stock-based Compensation Expense Recognized in the Consolidated Statements of Operations</t>
  </si>
  <si>
    <t>The following table summarizes stock-based compensation expense recognized in the consolidated statements of operations: Fiscal Year Ended March 31, 2018 2017 2016 Cost of revenue $ 7,771 $ 5,756 $ 7,001 General and administrative expenses 15,547 15,493 17,991 Total $ 23,318 $ 21,249 $ 24,992 The following table summarizes the total stock-based compensation expense recognized in the consolidated statements of operations by the following types of equity awards: Fiscal Year Ended March 31, 2018 2017 2016 Equity Incentive Plan Options $ 2,036 $ 2,523 $ 3,702 Restricted Stock Awards 21,282 18,726 21,290 Total $ 23,318 $ 21,249 $ 24,992</t>
  </si>
  <si>
    <t>Schedule of Unrecognized Compensation Cost</t>
  </si>
  <si>
    <t>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 Unrecognized Compensation Cost Weighted Average Remaining Period to be Recognized March 31, March 31, March 31, March 31, Equity Incentive Plan Options $ 2,809 $ 1,777 3.60 2.84 Restricted Stock Awards 14,512 11,007 1.87 1.75 Total $ 17,321 $ 12,784 Total Unrecognized Compensation Cost Total 2019 2020 2021 2022 2023 Equity Incentive Plan Options $ 2,809 $ 1,417 $ 812 $ 404 $ 176 $ — Restricted Stock Awards 14,512 9,910 4,589 13 — — Total $ 17,321 $ 11,327 $ 5,401 $ 417 $ 176 $ —</t>
  </si>
  <si>
    <t>Schedule of Black Scholes Weighted Average Assumptions</t>
  </si>
  <si>
    <t>The weighted average assumptions used in the Black-Scholes option-pricing model for stock option awards were as follows: For The Fiscal Year Ended March 31, 2018 2017 2016 Dividend yield 1.9% 1.94% 1.83% Expected volatility 33.04% 29.65% 29.85% Risk-free interest rate 1.81% 1.38% 1.33% Expected life (in years) 5.00 5.00 5.08 Weighted-average grant date fair value $9.35 $7.16 $6.67</t>
  </si>
  <si>
    <t>Schedule of Unvested Restricted Stock Activity</t>
  </si>
  <si>
    <t>The following table summarizes unvested restricted stock activity for the periods presented: Number of Shares Weighted Average Grant Date Fair Value Unvested Restricted Stock Awards Unvested at March 31, 2017 1,277,508 25.71 Granted 845,085 34.70 Vested 1,007,214 26.46 Forfeited 158,273 28.66 Unvested at March 31, 2018 957,106 32.36</t>
  </si>
  <si>
    <t>Summary of Stock Options Outstanding</t>
  </si>
  <si>
    <t>The following table summarizes stock option activity for the periods presented: Number of Options Weighted Average Exercise Price Equity Incentive Plan Options Options outstanding at March 31, 2017 3,824,237 $ 13.99 * Granted 393,010 35.89 Forfeited 108,369 23.17 Expired 47,835 22.70 Exercised 1,261,089 9.59 Options outstanding at March 31, 2018 2,799,954 $ 18.55 * * Reflects exercise price adjustment of $6.36 per grant for the $6.50 dividend per share issued July 30, 2012. The following table summarizes unvested stock options for the periods presented: Number of Options Weighted Average Grant Date Fair Value Equity Incentive Plan Options Unvested at March 31, 2017 812,561 $ 5.61 Granted 393,010 9.35 Vested 459,335 5.95 Forfeited 108,369 5.59 Unvested at March 31, 2018 637,867 $ 7.68 The following table summarizes stock options outstanding at March 31, 2018 : Range of exercise prices Stock Options Outstanding Weighted Average Exercise Price Weighted Average Remaining Contractual Life Intrinsic Value Stock Options Exercisable Weighted Average Exercise Price Weighted Average Remaining Contractual Life Intrinsic Value (In years) (In years) Equity Incentive Plan $4.28 - $39.18 2,799,954 $18.55 (1) 4.99 $ 56,477 2,162,087 $14.96 4.13 $51,372 (1) Reflects exercise price adjustment of $6.36 per grant for the $6.50 dividend per share issued July 30, 2012.</t>
  </si>
  <si>
    <t>Fair Value Measurements (Tables)</t>
  </si>
  <si>
    <t>Summary of Fair Value Measurements</t>
  </si>
  <si>
    <t>The financial instruments measured at fair value in the accompanying consolidated balance sheets consist of the following: Recurring Fair Value Measurements Level 1 Level 2 Level 3 Total Cash and cash equivalents: Cash and cash equivalents $ 51,870 $ — $ — $ 51,870 Money market funds (1) 207,618 27,470 — 235,088 Total cash and cash equivalents $ 259,488 $ 27,470 $ — $ 286,958 Other Assets: Current derivative instruments (3) $ — $ 700 $ — $ 700 Long-term derivative instruments (3) — 7,225 — 7,225 Total Other Assets $ — $ 7,925 $ — $ 7,925 Liabilities: Contingent consideration liability (2) $ — $ — $ 3,576 $ 3,576 Total liabilities $ — $ — $ 3,576 $ 3,576 Recurring Fair Value Measurements Level 1 Level 2 Level 3 Total Cash and cash equivalents: Cash and cash equivalents $ 59,825 $ — $ — $ 59,825 Money market funds (1) — 157,592 — 157,592 Total cash and cash equivalents $ 59,825 $ 157,592 $ — $ 217,417 Liabilities: Contingent consideration liability (2) — — $ 3,576 3,576 Total liabilities $ — $ — $ 3,576 $ 3,576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As discussed in Note 4, the Company recognized a contingent consideration liability in connection with the acquisition of Aquilent. As of March 31, 2018 and 2017 , the estimated fair value of the contingent consideration liability was $3.6 million and was valued using probability-weighted cash flows, which is based on the use of Level 3 fair value measurement inputs. The liability is recorded in other long-term liabilities in the consolidated balance sheet. (3) The Company’s interest rate swaps are considered over-the-counter derivatives and fair value is estimated based on the present value of future cash flows using a model-derived valuation that uses Level 2 observable inputs such as interest rate yield curves. See Note 12 to our consolidated financial statements for further discussion on the Company’s derivative instruments designated as cash flow hedges.</t>
  </si>
  <si>
    <t>Commitments and Contingencies (Tables)</t>
  </si>
  <si>
    <t>Schedule of Future Minimum Operating Lease Payments</t>
  </si>
  <si>
    <t>Future minimum operating lease payments for noncancelable operating leases and future minimum income for noncancelable sublease rentals are summarized as follows: For the Fiscal Year Ending March 31, Operating Lease Payments Operating Sublease Income 2019 $ 71,013 $ 276 2020 66,879 24 2021 56,153 — 2022 45,800 — 2023 41,773 — Thereafter 141,889 — $ 423,507 $ 300</t>
  </si>
  <si>
    <t>Unaudited Quarterly Financial Data (Tables)</t>
  </si>
  <si>
    <t>Schedule of Quarterly Financial Information</t>
  </si>
  <si>
    <t xml:space="preserve"> 2018 Quarters First Second Third Fourth Revenue $ 1,493,570 $ 1,542,085 $ 1,499,914 $ 1,636,284 Operating income 139,464 126,486 118,087 136,048 Income before income taxes 121,478 106,091 98,013 112,422 Net income 79,540 70,913 69,773 84,885 Earnings per common share: Basic (1) $ 0.53 $ 0.48 $ 0.48 $ 0.59 Diluted (1) $ 0.53 $ 0.47 $ 0.47 $ 0.58 2017 Quarters First Second Third Fourth Revenue $ 1,422,722 $ 1,394,853 $ 1,404,638 $ 1,582,071 Operating income 129,301 117,661 108,124 129,161 Income before income taxes 113,364 97,747 92,615 108,174 Net income 67,817 62,830 55,590 66,253 Earnings per common share: Basic (1) $ 0.46 $ 0.42 $ 0.37 $ 0.44 Diluted (1) $ 0.45 $ 0.41 $ 0.37 $ 0.44 (1) Earnings per share are computed independently for each of the quarters presented and therefore may not sum to the total for the fiscal year.</t>
  </si>
  <si>
    <t>Supplemental Financial Information (Tables)</t>
  </si>
  <si>
    <t>Schedule of Valuation and Qualifying Accounts</t>
  </si>
  <si>
    <t>The following schedule summarizes valuation and qualifying accounts for the periods presented: Fiscal Year Ended March 31, 2018 2017 2016 Allowance for doubtful accounts: Beginning balance $ — $ 656 $ 357 Provision for doubtful accounts 706 (135 ) 352 Charges against allowance (629 ) (521 ) (53 ) Ending balance $ 77 $ — $ 656 Tax valuation allowance Beginning balance — — — Deductions and other adjustments (1,373 ) — — Ending balance $ (1,373 ) — —</t>
  </si>
  <si>
    <t>Business Overview (Details)</t>
  </si>
  <si>
    <t>Mar. 31, 2018employeesegment</t>
  </si>
  <si>
    <t>Number of operating segments | segment</t>
  </si>
  <si>
    <t>Number of employees | employee</t>
  </si>
  <si>
    <t>Summary of Significant Accounting Policies - Property, Plant and Equipment (Details) - USD ($)</t>
  </si>
  <si>
    <t>Property, Plant and Equipment [Line Items]</t>
  </si>
  <si>
    <t>Impairment of long-lived assets</t>
  </si>
  <si>
    <t>Furniture and equipment | Minimum</t>
  </si>
  <si>
    <t>Useful life</t>
  </si>
  <si>
    <t>5 years</t>
  </si>
  <si>
    <t>Furniture and equipment | Maximum</t>
  </si>
  <si>
    <t>10 years</t>
  </si>
  <si>
    <t>Computer equipment</t>
  </si>
  <si>
    <t>4 years</t>
  </si>
  <si>
    <t>Software | Minimum</t>
  </si>
  <si>
    <t>3 years</t>
  </si>
  <si>
    <t>Software | Maximum</t>
  </si>
  <si>
    <t>Summary of Significant Accounting Policies - Intangible Assets and Goodwill (Details) - USD ($)</t>
  </si>
  <si>
    <t>Finite-Lived Intangible Assets [Line Items]</t>
  </si>
  <si>
    <t>Impairment charge on intangibles</t>
  </si>
  <si>
    <t>Goodwill impairment</t>
  </si>
  <si>
    <t>Minimum</t>
  </si>
  <si>
    <t>Finite-lived intangible asset, useful life (in years)</t>
  </si>
  <si>
    <t>Maximum</t>
  </si>
  <si>
    <t>12 years</t>
  </si>
  <si>
    <t>Customer relationships | Minimum</t>
  </si>
  <si>
    <t>Customer relationships | Maximum</t>
  </si>
  <si>
    <t>Summary of Significant Accounting Policies - Recent Accounting Pronouncements (Details) - USD ($)</t>
  </si>
  <si>
    <t>3 Months Ended</t>
  </si>
  <si>
    <t>Tax Act change in tax rate, provisional income tax benefit</t>
  </si>
  <si>
    <t>New Accounting Pronouncements or Change in Accounting Principle [Line Items]</t>
  </si>
  <si>
    <t>Excess tax benefits</t>
  </si>
  <si>
    <t>Increase in accounts receivable</t>
  </si>
  <si>
    <t>Increase in deferred tax liabilities</t>
  </si>
  <si>
    <t>Increase in retained earnings</t>
  </si>
  <si>
    <t>Accounting Standards Update 2016-09</t>
  </si>
  <si>
    <t>Pro Forma | Accounting Standards Update 2017-07</t>
  </si>
  <si>
    <t>Reclassification of net periodic benefit costs</t>
  </si>
  <si>
    <t>Restatement Adjustment | Accounting Standards Update 2014-09</t>
  </si>
  <si>
    <t>Earnings Per Share (Details) - USD ($) $ / shares in Units, $ in Thousands</t>
  </si>
  <si>
    <t>Dec. 31, 2017</t>
  </si>
  <si>
    <t>Sep. 30, 2017</t>
  </si>
  <si>
    <t>Jun. 30, 2017</t>
  </si>
  <si>
    <t>Dec. 31, 2016</t>
  </si>
  <si>
    <t>Sep. 30, 2016</t>
  </si>
  <si>
    <t>Jun. 30, 2016</t>
  </si>
  <si>
    <t>Earnings Per Share, Basic and Diluted, by Common Class, Including Two Class Method [Line Items]</t>
  </si>
  <si>
    <t>Earnings for basic computations</t>
  </si>
  <si>
    <t>Weighted-average common shares outstanding for basic computations</t>
  </si>
  <si>
    <t>Earnings for diluted computations</t>
  </si>
  <si>
    <t>Dilutive stock options and restricted stock</t>
  </si>
  <si>
    <t>Average number of common shares outstanding for diluted computations</t>
  </si>
  <si>
    <t>Payments of dividends</t>
  </si>
  <si>
    <t>Restricted Stock</t>
  </si>
  <si>
    <t>Unvested shares participating in the payment of the Company's dividends declared</t>
  </si>
  <si>
    <t>Undistributed earnings (loss) allocated to participating securities, basic</t>
  </si>
  <si>
    <t>Undistributed earnings (loss) allocated to participating securities, diluted</t>
  </si>
  <si>
    <t>Stock Options</t>
  </si>
  <si>
    <t>Antidilutive options excluded from the computation of EPS</t>
  </si>
  <si>
    <t>Acquisitions - Narrative (Details) - USD ($) $ in Thousands</t>
  </si>
  <si>
    <t>Jan. 24, 2017</t>
  </si>
  <si>
    <t>Business Acquisition [Line Items]</t>
  </si>
  <si>
    <t>Income tax uncertainty</t>
  </si>
  <si>
    <t>Aquilent</t>
  </si>
  <si>
    <t>Total purchase consideration paid at closing</t>
  </si>
  <si>
    <t>Acquisition-related contingent consideration</t>
  </si>
  <si>
    <t>Customer-relationship intangible assets</t>
  </si>
  <si>
    <t>Tax indemnification liability</t>
  </si>
  <si>
    <t>Customer relationships | Aquilent</t>
  </si>
  <si>
    <t>Acquisitions - Schedule of Recognized Identified Assets Acquired and Liabilities Assumed (Details) - USD ($) $ in Thousands</t>
  </si>
  <si>
    <t>Preliminary allocation:</t>
  </si>
  <si>
    <t>Current assets</t>
  </si>
  <si>
    <t>Other tangible assets</t>
  </si>
  <si>
    <t>Current liabilities</t>
  </si>
  <si>
    <t>Total purchase consideration transfer at closing</t>
  </si>
  <si>
    <t>Goodwill and Intangible Assets - Narrative (Details) - USD ($)</t>
  </si>
  <si>
    <t>Amortization of intangible assets</t>
  </si>
  <si>
    <t>Customer relationships and other amortizable intangible assets | Weighted Average</t>
  </si>
  <si>
    <t>9 years 3 months</t>
  </si>
  <si>
    <t>Goodwill and Intangible Assets - Schedule of Finite-Lived Intangible Assets (Details) - USD ($) $ in Thousands</t>
  </si>
  <si>
    <t>Finite-Lived Intangible Assets, Net [Abstract]</t>
  </si>
  <si>
    <t>Accumulated Amortization</t>
  </si>
  <si>
    <t>Total estimated amortization expense</t>
  </si>
  <si>
    <t>Indefinite-Lived Intangible Assets (Excluding Goodwill) [Abstract]</t>
  </si>
  <si>
    <t>Intangible assets, gross</t>
  </si>
  <si>
    <t>Net Carrying Value</t>
  </si>
  <si>
    <t>Trade name</t>
  </si>
  <si>
    <t>Unamortizable intangible assets</t>
  </si>
  <si>
    <t>Customer relationships and other amortizable intangible assets</t>
  </si>
  <si>
    <t>Gross Carrying Value</t>
  </si>
  <si>
    <t>Goodwill and Intangible Assets - Schedule of Expected Amortization Expense (Details) $ in Thousands</t>
  </si>
  <si>
    <t>Mar. 31, 2018USD ($)</t>
  </si>
  <si>
    <t>Thereafter</t>
  </si>
  <si>
    <t>Accounts Receivable, Net of Allowance (Details) - USD ($) $ in Thousands</t>
  </si>
  <si>
    <t>Accounts receivable–billed</t>
  </si>
  <si>
    <t>Allowance for doubtful accounts</t>
  </si>
  <si>
    <t>Accounts receivable, net</t>
  </si>
  <si>
    <t>Total accounts receivable, net</t>
  </si>
  <si>
    <t>Provision for doubtful accounts</t>
  </si>
  <si>
    <t>Accounts Receivable</t>
  </si>
  <si>
    <t>Accounts receivable–unbilled</t>
  </si>
  <si>
    <t>Property and Equipment, Net (Details) - USD ($) $ in Thousands</t>
  </si>
  <si>
    <t>Property and equipment, gross</t>
  </si>
  <si>
    <t>Accumulated depreciation and amortization</t>
  </si>
  <si>
    <t>Property and equipment, net</t>
  </si>
  <si>
    <t>Depreciation and amortization expense related to property and equipment</t>
  </si>
  <si>
    <t>Reduction to gross cost and accumulated depreciation for zero net book value assets</t>
  </si>
  <si>
    <t>Furniture and equipment</t>
  </si>
  <si>
    <t>Software</t>
  </si>
  <si>
    <t>Leasehold improvements</t>
  </si>
  <si>
    <t>Internally developed software</t>
  </si>
  <si>
    <t>Accounts Payable and Other Accrued Expenses (Details) - USD ($) $ in Thousands</t>
  </si>
  <si>
    <t>Vendor payables</t>
  </si>
  <si>
    <t>Accrued expenses</t>
  </si>
  <si>
    <t>Total accounts payable and other accrued expenses</t>
  </si>
  <si>
    <t>Accrued Compensation and Benefits (Details) - USD ($) $ in Thousands</t>
  </si>
  <si>
    <t>Bonus</t>
  </si>
  <si>
    <t>Retirement</t>
  </si>
  <si>
    <t>Vacation</t>
  </si>
  <si>
    <t>Other</t>
  </si>
  <si>
    <t>Total accrued compensation and benefits</t>
  </si>
  <si>
    <t>Deferred Payment Obligation - Narrative (Details) - USD ($)</t>
  </si>
  <si>
    <t>Dec. 11, 2009</t>
  </si>
  <si>
    <t>Jul. 31, 2008</t>
  </si>
  <si>
    <t>Deferred payment obligation, original amount</t>
  </si>
  <si>
    <t>Deferred payment obligation, term</t>
  </si>
  <si>
    <t>8 years 6 months</t>
  </si>
  <si>
    <t>Deferred payment obligation, payment pursuant of the Merger Agreement</t>
  </si>
  <si>
    <t>Deferred payment obligation, payment</t>
  </si>
  <si>
    <t>Deferred payment obligation, accrued interest payment</t>
  </si>
  <si>
    <t>Deferred payment obligation:</t>
  </si>
  <si>
    <t>Indemnified pre-acquisition uncertain tax positions</t>
  </si>
  <si>
    <t>Interest rate per six-month period on unpaid deferred payment obligation</t>
  </si>
  <si>
    <t>5.00%</t>
  </si>
  <si>
    <t>Residual balance estimated to be paid</t>
  </si>
  <si>
    <t>Deferred Payment Obligation - Reconciliation of Principal Balance of DPO to Recorded Amount (Details) - USD ($) $ in Thousands</t>
  </si>
  <si>
    <t>Amount recorded in the consolidated balance sheet</t>
  </si>
  <si>
    <t>Debt - Schedule of Debt (Details) - USD ($)</t>
  </si>
  <si>
    <t>Mar. 06, 2018</t>
  </si>
  <si>
    <t>Apr. 25, 2017</t>
  </si>
  <si>
    <t>Long-term Debt, Current and Noncurrent [Abstract]</t>
  </si>
  <si>
    <t>Long-term debt outstanding</t>
  </si>
  <si>
    <t>Less: Unamortized debt issuance costs and discount on debt</t>
  </si>
  <si>
    <t>Long-term debt</t>
  </si>
  <si>
    <t>Less: Current portion of long-term debt</t>
  </si>
  <si>
    <t>Term Loan A</t>
  </si>
  <si>
    <t>Term Loan B</t>
  </si>
  <si>
    <t>Secured Debt | Term Loan A</t>
  </si>
  <si>
    <t>Interest rate on long term debt</t>
  </si>
  <si>
    <t>3.88%</t>
  </si>
  <si>
    <t>2.98%</t>
  </si>
  <si>
    <t>Secured Debt | Term Loan B</t>
  </si>
  <si>
    <t>3.08%</t>
  </si>
  <si>
    <t>Revolving Credit Facility</t>
  </si>
  <si>
    <t>Revolving credit facility</t>
  </si>
  <si>
    <t>Senior Notes</t>
  </si>
  <si>
    <t>Senior Notes | Senior Notes Due 2025</t>
  </si>
  <si>
    <t>5.13%</t>
  </si>
  <si>
    <t>0.00%</t>
  </si>
  <si>
    <t>Alternative Base Rate (ABR) | Revolving Credit Facility</t>
  </si>
  <si>
    <t>Interest Rate on credit facilities</t>
  </si>
  <si>
    <t>London Interbank Offered Rate (LIBOR) | Revolving Credit Facility</t>
  </si>
  <si>
    <t>Debt - Narrative (Details) - USD ($)</t>
  </si>
  <si>
    <t>Mar. 07, 2018</t>
  </si>
  <si>
    <t>Debt Instrument [Line Items]</t>
  </si>
  <si>
    <t>Maximum expanded loan facility</t>
  </si>
  <si>
    <t>Maximum net secured leverage ratio</t>
  </si>
  <si>
    <t>350.00%</t>
  </si>
  <si>
    <t>Interest paid</t>
  </si>
  <si>
    <t>Overnight Federal Funds Rate</t>
  </si>
  <si>
    <t>Long-term debt, basis spread on variable rate</t>
  </si>
  <si>
    <t>0.50%</t>
  </si>
  <si>
    <t>London Interbank Offered Rate (LIBOR)</t>
  </si>
  <si>
    <t>1.00%</t>
  </si>
  <si>
    <t>2.00%</t>
  </si>
  <si>
    <t>2.25%</t>
  </si>
  <si>
    <t>Term Loan B | London Interbank Offered Rate (LIBOR)</t>
  </si>
  <si>
    <t>Term Loan B | Alternative Base Rate (ABR)</t>
  </si>
  <si>
    <t>Term Loan A | London Interbank Offered Rate (LIBOR) | Minimum</t>
  </si>
  <si>
    <t>1.50%</t>
  </si>
  <si>
    <t>Term Loan A | London Interbank Offered Rate (LIBOR) | Maximum</t>
  </si>
  <si>
    <t>Term Loan A | Alternative Base Rate (ABR) | Minimum</t>
  </si>
  <si>
    <t>Term Loan A | Alternative Base Rate (ABR) | Maximum</t>
  </si>
  <si>
    <t>1.25%</t>
  </si>
  <si>
    <t>Revolving Credit Facility | London Interbank Offered Rate (LIBOR) | Minimum</t>
  </si>
  <si>
    <t>Revolving Credit Facility | London Interbank Offered Rate (LIBOR) | Maximum</t>
  </si>
  <si>
    <t>Revolving Credit Facility | Alternative Base Rate (ABR) | Minimum</t>
  </si>
  <si>
    <t>Revolving Credit Facility | Alternative Base Rate (ABR) | Maximum</t>
  </si>
  <si>
    <t>Secured Debt</t>
  </si>
  <si>
    <t>Quarterly periodic payment percentage, principal</t>
  </si>
  <si>
    <t>0.25%</t>
  </si>
  <si>
    <t>Secured Debt | Revolving Credit Facility | Minimum</t>
  </si>
  <si>
    <t>Commitment fee percentage</t>
  </si>
  <si>
    <t>0.30%</t>
  </si>
  <si>
    <t>Secured Debt | Revolving Credit Facility | Maximum</t>
  </si>
  <si>
    <t>0.40%</t>
  </si>
  <si>
    <t>Revolving credit facility, maximum borrowing capacity</t>
  </si>
  <si>
    <t>Proceeds from line of credit</t>
  </si>
  <si>
    <t>Revolving credit facility, amount outstanding</t>
  </si>
  <si>
    <t>Revolving Credit Facility | London Interbank Offered Rate (LIBOR)</t>
  </si>
  <si>
    <t>Revolving Credit Facility | Alternative Base Rate (ABR)</t>
  </si>
  <si>
    <t>Letter of Credit</t>
  </si>
  <si>
    <t>Stated interest rate</t>
  </si>
  <si>
    <t>5.125%</t>
  </si>
  <si>
    <t>Debt issuance costs</t>
  </si>
  <si>
    <t>Debt - Schedule of Future Debt Principal Repayments (Details) $ in Thousands</t>
  </si>
  <si>
    <t>Debt - Schedule of Detail of Interest Expense (Details) - USD ($) $ in Thousands</t>
  </si>
  <si>
    <t>Deferred Payment Obligation Interest</t>
  </si>
  <si>
    <t>Amortization of Debt Issuance Costs (DIC) and Original Issue Discount (OID)</t>
  </si>
  <si>
    <t>Total Interest Expense</t>
  </si>
  <si>
    <t>Interest expense, debt</t>
  </si>
  <si>
    <t>Derivatives (Details)</t>
  </si>
  <si>
    <t>Other Current Assets</t>
  </si>
  <si>
    <t>Derivative [Line Items]</t>
  </si>
  <si>
    <t>Estimated fair value of derivative instruments</t>
  </si>
  <si>
    <t>Other Noncurrent Assets</t>
  </si>
  <si>
    <t>Cash Flow Hedging | Designated as Hedging Instrument | Interest Rate Swap</t>
  </si>
  <si>
    <t>Notional amount of interest rate swap</t>
  </si>
  <si>
    <t>Derivative instruments, gain recognized in AOCI</t>
  </si>
  <si>
    <t>Ineffectiveness recognized in earnings</t>
  </si>
  <si>
    <t>Estimated amounts to be reclassified over 12 months</t>
  </si>
  <si>
    <t>Income Taxes - Narrative (Details) - USD ($)</t>
  </si>
  <si>
    <t>Operating Loss Carryforwards [Line Items]</t>
  </si>
  <si>
    <t>Federal statutory income tax rate</t>
  </si>
  <si>
    <t>31.50%</t>
  </si>
  <si>
    <t>Deferred tax assets, projected effective rate at which position will reverse</t>
  </si>
  <si>
    <t>21.00%</t>
  </si>
  <si>
    <t>Deferred tax liabilities, projected effective rate at which position will reverse</t>
  </si>
  <si>
    <t>Tax Act, provisional income tax benefit</t>
  </si>
  <si>
    <t>Net operating loss, valuation allowance</t>
  </si>
  <si>
    <t>Unrecognized tax benefits that would impact effective tax rate</t>
  </si>
  <si>
    <t>Pre-acquisition uncertain tax positions</t>
  </si>
  <si>
    <t>Accrued interest and penalties</t>
  </si>
  <si>
    <t>Release of indemnified pre-acquisition uncertain tax positions</t>
  </si>
  <si>
    <t>Income tax reserve, accrued penalties and interest</t>
  </si>
  <si>
    <t>Reconciliation of the beginning and ending amount of potential tax benefits</t>
  </si>
  <si>
    <t>Beginning of year</t>
  </si>
  <si>
    <t>Increases in prior year position</t>
  </si>
  <si>
    <t>Increases in current year position</t>
  </si>
  <si>
    <t>Settlements with taxing authorities</t>
  </si>
  <si>
    <t>Lapse of statute of limitations</t>
  </si>
  <si>
    <t>End of year</t>
  </si>
  <si>
    <t>Domestic</t>
  </si>
  <si>
    <t>Net operating losses</t>
  </si>
  <si>
    <t>Foreign</t>
  </si>
  <si>
    <t>Tax Years 2013-2015</t>
  </si>
  <si>
    <t>Income tax assessments</t>
  </si>
  <si>
    <t>Tax Years 2016-2018</t>
  </si>
  <si>
    <t>Income Taxes - Components of Income Taxes (Details) - USD ($) $ in Thousands</t>
  </si>
  <si>
    <t>Current</t>
  </si>
  <si>
    <t>U.S. Federal</t>
  </si>
  <si>
    <t>State and local</t>
  </si>
  <si>
    <t>Total current</t>
  </si>
  <si>
    <t>Deferred</t>
  </si>
  <si>
    <t>Total deferred</t>
  </si>
  <si>
    <t>Income Taxes - Reconciliation of Income Tax (Details) - USD ($) $ in Thousands</t>
  </si>
  <si>
    <t>Income tax expense computed at U.S. federal statutory rate</t>
  </si>
  <si>
    <t>Changes in uncertain tax positions</t>
  </si>
  <si>
    <t>State and local income taxes, net of federal tax</t>
  </si>
  <si>
    <t>Foreign income taxes, net of federal tax</t>
  </si>
  <si>
    <t>Meals and entertainment</t>
  </si>
  <si>
    <t>Re-measurement of deferred taxes related to the Act</t>
  </si>
  <si>
    <t>Federal tax credits</t>
  </si>
  <si>
    <t>Income Taxes - Components of Net Deferred Income Taxes (Details) - USD ($) $ in Thousands</t>
  </si>
  <si>
    <t>Deferred income tax assets:</t>
  </si>
  <si>
    <t>Accrued compensation</t>
  </si>
  <si>
    <t>Stock-based compensation</t>
  </si>
  <si>
    <t>Pension and postretirement benefits</t>
  </si>
  <si>
    <t>Property and equipment</t>
  </si>
  <si>
    <t>Net operating loss/Capital loss carryforwards</t>
  </si>
  <si>
    <t>Deferred rent and tenant allowance</t>
  </si>
  <si>
    <t>Extended disability benefits</t>
  </si>
  <si>
    <t>State tax credits</t>
  </si>
  <si>
    <t>Total gross deferred income tax assets</t>
  </si>
  <si>
    <t>Less: Valuation allowance</t>
  </si>
  <si>
    <t>Total net deferred income tax assets</t>
  </si>
  <si>
    <t>Deferred income tax liabilities:</t>
  </si>
  <si>
    <t>Unbilled receivables</t>
  </si>
  <si>
    <t>Intangible assets</t>
  </si>
  <si>
    <t>Interest rate swaps</t>
  </si>
  <si>
    <t>Total deferred income tax liabilities</t>
  </si>
  <si>
    <t>Net deferred income tax liabilities</t>
  </si>
  <si>
    <t>Net deferred income tax asset</t>
  </si>
  <si>
    <t>Employee Benefit Plans - Narrative (Details) - USD ($)</t>
  </si>
  <si>
    <t>Employer matching contribution, percentage of match</t>
  </si>
  <si>
    <t>6.00%</t>
  </si>
  <si>
    <t>Employees’ Capital Accumulation Plan, Total expense recognized</t>
  </si>
  <si>
    <t>Employees’ Capital Accumulation Plan, Company-paid contributions</t>
  </si>
  <si>
    <t>Defined Benefit Plan Disclosure [Line Items]</t>
  </si>
  <si>
    <t>Long-term disability obligation</t>
  </si>
  <si>
    <t>Retired Officers' Bonus Plan</t>
  </si>
  <si>
    <t>Deferred compensation arrangement with individual, annual cash award granted per year of service, amount</t>
  </si>
  <si>
    <t>Employee Benefit Plans - Components of Net Postretirement Medical Expense (Details) - Other Postretirement Benefits Plan - USD ($) $ in Thousands</t>
  </si>
  <si>
    <t>Service cost</t>
  </si>
  <si>
    <t>Interest cost</t>
  </si>
  <si>
    <t>Officer Medical Plan</t>
  </si>
  <si>
    <t>Net actuarial loss</t>
  </si>
  <si>
    <t>Total postretirement medical expense</t>
  </si>
  <si>
    <t>Employee Benefit Plans - Weighted Average Discount Rate (Details) - Other Postretirement Benefits Plan</t>
  </si>
  <si>
    <t>Weighted-average discount rate for benefit obligation</t>
  </si>
  <si>
    <t>4.10%</t>
  </si>
  <si>
    <t>4.30%</t>
  </si>
  <si>
    <t>4.25%</t>
  </si>
  <si>
    <t>Retired Vice Presidents' Bonus Plan</t>
  </si>
  <si>
    <t>Employee Benefit Plans - Healthcare Cost Trend Rates (Details) - Other Postretirement Benefits Plan - USD ($) $ in Thousands</t>
  </si>
  <si>
    <t>Health care cost trend rate assumed for next year, Pre 65</t>
  </si>
  <si>
    <t>7.75%</t>
  </si>
  <si>
    <t>7.25%</t>
  </si>
  <si>
    <t>Health care cost trend rate assumed for next year, Post 65</t>
  </si>
  <si>
    <t>8.00%</t>
  </si>
  <si>
    <t>8.50%</t>
  </si>
  <si>
    <t>Effect of one percentage point increase on total of service and interest cost</t>
  </si>
  <si>
    <t>Effect of one percentage point decrease on total of service and interest cost</t>
  </si>
  <si>
    <t>Rate to which the cost trend rate is assumed to decline (the ultimate trend rate), Pre 65</t>
  </si>
  <si>
    <t>4.50%</t>
  </si>
  <si>
    <t>Rate to which the cost trend rate is assumed to decline (the ultimate trend rate), Post 65</t>
  </si>
  <si>
    <t>Effect of one percentage point increase on postretirement benefit obligation</t>
  </si>
  <si>
    <t>Effect of one percentage point decrease on postretirement benefit obligation</t>
  </si>
  <si>
    <t>Year that the rate reaches the ultimate trend rate, Pre 65</t>
  </si>
  <si>
    <t>Year that the rate reaches the ultimate trend rate, Post 65</t>
  </si>
  <si>
    <t>Employee Benefit Plans - Retired Officers' Bonus Plan and Retired VP Bonus Plan (Details) - USD ($)</t>
  </si>
  <si>
    <t>Mar. 31, 2015</t>
  </si>
  <si>
    <t>Other Postretirement Benefits Plan</t>
  </si>
  <si>
    <t>Benefits paid</t>
  </si>
  <si>
    <t>Benefit obligation</t>
  </si>
  <si>
    <t>Fair value of plan assets</t>
  </si>
  <si>
    <t>Other Postretirement Benefits Plan | Officer</t>
  </si>
  <si>
    <t>Defined benefit plan, funded (unfunded) status of plan</t>
  </si>
  <si>
    <t>Retired Officers' Bonus Plan | Other Postretirement Benefits Plan | Officer</t>
  </si>
  <si>
    <t>Retired Officers' Bonus Plan, total pension expense</t>
  </si>
  <si>
    <t>Retired Vice Presidents' Bonus Plan | Other Postretirement Benefits Plan | Officer</t>
  </si>
  <si>
    <t>Employee Benefit Plans - Accumulated Other Comprehensive Income (Details) - USD ($)</t>
  </si>
  <si>
    <t>Unrecognized gross actuarial gain</t>
  </si>
  <si>
    <t>Unrecognized actuarial gain, tax</t>
  </si>
  <si>
    <t>Amount to be amortized from accumulated other comprehensive income (loss) next fiscal year</t>
  </si>
  <si>
    <t>Net prior service cost, accumulated other comprehensive income net periodic cost in fiscal 2016</t>
  </si>
  <si>
    <t>Net transition (asset) obligation, accumulated other comprehensive income net periodic cost in fiscal 2016</t>
  </si>
  <si>
    <t>Employee Benefit Plans - Change in Benefit Obligation and Change in Plan Assets (Details) - Other Postretirement Benefits Plan - USD ($)</t>
  </si>
  <si>
    <t>Defined Benefit Plan, Change in Benefit Obligation [Roll Forward]</t>
  </si>
  <si>
    <t>Benefit obligation, beginning of the year</t>
  </si>
  <si>
    <t>Net actuarial (gain) loss</t>
  </si>
  <si>
    <t>Benefit obligation, end of the year</t>
  </si>
  <si>
    <t>Defined Benefit Plan, Change in Fair Value of Plan Assets [Roll Forward]</t>
  </si>
  <si>
    <t>Fair value of plan assets, beginning of the year</t>
  </si>
  <si>
    <t>Employer contributions</t>
  </si>
  <si>
    <t>Fair value of plan assets, end of the year</t>
  </si>
  <si>
    <t>Retired Officers' Bonus Plan and Retired Vice-President Bonus Plan</t>
  </si>
  <si>
    <t>Employee Benefit Plans - Future Benefit Payments (Details) $ in Thousands</t>
  </si>
  <si>
    <t>2024 - 2028</t>
  </si>
  <si>
    <t>Accumulated Other Comprehensive Loss - Schedule of Changes in Accumulated Other Comprehensive Income (Loss) (Details) - USD ($) $ in Thousands</t>
  </si>
  <si>
    <t>AOCI Attributable to Parent, Net of Tax [Roll Forward]</t>
  </si>
  <si>
    <t>Tax expense</t>
  </si>
  <si>
    <t>Post-retirement plans</t>
  </si>
  <si>
    <t>Other comprehensive income (loss) before reclassifications</t>
  </si>
  <si>
    <t>Amounts reclassified from accumulated other comprehensive loss</t>
  </si>
  <si>
    <t>Derivatives designated as cash flow hedges</t>
  </si>
  <si>
    <t>Totals</t>
  </si>
  <si>
    <t>Accumulated Other Comprehensive Loss - Schedule of Reclassifications out of Accumulated Other Comprehensive Loss to Net Income (Details) - USD ($) $ in Thousands</t>
  </si>
  <si>
    <t>Reclassification out of Accumulated Other Comprehensive Income [Line Items]</t>
  </si>
  <si>
    <t>Total before tax</t>
  </si>
  <si>
    <t>Tax benefit</t>
  </si>
  <si>
    <t>Reclassification out of Accumulated Other Comprehensive Income | Amortization of net actuarial loss</t>
  </si>
  <si>
    <t>Other Long-Term Liabilities (Details) - USD ($) $ in Thousands</t>
  </si>
  <si>
    <t>Deferred rent</t>
  </si>
  <si>
    <t>Postretirement benefit obligations</t>
  </si>
  <si>
    <t>Total other long-term liabilities</t>
  </si>
  <si>
    <t>Stockholders' Equity - Narrative (Details)</t>
  </si>
  <si>
    <t>Mar. 31, 2018USD ($)shares</t>
  </si>
  <si>
    <t>Jun. 30, 2017shares</t>
  </si>
  <si>
    <t>Nov. 30, 2010shares</t>
  </si>
  <si>
    <t>Mar. 31, 2018USD ($)voteshares</t>
  </si>
  <si>
    <t>Mar. 31, 2017USD ($)shares</t>
  </si>
  <si>
    <t>Mar. 31, 2016USD ($)</t>
  </si>
  <si>
    <t>Nov. 02, 2017USD ($)</t>
  </si>
  <si>
    <t>Jan. 25, 2017USD ($)</t>
  </si>
  <si>
    <t>Jan. 27, 2015USD ($)</t>
  </si>
  <si>
    <t>Dec. 12, 2011USD ($)</t>
  </si>
  <si>
    <t>Share-based Compensation Arrangement by Share-based Payment Award [Line Items]</t>
  </si>
  <si>
    <t>Common stock votes per share | vote</t>
  </si>
  <si>
    <t>Share repurchase program, amount authorized</t>
  </si>
  <si>
    <t>Repurchase of common stock (in shares) | shares</t>
  </si>
  <si>
    <t>Share repurchase program, remaining authorized repurchase amount</t>
  </si>
  <si>
    <t>Common stock purchased by employees (in shares) | shares</t>
  </si>
  <si>
    <t>Employee Stock Purchase Plan | Class A Common Stock</t>
  </si>
  <si>
    <t>Employee stock purchase plan, aggregate shares | shares</t>
  </si>
  <si>
    <t>Employee stock purchase plan, purchase price discount from the fair market value</t>
  </si>
  <si>
    <t>Stockholders' Equity - Summary of Dividends (Details) - USD ($) $ in Thousands</t>
  </si>
  <si>
    <t>Dividends</t>
  </si>
  <si>
    <t>Recurring dividends</t>
  </si>
  <si>
    <t>Dividend equivalents</t>
  </si>
  <si>
    <t>Stock-Based Compensation - Stock-based Compensation Expense (Details) - USD ($) $ in Thousands</t>
  </si>
  <si>
    <t>Employee Service Share-based Compensation, Allocation of Recognized Period Costs [Line Items]</t>
  </si>
  <si>
    <t>EIP | Stock Options</t>
  </si>
  <si>
    <t>Annual Incentive Plan | Restricted Stock | Class A Common Stock</t>
  </si>
  <si>
    <t>Stock-Based Compensation - Summary of Unrecognized Compensation (Details) - USD ($) $ in Thousands</t>
  </si>
  <si>
    <t>Unrecognized compensation cost related to unvested stock-based compensation agreements</t>
  </si>
  <si>
    <t>Unrecognized compensation cost, amortization period</t>
  </si>
  <si>
    <t>3 years 7 months 6 days</t>
  </si>
  <si>
    <t>2 years 10 months 2 days</t>
  </si>
  <si>
    <t>1 year 10 months 13 days</t>
  </si>
  <si>
    <t>1 year 9 months</t>
  </si>
  <si>
    <t>Stock-Based Compensation - Summary of Stock Plans (Details) - USD ($) $ / shares in Units, $ in Thousands</t>
  </si>
  <si>
    <t>Jan. 31, 2018</t>
  </si>
  <si>
    <t>Aug. 02, 2017</t>
  </si>
  <si>
    <t>May 19, 2017</t>
  </si>
  <si>
    <t>May 17, 2017</t>
  </si>
  <si>
    <t>Oct. 01, 2010</t>
  </si>
  <si>
    <t>Stock option vesting period</t>
  </si>
  <si>
    <t>Stock options granted, weighted average grant date fair value (in dollars per share)</t>
  </si>
  <si>
    <t>EIP</t>
  </si>
  <si>
    <t>Stock options granted (in shares)</t>
  </si>
  <si>
    <t>Stock options granted, fair value</t>
  </si>
  <si>
    <t>Restricted stock granted (in shares)</t>
  </si>
  <si>
    <t>Stock option expiration period</t>
  </si>
  <si>
    <t>Fair value of options vested</t>
  </si>
  <si>
    <t>Intrinsic value of options exercised</t>
  </si>
  <si>
    <t>Options available for future grant (in shares)</t>
  </si>
  <si>
    <t>EIP | Restricted Stock | Class A Common Stock</t>
  </si>
  <si>
    <t>Aggregate fair value of all awards issued</t>
  </si>
  <si>
    <t>EIP | Restricted Stock Units (RSUs) | Class A Common Stock</t>
  </si>
  <si>
    <t>Annual Incentive Plan</t>
  </si>
  <si>
    <t>Annual Incentive Payment, equity portion, increase percentage</t>
  </si>
  <si>
    <t>20.00%</t>
  </si>
  <si>
    <t>Officer | Annual Incentive Plan | Restricted Stock | Class A Common Stock</t>
  </si>
  <si>
    <t>Director | EIP | Restricted Stock | Class A Common Stock</t>
  </si>
  <si>
    <t>1 year</t>
  </si>
  <si>
    <t>Grant date share price (in dollars per share)</t>
  </si>
  <si>
    <t>Stock-Based Compensation - Stock Option Assumptions (Details) - $ / shares</t>
  </si>
  <si>
    <t>Dividend yield</t>
  </si>
  <si>
    <t>1.90%</t>
  </si>
  <si>
    <t>1.94%</t>
  </si>
  <si>
    <t>1.83%</t>
  </si>
  <si>
    <t>Expected volatility</t>
  </si>
  <si>
    <t>33.04%</t>
  </si>
  <si>
    <t>29.65%</t>
  </si>
  <si>
    <t>29.85%</t>
  </si>
  <si>
    <t>Risk-free interest rate</t>
  </si>
  <si>
    <t>1.81%</t>
  </si>
  <si>
    <t>1.38%</t>
  </si>
  <si>
    <t>1.33%</t>
  </si>
  <si>
    <t>Expected life (in years)</t>
  </si>
  <si>
    <t>5 years 29 days</t>
  </si>
  <si>
    <t>Weighted-average grant date fair value (in dollars per share)</t>
  </si>
  <si>
    <t>Stock Options | Minimum</t>
  </si>
  <si>
    <t>1.89%</t>
  </si>
  <si>
    <t>Stock Options | Maximum</t>
  </si>
  <si>
    <t>Ordinary Dividend</t>
  </si>
  <si>
    <t>Dividends declared per share (in dollars per share)</t>
  </si>
  <si>
    <t>Stock-Based Compensation - Special Dividends (Details) - USD ($) $ in Thousands</t>
  </si>
  <si>
    <t>Cash payment for special dividends</t>
  </si>
  <si>
    <t>Stock Options | Special Cash Dividend | EIP</t>
  </si>
  <si>
    <t>Share-based compensation arrangement, plan modification, incremental compensation cost recognized in period</t>
  </si>
  <si>
    <t>Stock-Based Compensation - Stock Option and Restricted Stock Award Activity (Details) - USD ($) $ / shares in Units, $ in Thousands</t>
  </si>
  <si>
    <t>Jul. 30, 2012</t>
  </si>
  <si>
    <t>Share-based Compensation Arrangement by Share-based Payment Award, Options, Nonvested, Weighted Average Grant Date Fair Value [Abstract]</t>
  </si>
  <si>
    <t>Granted, weighted average grant date fair value (in dollars per share)</t>
  </si>
  <si>
    <t>Share-based Compensation Arrangement by Share-based Payment Award, Equity Instruments Other than Options, Nonvested, Number of Shares [Roll Forward]</t>
  </si>
  <si>
    <t>Unvested, beginning balance (in shares)</t>
  </si>
  <si>
    <t>Granted (in shares)</t>
  </si>
  <si>
    <t>Vested (in shares)</t>
  </si>
  <si>
    <t>Forfeited (in shares)</t>
  </si>
  <si>
    <t>Unvested, ending balance (in shares)</t>
  </si>
  <si>
    <t>Share-based Compensation Arrangement by Share-based Payment Award, Equity Instruments Other than Options, Nonvested, Weighted Average Grant Date Fair Value [Abstract]</t>
  </si>
  <si>
    <t>Unvested, beginning balance, weighted average grant date fair value (in dollars per share)</t>
  </si>
  <si>
    <t>Vested, weighted average grant date fair value (in dollars per share)</t>
  </si>
  <si>
    <t>Forfeited, weighted average grant date fair value (in dollars per share)</t>
  </si>
  <si>
    <t>Share-based Compensation Arrangement by Share-based Payment Award, Options, Outstanding [Roll Forward]</t>
  </si>
  <si>
    <t>Share-based Compensation Arrangement by Share-based Payment Award, Options, Vested and Expected to Vest [Abstract]</t>
  </si>
  <si>
    <t>Outstanding, beginning balance (in shares)</t>
  </si>
  <si>
    <t>Expired (in shares)</t>
  </si>
  <si>
    <t>Exercised (in shares)</t>
  </si>
  <si>
    <t>Outstanding, ending balance (in shares)</t>
  </si>
  <si>
    <t>Share-based Compensation Arrangement by Share-based Payment Award, Options, Outstanding, Weighted Average Exercise Price [Abstract]</t>
  </si>
  <si>
    <t>Outstanding, beginning balance, weighted average exercise price (in dollars per share)</t>
  </si>
  <si>
    <t>Granted, weighted average exercise price (in dollars per share)</t>
  </si>
  <si>
    <t>Forfeited, weighted average exercise price (in dollars per share)</t>
  </si>
  <si>
    <t>Expired, weighted average exercise price (in dollars per share)</t>
  </si>
  <si>
    <t>Exercised, weighted average exercise price (in dollars per share)</t>
  </si>
  <si>
    <t>Outstanding, ending balance, weighted average exercise price (in dollars per share)</t>
  </si>
  <si>
    <t>Unvested, ending balance, weighted average grant date fair value (in dollars per share)</t>
  </si>
  <si>
    <t>Share-based Compensation Arrangement by Share-based Payment Award, Options, Additional Disclosures [Abstract]</t>
  </si>
  <si>
    <t>Stock Options Outstanding (in shares)</t>
  </si>
  <si>
    <t>Outstanding, Weighted Average Exercise Price (in dollars per share)</t>
  </si>
  <si>
    <t>Outstanding, Weighted Average Remaining Contractual Life (in years)</t>
  </si>
  <si>
    <t>4 years 11 months 27 days</t>
  </si>
  <si>
    <t>Outstanding, Intrinsic Value</t>
  </si>
  <si>
    <t>Stock Options Exercisable (in shares)</t>
  </si>
  <si>
    <t>Stock Options Exercisable, Weighted Average Exercise Price (in dollars per share)</t>
  </si>
  <si>
    <t>Stock Options Exercisable, Weighted Average Remaining Contractual Life (in years)</t>
  </si>
  <si>
    <t>4 years 1 month 17 days</t>
  </si>
  <si>
    <t>Stock Options Exercisable, Intrinsic Value</t>
  </si>
  <si>
    <t>Special Cash Dividend</t>
  </si>
  <si>
    <t>Special Cash Dividend | EIP | Stock Options</t>
  </si>
  <si>
    <t>Dividend, option exercise price reduction, per share (in dollars per share)</t>
  </si>
  <si>
    <t>Stock Options | EIP</t>
  </si>
  <si>
    <t>Exercise price, lower range limit (in dollars per share)</t>
  </si>
  <si>
    <t>Exercise price, upper range limit (in dollars per share)</t>
  </si>
  <si>
    <t>Fair Value Measurements - Schedule of Recurring Fair Value Measurements (Details) - USD ($) $ / shares in Units, $ in Thousands</t>
  </si>
  <si>
    <t>Fair Value, Assets and Liabilities Measured on Recurring and Nonrecurring Basis [Line Items]</t>
  </si>
  <si>
    <t>Money market funds, net asset value per share (in dollars per share)</t>
  </si>
  <si>
    <t>Fair Value, Measurements, Recurring</t>
  </si>
  <si>
    <t>Total cash and cash equivalents</t>
  </si>
  <si>
    <t>Current derivative instruments</t>
  </si>
  <si>
    <t>Long-term derivative instruments</t>
  </si>
  <si>
    <t>Total other assets</t>
  </si>
  <si>
    <t>Fair Value, Measurements, Recurring | Contingent Consideration Liability</t>
  </si>
  <si>
    <t>Fair Value, Measurements, Recurring | Cash and cash equivalents</t>
  </si>
  <si>
    <t>Fair Value, Measurements, Recurring | Money market fund</t>
  </si>
  <si>
    <t>Fair Value, Measurements, Recurring | Level 1</t>
  </si>
  <si>
    <t>Fair Value, Measurements, Recurring | Level 1 | Contingent Consideration Liability</t>
  </si>
  <si>
    <t>Fair Value, Measurements, Recurring | Level 1 | Cash and cash equivalents</t>
  </si>
  <si>
    <t>Fair Value, Measurements, Recurring | Level 1 | Money market fund</t>
  </si>
  <si>
    <t>Fair Value, Measurements, Recurring | Level 2</t>
  </si>
  <si>
    <t>Fair Value, Measurements, Recurring | Level 2 | Contingent Consideration Liability</t>
  </si>
  <si>
    <t>Fair Value, Measurements, Recurring | Level 2 | Cash and cash equivalents</t>
  </si>
  <si>
    <t>Fair Value, Measurements, Recurring | Level 2 | Money market fund</t>
  </si>
  <si>
    <t>Fair Value, Measurements, Recurring | Level 3</t>
  </si>
  <si>
    <t>Fair Value, Measurements, Recurring | Level 3 | Contingent Consideration Liability</t>
  </si>
  <si>
    <t>Fair Value, Measurements, Recurring | Level 3 | Liability</t>
  </si>
  <si>
    <t>Contingent consideration liability</t>
  </si>
  <si>
    <t>Fair Value, Measurements, Recurring | Level 3 | Cash and cash equivalents</t>
  </si>
  <si>
    <t>Fair Value, Measurements, Recurring | Level 3 | Money market fund</t>
  </si>
  <si>
    <t>Related-Party Transactions (Details) - Affiliated Entity - Pledge Obligation - USD ($) $ in Millions</t>
  </si>
  <si>
    <t>Related Party Transaction [Line Items]</t>
  </si>
  <si>
    <t>Amount of pledge</t>
  </si>
  <si>
    <t>Amount of related party transaction</t>
  </si>
  <si>
    <t>Commitments and Contingencies - Leases and Guarantees (Details) - USD ($) $ in Thousands</t>
  </si>
  <si>
    <t>Rent expense, net</t>
  </si>
  <si>
    <t>Rent expense, sublease rentals</t>
  </si>
  <si>
    <t>Operating Leases, Future Minimum Payments Due, Fiscal Year Maturity [Abstract]</t>
  </si>
  <si>
    <t>Operating leases, future minimum payments due</t>
  </si>
  <si>
    <t>Operating Leases, Future Minimum Payments Due, Sublease Rentals, Fiscal Year Maturity [Abstract]</t>
  </si>
  <si>
    <t>Operating leases, future minimum payments due, future minimum sublease rentals</t>
  </si>
  <si>
    <t>Contracts with U.S. government agencies or other U.S. government contractors</t>
  </si>
  <si>
    <t>Concentration Risk [Line Items]</t>
  </si>
  <si>
    <t>Concentration risk, percentage</t>
  </si>
  <si>
    <t>97.00%</t>
  </si>
  <si>
    <t>Unfavorable Regulatory Action</t>
  </si>
  <si>
    <t>Loss Contingencies [Line Items]</t>
  </si>
  <si>
    <t>Liability for reductions and/or penalties from U.S Government audits</t>
  </si>
  <si>
    <t>Financial Standby Letter of Credit</t>
  </si>
  <si>
    <t>Guarantor obligations, carrying value</t>
  </si>
  <si>
    <t>Guarantor obligations, reduction to available borrowings</t>
  </si>
  <si>
    <t>Guarantor obligations, facility</t>
  </si>
  <si>
    <t>Guarantor obligations, available amount</t>
  </si>
  <si>
    <t>Commitments and Contingencies - Litigation (Details) - Former stockholder litigation</t>
  </si>
  <si>
    <t>Jan. 09, 2017claim</t>
  </si>
  <si>
    <t>Apr. 16, 2015claim</t>
  </si>
  <si>
    <t>Dec. 15, 2009claimplaintiff</t>
  </si>
  <si>
    <t>Mar. 31, 2017claim</t>
  </si>
  <si>
    <t>Sep. 24, 2014claim</t>
  </si>
  <si>
    <t>Sep. 07, 2010claim</t>
  </si>
  <si>
    <t>Jul. 02, 2010claim</t>
  </si>
  <si>
    <t>Loss contingencies, number of plaintiffs | plaintiff</t>
  </si>
  <si>
    <t>Loss contingencies, new claims filed, number</t>
  </si>
  <si>
    <t>Loss contingencies, claims amended, number</t>
  </si>
  <si>
    <t>Loss contingencies, pending claims, number</t>
  </si>
  <si>
    <t>Loss contingencies, claims dismissed, number</t>
  </si>
  <si>
    <t>Loss contingencies, claims settled, number</t>
  </si>
  <si>
    <t>United States Court of Appeals for the Ninth Circuit</t>
  </si>
  <si>
    <t>United States District Court for the Southern District of New York</t>
  </si>
  <si>
    <t>Business Segment Information (Details)</t>
  </si>
  <si>
    <t>Mar. 31, 2018segment</t>
  </si>
  <si>
    <t>Number of operating segments</t>
  </si>
  <si>
    <t>Number of reportable segments</t>
  </si>
  <si>
    <t>Unaudited Quarterly Financial Data (Details) - USD ($) $ / shares in Units, $ in Thousands</t>
  </si>
  <si>
    <t>Earnings per common share:</t>
  </si>
  <si>
    <t>Supplemental Financial Information (Details) - USD ($) $ in Thousands</t>
  </si>
  <si>
    <t>Movement in Valuation Allowances and Reserves [Roll Forward]</t>
  </si>
  <si>
    <t>Beginning balance</t>
  </si>
  <si>
    <t>Charges against allowance</t>
  </si>
  <si>
    <t>Ending balance</t>
  </si>
  <si>
    <t>Tax valuation allowance</t>
  </si>
  <si>
    <t>Subsequent Events (Details) - USD ($)</t>
  </si>
  <si>
    <t>May 29, 2018</t>
  </si>
  <si>
    <t>May 24, 2018</t>
  </si>
  <si>
    <t>Nov. 02, 2017</t>
  </si>
  <si>
    <t>Jan. 25, 2017</t>
  </si>
  <si>
    <t>Jan. 27, 2015</t>
  </si>
  <si>
    <t>Dec. 12, 2011</t>
  </si>
  <si>
    <t>Subsequent Event [Line Items]</t>
  </si>
  <si>
    <t>Stock repurchased (in shares)</t>
  </si>
  <si>
    <t>Subsequent Event</t>
  </si>
  <si>
    <t>Stock repurchased, restricted stock awards, value withheld for taxes</t>
  </si>
  <si>
    <t>Stock repurchased, restricted stock withheld for taxes (in shares)</t>
  </si>
  <si>
    <t>Dividends payable, amount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33"/>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364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5293214554</v>
      </c>
    </row>
    <row r="17" spans="1:4">
      <c r="A17" s="4" t="s">
        <v>28</v>
      </c>
    </row>
    <row r="18" spans="1:4">
      <c r="A18" s="3" t="s">
        <v>5</v>
      </c>
    </row>
    <row r="19" spans="1:4">
      <c r="A19" s="4" t="s">
        <v>29</v>
      </c>
      <c r="C19" s="5" t="n">
        <v>143367775</v>
      </c>
    </row>
    <row r="20" spans="1:4">
      <c r="A20" s="4" t="s">
        <v>30</v>
      </c>
    </row>
    <row r="21" spans="1:4">
      <c r="A21" s="3" t="s">
        <v>5</v>
      </c>
    </row>
    <row r="22" spans="1:4">
      <c r="A22" s="4" t="s">
        <v>29</v>
      </c>
      <c r="C22" s="5" t="n">
        <v>0</v>
      </c>
    </row>
    <row r="23" spans="1:4">
      <c r="A23" s="4" t="s">
        <v>31</v>
      </c>
    </row>
    <row r="24" spans="1:4">
      <c r="A24" s="3" t="s">
        <v>5</v>
      </c>
    </row>
    <row r="25" spans="1:4">
      <c r="A25" s="4" t="s">
        <v>29</v>
      </c>
      <c r="C25" s="5" t="n">
        <v>0</v>
      </c>
    </row>
    <row r="26" spans="1:4">
      <c r="A26" s="4" t="s">
        <v>32</v>
      </c>
    </row>
    <row r="27" spans="1:4">
      <c r="A27" s="3" t="s">
        <v>5</v>
      </c>
    </row>
    <row r="28" spans="1:4">
      <c r="A28" s="4" t="s">
        <v>29</v>
      </c>
      <c r="C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8"/>
    <col customWidth="1" max="5" min="5" width="19"/>
    <col customWidth="1" max="6" min="6" width="19"/>
    <col customWidth="1" max="7" min="7" width="19"/>
    <col customWidth="1" max="8" min="8" width="19"/>
  </cols>
  <sheetData>
    <row r="1" spans="1:8">
      <c r="A1" s="1" t="s">
        <v>909</v>
      </c>
      <c r="B1" s="2" t="s">
        <v>910</v>
      </c>
      <c r="C1" s="2" t="s">
        <v>911</v>
      </c>
      <c r="D1" s="2" t="s">
        <v>912</v>
      </c>
      <c r="E1" s="2" t="s">
        <v>913</v>
      </c>
      <c r="F1" s="2" t="s">
        <v>914</v>
      </c>
      <c r="G1" s="2" t="s">
        <v>915</v>
      </c>
      <c r="H1" s="2" t="s">
        <v>916</v>
      </c>
    </row>
    <row r="2" spans="1:8">
      <c r="A2" s="3" t="s">
        <v>902</v>
      </c>
    </row>
    <row r="3" spans="1:8">
      <c r="A3" s="4" t="s">
        <v>917</v>
      </c>
      <c r="D3" s="5" t="n">
        <v>6</v>
      </c>
    </row>
    <row r="4" spans="1:8">
      <c r="A4" s="4" t="s">
        <v>918</v>
      </c>
      <c r="D4" s="5" t="n">
        <v>9</v>
      </c>
    </row>
    <row r="5" spans="1:8">
      <c r="A5" s="4" t="s">
        <v>919</v>
      </c>
      <c r="F5" s="5" t="n">
        <v>2</v>
      </c>
      <c r="H5" s="5" t="n">
        <v>3</v>
      </c>
    </row>
    <row r="6" spans="1:8">
      <c r="A6" s="4" t="s">
        <v>920</v>
      </c>
      <c r="F6" s="5" t="n">
        <v>1</v>
      </c>
      <c r="G6" s="5" t="n">
        <v>1</v>
      </c>
    </row>
    <row r="7" spans="1:8">
      <c r="A7" s="4" t="s">
        <v>921</v>
      </c>
      <c r="E7" s="5" t="n">
        <v>3</v>
      </c>
    </row>
    <row r="8" spans="1:8">
      <c r="A8" s="4" t="s">
        <v>922</v>
      </c>
      <c r="C8" s="5" t="n">
        <v>1</v>
      </c>
    </row>
    <row r="9" spans="1:8">
      <c r="A9" s="4" t="s">
        <v>923</v>
      </c>
    </row>
    <row r="10" spans="1:8">
      <c r="A10" s="3" t="s">
        <v>902</v>
      </c>
    </row>
    <row r="11" spans="1:8">
      <c r="A11" s="4" t="s">
        <v>921</v>
      </c>
      <c r="B11" s="5" t="n">
        <v>1</v>
      </c>
    </row>
    <row r="12" spans="1:8">
      <c r="A12" s="4" t="s">
        <v>924</v>
      </c>
    </row>
    <row r="13" spans="1:8">
      <c r="A13" s="3" t="s">
        <v>902</v>
      </c>
    </row>
    <row r="14" spans="1:8">
      <c r="A14" s="4" t="s">
        <v>920</v>
      </c>
      <c r="G14" s="5"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925</v>
      </c>
      <c r="B1" s="2" t="s">
        <v>1</v>
      </c>
    </row>
    <row r="2" spans="1:2">
      <c r="B2" s="2" t="s">
        <v>926</v>
      </c>
    </row>
    <row r="3" spans="1:2">
      <c r="A3" s="3" t="s">
        <v>226</v>
      </c>
    </row>
    <row r="4" spans="1:2">
      <c r="A4" s="4" t="s">
        <v>927</v>
      </c>
      <c r="B4" s="5" t="n">
        <v>1</v>
      </c>
    </row>
    <row r="5" spans="1:2">
      <c r="A5" s="4" t="s">
        <v>928</v>
      </c>
      <c r="B5" s="5"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92</v>
      </c>
      <c r="J1" s="2" t="s">
        <v>1</v>
      </c>
    </row>
    <row r="2" spans="1:12">
      <c r="B2" s="2" t="s">
        <v>2</v>
      </c>
      <c r="C2" s="2" t="s">
        <v>404</v>
      </c>
      <c r="D2" s="2" t="s">
        <v>405</v>
      </c>
      <c r="E2" s="2" t="s">
        <v>406</v>
      </c>
      <c r="F2" s="2" t="s">
        <v>34</v>
      </c>
      <c r="G2" s="2" t="s">
        <v>407</v>
      </c>
      <c r="H2" s="2" t="s">
        <v>408</v>
      </c>
      <c r="I2" s="2" t="s">
        <v>409</v>
      </c>
      <c r="J2" s="2" t="s">
        <v>2</v>
      </c>
      <c r="K2" s="2" t="s">
        <v>34</v>
      </c>
      <c r="L2" s="2" t="s">
        <v>75</v>
      </c>
    </row>
    <row r="3" spans="1:12">
      <c r="A3" s="3" t="s">
        <v>229</v>
      </c>
    </row>
    <row r="4" spans="1:12">
      <c r="A4" s="4" t="s">
        <v>77</v>
      </c>
      <c r="B4" s="6" t="n">
        <v>1636284</v>
      </c>
      <c r="C4" s="6" t="n">
        <v>1499914</v>
      </c>
      <c r="D4" s="6" t="n">
        <v>1542085</v>
      </c>
      <c r="E4" s="6" t="n">
        <v>1493570</v>
      </c>
      <c r="F4" s="6" t="n">
        <v>1582071</v>
      </c>
      <c r="G4" s="6" t="n">
        <v>1404638</v>
      </c>
      <c r="H4" s="6" t="n">
        <v>1394853</v>
      </c>
      <c r="I4" s="6" t="n">
        <v>1422722</v>
      </c>
      <c r="J4" s="6" t="n">
        <v>6171853</v>
      </c>
      <c r="K4" s="6" t="n">
        <v>5804284</v>
      </c>
      <c r="L4" s="6" t="n">
        <v>5405738</v>
      </c>
    </row>
    <row r="5" spans="1:12">
      <c r="A5" s="4" t="s">
        <v>84</v>
      </c>
      <c r="B5" s="5" t="n">
        <v>136048</v>
      </c>
      <c r="C5" s="5" t="n">
        <v>118087</v>
      </c>
      <c r="D5" s="5" t="n">
        <v>126486</v>
      </c>
      <c r="E5" s="5" t="n">
        <v>139464</v>
      </c>
      <c r="F5" s="5" t="n">
        <v>129161</v>
      </c>
      <c r="G5" s="5" t="n">
        <v>108124</v>
      </c>
      <c r="H5" s="5" t="n">
        <v>117661</v>
      </c>
      <c r="I5" s="5" t="n">
        <v>129301</v>
      </c>
      <c r="J5" s="5" t="n">
        <v>520085</v>
      </c>
      <c r="K5" s="5" t="n">
        <v>484247</v>
      </c>
      <c r="L5" s="5" t="n">
        <v>444584</v>
      </c>
    </row>
    <row r="6" spans="1:12">
      <c r="A6" s="4" t="s">
        <v>87</v>
      </c>
      <c r="B6" s="5" t="n">
        <v>112422</v>
      </c>
      <c r="C6" s="5" t="n">
        <v>98013</v>
      </c>
      <c r="D6" s="5" t="n">
        <v>106091</v>
      </c>
      <c r="E6" s="5" t="n">
        <v>121478</v>
      </c>
      <c r="F6" s="5" t="n">
        <v>108174</v>
      </c>
      <c r="G6" s="5" t="n">
        <v>92615</v>
      </c>
      <c r="H6" s="5" t="n">
        <v>97747</v>
      </c>
      <c r="I6" s="5" t="n">
        <v>113364</v>
      </c>
      <c r="J6" s="5" t="n">
        <v>438004</v>
      </c>
      <c r="K6" s="5" t="n">
        <v>411900</v>
      </c>
      <c r="L6" s="5" t="n">
        <v>379462</v>
      </c>
    </row>
    <row r="7" spans="1:12">
      <c r="A7" s="4" t="s">
        <v>89</v>
      </c>
      <c r="B7" s="6" t="n">
        <v>84885</v>
      </c>
      <c r="C7" s="6" t="n">
        <v>69773</v>
      </c>
      <c r="D7" s="6" t="n">
        <v>70913</v>
      </c>
      <c r="E7" s="6" t="n">
        <v>79540</v>
      </c>
      <c r="F7" s="6" t="n">
        <v>66253</v>
      </c>
      <c r="G7" s="6" t="n">
        <v>55590</v>
      </c>
      <c r="H7" s="6" t="n">
        <v>62830</v>
      </c>
      <c r="I7" s="6" t="n">
        <v>67817</v>
      </c>
      <c r="J7" s="6" t="n">
        <v>305111</v>
      </c>
      <c r="K7" s="6" t="n">
        <v>252490</v>
      </c>
      <c r="L7" s="6" t="n">
        <v>294094</v>
      </c>
    </row>
    <row r="8" spans="1:12">
      <c r="A8" s="3" t="s">
        <v>930</v>
      </c>
    </row>
    <row r="9" spans="1:12">
      <c r="A9" s="4" t="s">
        <v>91</v>
      </c>
      <c r="B9" s="7" t="n">
        <v>0.59</v>
      </c>
      <c r="C9" s="7" t="n">
        <v>0.48</v>
      </c>
      <c r="D9" s="7" t="n">
        <v>0.48</v>
      </c>
      <c r="E9" s="7" t="n">
        <v>0.53</v>
      </c>
      <c r="F9" s="7" t="n">
        <v>0.44</v>
      </c>
      <c r="G9" s="7" t="n">
        <v>0.37</v>
      </c>
      <c r="H9" s="7" t="n">
        <v>0.42</v>
      </c>
      <c r="I9" s="7" t="n">
        <v>0.46</v>
      </c>
      <c r="J9" s="7" t="n">
        <v>2.08</v>
      </c>
      <c r="K9" s="7" t="n">
        <v>1.69</v>
      </c>
      <c r="L9" s="7" t="n">
        <v>1.98</v>
      </c>
    </row>
    <row r="10" spans="1:12">
      <c r="A10" s="4" t="s">
        <v>92</v>
      </c>
      <c r="B10" s="7" t="n">
        <v>0.58</v>
      </c>
      <c r="C10" s="7" t="n">
        <v>0.47</v>
      </c>
      <c r="D10" s="7" t="n">
        <v>0.47</v>
      </c>
      <c r="E10" s="7" t="n">
        <v>0.53</v>
      </c>
      <c r="F10" s="7" t="n">
        <v>0.44</v>
      </c>
      <c r="G10" s="7" t="n">
        <v>0.37</v>
      </c>
      <c r="H10" s="7" t="n">
        <v>0.41</v>
      </c>
      <c r="I10" s="7" t="n">
        <v>0.45</v>
      </c>
      <c r="J10" s="7" t="n">
        <v>2.05</v>
      </c>
      <c r="K10" s="7" t="n">
        <v>1.67</v>
      </c>
      <c r="L10" s="7" t="n">
        <v>1.9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1</v>
      </c>
      <c r="B1" s="2" t="s">
        <v>1</v>
      </c>
    </row>
    <row r="2" spans="1:4">
      <c r="B2" s="2" t="s">
        <v>2</v>
      </c>
      <c r="C2" s="2" t="s">
        <v>34</v>
      </c>
      <c r="D2" s="2" t="s">
        <v>75</v>
      </c>
    </row>
    <row r="3" spans="1:4">
      <c r="A3" s="4" t="s">
        <v>459</v>
      </c>
    </row>
    <row r="4" spans="1:4">
      <c r="A4" s="3" t="s">
        <v>932</v>
      </c>
    </row>
    <row r="5" spans="1:4">
      <c r="A5" s="4" t="s">
        <v>933</v>
      </c>
      <c r="B5" s="6" t="n">
        <v>0</v>
      </c>
      <c r="C5" s="6" t="n">
        <v>656</v>
      </c>
      <c r="D5" s="6" t="n">
        <v>357</v>
      </c>
    </row>
    <row r="6" spans="1:4">
      <c r="A6" s="4" t="s">
        <v>462</v>
      </c>
      <c r="B6" s="5" t="n">
        <v>706</v>
      </c>
      <c r="C6" s="5" t="n">
        <v>-135</v>
      </c>
      <c r="D6" s="5" t="n">
        <v>352</v>
      </c>
    </row>
    <row r="7" spans="1:4">
      <c r="A7" s="4" t="s">
        <v>934</v>
      </c>
      <c r="B7" s="5" t="n">
        <v>-629</v>
      </c>
      <c r="C7" s="5" t="n">
        <v>-521</v>
      </c>
      <c r="D7" s="5" t="n">
        <v>-53</v>
      </c>
    </row>
    <row r="8" spans="1:4">
      <c r="A8" s="4" t="s">
        <v>935</v>
      </c>
      <c r="B8" s="5" t="n">
        <v>77</v>
      </c>
      <c r="C8" s="5" t="n">
        <v>0</v>
      </c>
      <c r="D8" s="5" t="n">
        <v>656</v>
      </c>
    </row>
    <row r="9" spans="1:4">
      <c r="A9" s="4" t="s">
        <v>936</v>
      </c>
    </row>
    <row r="10" spans="1:4">
      <c r="A10" s="3" t="s">
        <v>932</v>
      </c>
    </row>
    <row r="11" spans="1:4">
      <c r="A11" s="4" t="s">
        <v>933</v>
      </c>
      <c r="B11" s="5" t="n">
        <v>0</v>
      </c>
      <c r="C11" s="5" t="n">
        <v>0</v>
      </c>
      <c r="D11" s="5" t="n">
        <v>0</v>
      </c>
    </row>
    <row r="12" spans="1:4">
      <c r="A12" s="4" t="s">
        <v>934</v>
      </c>
      <c r="B12" s="5" t="n">
        <v>-1373</v>
      </c>
      <c r="C12" s="5" t="n">
        <v>0</v>
      </c>
      <c r="D12" s="5" t="n">
        <v>0</v>
      </c>
    </row>
    <row r="13" spans="1:4">
      <c r="A13" s="4" t="s">
        <v>935</v>
      </c>
      <c r="B13" s="6" t="n">
        <v>1373</v>
      </c>
      <c r="C13" s="6" t="n">
        <v>0</v>
      </c>
      <c r="D13"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4"/>
    <col customWidth="1" max="8" min="8" width="16"/>
    <col customWidth="1" max="9" min="9" width="16"/>
    <col customWidth="1" max="10" min="10" width="16"/>
    <col customWidth="1" max="11" min="11" width="16"/>
    <col customWidth="1" max="12" min="12" width="16"/>
    <col customWidth="1" max="13" min="13" width="15"/>
  </cols>
  <sheetData>
    <row r="1" spans="1:13">
      <c r="A1" s="1" t="s">
        <v>937</v>
      </c>
      <c r="B1" s="2" t="s">
        <v>2</v>
      </c>
      <c r="C1" s="2" t="s">
        <v>406</v>
      </c>
      <c r="D1" s="2" t="s">
        <v>938</v>
      </c>
      <c r="E1" s="2" t="s">
        <v>2</v>
      </c>
      <c r="F1" s="2" t="s">
        <v>34</v>
      </c>
      <c r="G1" s="2" t="s">
        <v>75</v>
      </c>
      <c r="H1" s="2" t="s">
        <v>939</v>
      </c>
      <c r="I1" s="2" t="s">
        <v>3</v>
      </c>
      <c r="J1" s="2" t="s">
        <v>940</v>
      </c>
      <c r="K1" s="2" t="s">
        <v>941</v>
      </c>
      <c r="L1" s="2" t="s">
        <v>942</v>
      </c>
      <c r="M1" s="2" t="s">
        <v>943</v>
      </c>
    </row>
    <row r="2" spans="1:13">
      <c r="A2" s="3" t="s">
        <v>944</v>
      </c>
    </row>
    <row r="3" spans="1:13">
      <c r="A3" s="4" t="s">
        <v>153</v>
      </c>
      <c r="E3" s="6" t="n">
        <v>269557000</v>
      </c>
      <c r="F3" s="6" t="n">
        <v>56455000</v>
      </c>
      <c r="G3" s="6" t="n">
        <v>63152000</v>
      </c>
    </row>
    <row r="4" spans="1:13">
      <c r="A4" s="4" t="s">
        <v>945</v>
      </c>
      <c r="B4" s="5" t="n">
        <v>190295</v>
      </c>
      <c r="C4" s="5" t="n">
        <v>140534</v>
      </c>
      <c r="E4" s="5" t="n">
        <v>7200000</v>
      </c>
      <c r="F4" s="5" t="n">
        <v>1300000</v>
      </c>
    </row>
    <row r="5" spans="1:13">
      <c r="A5" s="4" t="s">
        <v>743</v>
      </c>
      <c r="J5" s="6" t="n">
        <v>610000000</v>
      </c>
      <c r="K5" s="6" t="n">
        <v>410000000</v>
      </c>
      <c r="L5" s="6" t="n">
        <v>180000000</v>
      </c>
      <c r="M5" s="6" t="n">
        <v>30000000</v>
      </c>
    </row>
    <row r="6" spans="1:13">
      <c r="A6" s="4" t="s">
        <v>745</v>
      </c>
      <c r="B6" s="6" t="n">
        <v>197900000</v>
      </c>
      <c r="E6" s="6" t="n">
        <v>197900000</v>
      </c>
    </row>
    <row r="7" spans="1:13">
      <c r="A7" s="4" t="s">
        <v>946</v>
      </c>
    </row>
    <row r="8" spans="1:13">
      <c r="A8" s="3" t="s">
        <v>944</v>
      </c>
    </row>
    <row r="9" spans="1:13">
      <c r="A9" s="4" t="s">
        <v>153</v>
      </c>
      <c r="D9" s="6" t="n">
        <v>1800000</v>
      </c>
    </row>
    <row r="10" spans="1:13">
      <c r="A10" s="4" t="s">
        <v>947</v>
      </c>
      <c r="D10" s="6" t="n">
        <v>7300000</v>
      </c>
    </row>
    <row r="11" spans="1:13">
      <c r="A11" s="4" t="s">
        <v>945</v>
      </c>
      <c r="D11" s="5" t="n">
        <v>46300</v>
      </c>
    </row>
    <row r="12" spans="1:13">
      <c r="A12" s="4" t="s">
        <v>948</v>
      </c>
      <c r="D12" s="5" t="n">
        <v>190295</v>
      </c>
    </row>
    <row r="13" spans="1:13">
      <c r="A13" s="4" t="s">
        <v>949</v>
      </c>
      <c r="D13" s="7" t="n">
        <v>0.19</v>
      </c>
    </row>
    <row r="14" spans="1:13">
      <c r="A14" s="4" t="s">
        <v>743</v>
      </c>
      <c r="H14" s="6" t="n">
        <v>910000000</v>
      </c>
      <c r="I14" s="6" t="n">
        <v>610000000</v>
      </c>
    </row>
    <row r="15" spans="1:13">
      <c r="A15" s="4" t="s">
        <v>745</v>
      </c>
      <c r="H15" s="6" t="n">
        <v>493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6958</v>
      </c>
      <c r="C3" s="6" t="n">
        <v>217417</v>
      </c>
    </row>
    <row r="4" spans="1:3">
      <c r="A4" s="4" t="s">
        <v>37</v>
      </c>
      <c r="B4" s="5" t="n">
        <v>1130452</v>
      </c>
      <c r="C4" s="5" t="n">
        <v>991810</v>
      </c>
    </row>
    <row r="5" spans="1:3">
      <c r="A5" s="4" t="s">
        <v>38</v>
      </c>
      <c r="B5" s="5" t="n">
        <v>71309</v>
      </c>
      <c r="C5" s="5" t="n">
        <v>85253</v>
      </c>
    </row>
    <row r="6" spans="1:3">
      <c r="A6" s="4" t="s">
        <v>39</v>
      </c>
      <c r="B6" s="5" t="n">
        <v>1488719</v>
      </c>
      <c r="C6" s="5" t="n">
        <v>1294480</v>
      </c>
    </row>
    <row r="7" spans="1:3">
      <c r="A7" s="4" t="s">
        <v>40</v>
      </c>
      <c r="B7" s="5" t="n">
        <v>169896</v>
      </c>
      <c r="C7" s="5" t="n">
        <v>139167</v>
      </c>
    </row>
    <row r="8" spans="1:3">
      <c r="A8" s="4" t="s">
        <v>41</v>
      </c>
      <c r="B8" s="5" t="n">
        <v>0</v>
      </c>
      <c r="C8" s="5" t="n">
        <v>10825</v>
      </c>
    </row>
    <row r="9" spans="1:3">
      <c r="A9" s="4" t="s">
        <v>42</v>
      </c>
      <c r="B9" s="5" t="n">
        <v>260972</v>
      </c>
      <c r="C9" s="5" t="n">
        <v>271880</v>
      </c>
    </row>
    <row r="10" spans="1:3">
      <c r="A10" s="4" t="s">
        <v>43</v>
      </c>
      <c r="B10" s="5" t="n">
        <v>1581146</v>
      </c>
      <c r="C10" s="5" t="n">
        <v>1571190</v>
      </c>
    </row>
    <row r="11" spans="1:3">
      <c r="A11" s="4" t="s">
        <v>44</v>
      </c>
      <c r="B11" s="5" t="n">
        <v>102633</v>
      </c>
      <c r="C11" s="5" t="n">
        <v>85563</v>
      </c>
    </row>
    <row r="12" spans="1:3">
      <c r="A12" s="4" t="s">
        <v>45</v>
      </c>
      <c r="B12" s="5" t="n">
        <v>3603366</v>
      </c>
      <c r="C12" s="5" t="n">
        <v>3373105</v>
      </c>
    </row>
    <row r="13" spans="1:3">
      <c r="A13" s="3" t="s">
        <v>46</v>
      </c>
    </row>
    <row r="14" spans="1:3">
      <c r="A14" s="4" t="s">
        <v>47</v>
      </c>
      <c r="B14" s="5" t="n">
        <v>63100</v>
      </c>
      <c r="C14" s="5" t="n">
        <v>193150</v>
      </c>
    </row>
    <row r="15" spans="1:3">
      <c r="A15" s="4" t="s">
        <v>48</v>
      </c>
      <c r="B15" s="5" t="n">
        <v>557559</v>
      </c>
      <c r="C15" s="5" t="n">
        <v>504117</v>
      </c>
    </row>
    <row r="16" spans="1:3">
      <c r="A16" s="4" t="s">
        <v>49</v>
      </c>
      <c r="B16" s="5" t="n">
        <v>282750</v>
      </c>
      <c r="C16" s="5" t="n">
        <v>263816</v>
      </c>
    </row>
    <row r="17" spans="1:3">
      <c r="A17" s="4" t="s">
        <v>50</v>
      </c>
      <c r="B17" s="5" t="n">
        <v>132757</v>
      </c>
      <c r="C17" s="5" t="n">
        <v>140318</v>
      </c>
    </row>
    <row r="18" spans="1:3">
      <c r="A18" s="4" t="s">
        <v>51</v>
      </c>
      <c r="B18" s="5" t="n">
        <v>1036166</v>
      </c>
      <c r="C18" s="5" t="n">
        <v>1101401</v>
      </c>
    </row>
    <row r="19" spans="1:3">
      <c r="A19" s="4" t="s">
        <v>52</v>
      </c>
      <c r="B19" s="5" t="n">
        <v>1755479</v>
      </c>
      <c r="C19" s="5" t="n">
        <v>1470174</v>
      </c>
    </row>
    <row r="20" spans="1:3">
      <c r="A20" s="4" t="s">
        <v>53</v>
      </c>
      <c r="B20" s="5" t="n">
        <v>11787</v>
      </c>
      <c r="C20" s="5" t="n">
        <v>11647</v>
      </c>
    </row>
    <row r="21" spans="1:3">
      <c r="A21" s="4" t="s">
        <v>54</v>
      </c>
      <c r="B21" s="5" t="n">
        <v>4485</v>
      </c>
      <c r="C21" s="5" t="n">
        <v>0</v>
      </c>
    </row>
    <row r="22" spans="1:3">
      <c r="A22" s="4" t="s">
        <v>55</v>
      </c>
      <c r="B22" s="5" t="n">
        <v>240821</v>
      </c>
      <c r="C22" s="5" t="n">
        <v>216292</v>
      </c>
    </row>
    <row r="23" spans="1:3">
      <c r="A23" s="4" t="s">
        <v>56</v>
      </c>
      <c r="B23" s="5" t="n">
        <v>3048738</v>
      </c>
      <c r="C23" s="5" t="n">
        <v>2799514</v>
      </c>
    </row>
    <row r="24" spans="1:3">
      <c r="A24" s="4" t="s">
        <v>57</v>
      </c>
      <c r="B24" s="4" t="s">
        <v>58</v>
      </c>
      <c r="C24" s="4" t="s">
        <v>58</v>
      </c>
    </row>
    <row r="25" spans="1:3">
      <c r="A25" s="3" t="s">
        <v>59</v>
      </c>
    </row>
    <row r="26" spans="1:3">
      <c r="A26" s="4" t="s">
        <v>60</v>
      </c>
      <c r="B26" s="5" t="n">
        <v>1580</v>
      </c>
      <c r="C26" s="5" t="n">
        <v>1559</v>
      </c>
    </row>
    <row r="27" spans="1:3">
      <c r="A27" s="4" t="s">
        <v>61</v>
      </c>
      <c r="B27" s="5" t="n">
        <v>-461457</v>
      </c>
      <c r="C27" s="5" t="n">
        <v>-191900</v>
      </c>
    </row>
    <row r="28" spans="1:3">
      <c r="A28" s="4" t="s">
        <v>62</v>
      </c>
      <c r="B28" s="5" t="n">
        <v>346958</v>
      </c>
      <c r="C28" s="5" t="n">
        <v>302907</v>
      </c>
    </row>
    <row r="29" spans="1:3">
      <c r="A29" s="4" t="s">
        <v>63</v>
      </c>
      <c r="B29" s="5" t="n">
        <v>682653</v>
      </c>
      <c r="C29" s="5" t="n">
        <v>478102</v>
      </c>
    </row>
    <row r="30" spans="1:3">
      <c r="A30" s="4" t="s">
        <v>64</v>
      </c>
      <c r="B30" s="5" t="n">
        <v>-15106</v>
      </c>
      <c r="C30" s="5" t="n">
        <v>-17077</v>
      </c>
    </row>
    <row r="31" spans="1:3">
      <c r="A31" s="4" t="s">
        <v>65</v>
      </c>
      <c r="B31" s="5" t="n">
        <v>554628</v>
      </c>
      <c r="C31" s="5" t="n">
        <v>573591</v>
      </c>
    </row>
    <row r="32" spans="1:3">
      <c r="A32" s="4" t="s">
        <v>66</v>
      </c>
      <c r="B32" s="6" t="n">
        <v>3603366</v>
      </c>
      <c r="C32" s="6" t="n">
        <v>3373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9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3" t="s">
        <v>68</v>
      </c>
    </row>
    <row r="3" spans="1:3">
      <c r="A3" s="4" t="s">
        <v>69</v>
      </c>
      <c r="B3" s="7" t="n">
        <v>0.01</v>
      </c>
      <c r="C3" s="7" t="n">
        <v>0.01</v>
      </c>
    </row>
    <row r="4" spans="1:3">
      <c r="A4" s="4" t="s">
        <v>70</v>
      </c>
      <c r="B4" s="5" t="n">
        <v>600000000</v>
      </c>
      <c r="C4" s="5" t="n">
        <v>600000000</v>
      </c>
    </row>
    <row r="5" spans="1:3">
      <c r="A5" s="4" t="s">
        <v>71</v>
      </c>
      <c r="B5" s="5" t="n">
        <v>158028673</v>
      </c>
      <c r="C5" s="5" t="n">
        <v>155901485</v>
      </c>
    </row>
    <row r="6" spans="1:3">
      <c r="A6" s="4" t="s">
        <v>72</v>
      </c>
      <c r="B6" s="5" t="n">
        <v>143446539</v>
      </c>
      <c r="C6" s="5" t="n">
        <v>148887708</v>
      </c>
    </row>
    <row r="7" spans="1:3">
      <c r="A7" s="4" t="s">
        <v>73</v>
      </c>
      <c r="B7" s="5" t="n">
        <v>14582134</v>
      </c>
      <c r="C7" s="5" t="n">
        <v>7013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43</v>
      </c>
      <c r="B14" s="4" t="s">
        <v>258</v>
      </c>
    </row>
    <row r="15" spans="1:2">
      <c r="A15" s="4" t="s">
        <v>259</v>
      </c>
      <c r="B15" s="4" t="s">
        <v>260</v>
      </c>
    </row>
    <row r="16" spans="1:2">
      <c r="A16" s="4" t="s">
        <v>20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16</v>
      </c>
      <c r="B21" s="4" t="s">
        <v>270</v>
      </c>
    </row>
    <row r="22" spans="1:2">
      <c r="A22" s="4" t="s">
        <v>271</v>
      </c>
      <c r="B22"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71</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4</v>
      </c>
      <c r="D2" s="2" t="s">
        <v>75</v>
      </c>
    </row>
    <row r="3" spans="1:4">
      <c r="A3" s="3" t="s">
        <v>76</v>
      </c>
    </row>
    <row r="4" spans="1:4">
      <c r="A4" s="4" t="s">
        <v>77</v>
      </c>
      <c r="B4" s="6" t="n">
        <v>6171853</v>
      </c>
      <c r="C4" s="6" t="n">
        <v>5804284</v>
      </c>
      <c r="D4" s="6" t="n">
        <v>5405738</v>
      </c>
    </row>
    <row r="5" spans="1:4">
      <c r="A5" s="3" t="s">
        <v>78</v>
      </c>
    </row>
    <row r="6" spans="1:4">
      <c r="A6" s="4" t="s">
        <v>79</v>
      </c>
      <c r="B6" s="5" t="n">
        <v>2867103</v>
      </c>
      <c r="C6" s="5" t="n">
        <v>2691982</v>
      </c>
      <c r="D6" s="5" t="n">
        <v>2580026</v>
      </c>
    </row>
    <row r="7" spans="1:4">
      <c r="A7" s="4" t="s">
        <v>80</v>
      </c>
      <c r="B7" s="5" t="n">
        <v>1861312</v>
      </c>
      <c r="C7" s="5" t="n">
        <v>1751077</v>
      </c>
      <c r="D7" s="5" t="n">
        <v>1513083</v>
      </c>
    </row>
    <row r="8" spans="1:4">
      <c r="A8" s="4" t="s">
        <v>81</v>
      </c>
      <c r="B8" s="5" t="n">
        <v>858597</v>
      </c>
      <c r="C8" s="5" t="n">
        <v>817434</v>
      </c>
      <c r="D8" s="5" t="n">
        <v>806509</v>
      </c>
    </row>
    <row r="9" spans="1:4">
      <c r="A9" s="4" t="s">
        <v>82</v>
      </c>
      <c r="B9" s="5" t="n">
        <v>64756</v>
      </c>
      <c r="C9" s="5" t="n">
        <v>59544</v>
      </c>
      <c r="D9" s="5" t="n">
        <v>61536</v>
      </c>
    </row>
    <row r="10" spans="1:4">
      <c r="A10" s="4" t="s">
        <v>83</v>
      </c>
      <c r="B10" s="5" t="n">
        <v>5651768</v>
      </c>
      <c r="C10" s="5" t="n">
        <v>5320037</v>
      </c>
      <c r="D10" s="5" t="n">
        <v>4961154</v>
      </c>
    </row>
    <row r="11" spans="1:4">
      <c r="A11" s="4" t="s">
        <v>84</v>
      </c>
      <c r="B11" s="5" t="n">
        <v>520085</v>
      </c>
      <c r="C11" s="5" t="n">
        <v>484247</v>
      </c>
      <c r="D11" s="5" t="n">
        <v>444584</v>
      </c>
    </row>
    <row r="12" spans="1:4">
      <c r="A12" s="4" t="s">
        <v>85</v>
      </c>
      <c r="B12" s="5" t="n">
        <v>-82269</v>
      </c>
      <c r="C12" s="5" t="n">
        <v>-62298</v>
      </c>
      <c r="D12" s="5" t="n">
        <v>-70815</v>
      </c>
    </row>
    <row r="13" spans="1:4">
      <c r="A13" s="4" t="s">
        <v>86</v>
      </c>
      <c r="B13" s="5" t="n">
        <v>188</v>
      </c>
      <c r="C13" s="5" t="n">
        <v>-10049</v>
      </c>
      <c r="D13" s="5" t="n">
        <v>5693</v>
      </c>
    </row>
    <row r="14" spans="1:4">
      <c r="A14" s="4" t="s">
        <v>87</v>
      </c>
      <c r="B14" s="5" t="n">
        <v>438004</v>
      </c>
      <c r="C14" s="5" t="n">
        <v>411900</v>
      </c>
      <c r="D14" s="5" t="n">
        <v>379462</v>
      </c>
    </row>
    <row r="15" spans="1:4">
      <c r="A15" s="4" t="s">
        <v>88</v>
      </c>
      <c r="B15" s="5" t="n">
        <v>132893</v>
      </c>
      <c r="C15" s="5" t="n">
        <v>159410</v>
      </c>
      <c r="D15" s="5" t="n">
        <v>85368</v>
      </c>
    </row>
    <row r="16" spans="1:4">
      <c r="A16" s="4" t="s">
        <v>89</v>
      </c>
      <c r="B16" s="6" t="n">
        <v>305111</v>
      </c>
      <c r="C16" s="6" t="n">
        <v>252490</v>
      </c>
      <c r="D16" s="6" t="n">
        <v>294094</v>
      </c>
    </row>
    <row r="17" spans="1:4">
      <c r="A17" s="3" t="s">
        <v>90</v>
      </c>
    </row>
    <row r="18" spans="1:4">
      <c r="A18" s="4" t="s">
        <v>91</v>
      </c>
      <c r="B18" s="7" t="n">
        <v>2.08</v>
      </c>
      <c r="C18" s="7" t="n">
        <v>1.69</v>
      </c>
      <c r="D18" s="7" t="n">
        <v>1.98</v>
      </c>
    </row>
    <row r="19" spans="1:4">
      <c r="A19" s="4" t="s">
        <v>92</v>
      </c>
      <c r="B19" s="7" t="n">
        <v>2.05</v>
      </c>
      <c r="C19" s="7" t="n">
        <v>1.67</v>
      </c>
      <c r="D19" s="7" t="n">
        <v>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192</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4</v>
      </c>
      <c r="D2" s="2" t="s">
        <v>75</v>
      </c>
    </row>
    <row r="3" spans="1:4">
      <c r="A3" s="3" t="s">
        <v>94</v>
      </c>
    </row>
    <row r="4" spans="1:4">
      <c r="A4" s="4" t="s">
        <v>89</v>
      </c>
      <c r="B4" s="6" t="n">
        <v>305111</v>
      </c>
      <c r="C4" s="6" t="n">
        <v>252490</v>
      </c>
      <c r="D4" s="6" t="n">
        <v>294094</v>
      </c>
    </row>
    <row r="5" spans="1:4">
      <c r="A5" s="3" t="s">
        <v>95</v>
      </c>
    </row>
    <row r="6" spans="1:4">
      <c r="A6" s="4" t="s">
        <v>96</v>
      </c>
      <c r="B6" s="5" t="n">
        <v>4993</v>
      </c>
      <c r="C6" s="5" t="n">
        <v>0</v>
      </c>
      <c r="D6" s="4" t="s">
        <v>58</v>
      </c>
    </row>
    <row r="7" spans="1:4">
      <c r="A7" s="4" t="s">
        <v>97</v>
      </c>
      <c r="B7" s="5" t="n">
        <v>-171</v>
      </c>
      <c r="C7" s="5" t="n">
        <v>2536</v>
      </c>
      <c r="D7" s="5" t="n">
        <v>2546</v>
      </c>
    </row>
    <row r="8" spans="1:4">
      <c r="A8" s="4" t="s">
        <v>98</v>
      </c>
      <c r="B8" s="5" t="n">
        <v>4822</v>
      </c>
      <c r="C8" s="5" t="n">
        <v>2536</v>
      </c>
      <c r="D8" s="5" t="n">
        <v>2546</v>
      </c>
    </row>
    <row r="9" spans="1:4">
      <c r="A9" s="4" t="s">
        <v>99</v>
      </c>
      <c r="B9" s="6" t="n">
        <v>309933</v>
      </c>
      <c r="C9" s="6" t="n">
        <v>255026</v>
      </c>
      <c r="D9" s="6" t="n">
        <v>2966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23</v>
      </c>
    </row>
    <row r="4" spans="1:2">
      <c r="A4" s="4" t="s">
        <v>356</v>
      </c>
      <c r="B4"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64</v>
      </c>
      <c r="B1" s="2" t="s">
        <v>1</v>
      </c>
    </row>
    <row r="2" spans="1:2">
      <c r="B2" s="2" t="s">
        <v>365</v>
      </c>
    </row>
    <row r="3" spans="1:2">
      <c r="A3" s="3" t="s">
        <v>165</v>
      </c>
    </row>
    <row r="4" spans="1:2">
      <c r="A4" s="4" t="s">
        <v>366</v>
      </c>
      <c r="B4" s="5" t="n">
        <v>1</v>
      </c>
    </row>
    <row r="5" spans="1:2">
      <c r="A5" s="4" t="s">
        <v>367</v>
      </c>
      <c r="B5" s="5" t="n">
        <v>24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4</v>
      </c>
      <c r="D2" s="2" t="s">
        <v>75</v>
      </c>
    </row>
    <row r="3" spans="1:4">
      <c r="A3" s="3" t="s">
        <v>369</v>
      </c>
    </row>
    <row r="4" spans="1:4">
      <c r="A4" s="4" t="s">
        <v>370</v>
      </c>
      <c r="B4" s="6" t="n">
        <v>0</v>
      </c>
      <c r="C4" s="6" t="n">
        <v>0</v>
      </c>
      <c r="D4" s="6" t="n">
        <v>0</v>
      </c>
    </row>
    <row r="5" spans="1:4">
      <c r="A5" s="4" t="s">
        <v>371</v>
      </c>
    </row>
    <row r="6" spans="1:4">
      <c r="A6" s="3" t="s">
        <v>369</v>
      </c>
    </row>
    <row r="7" spans="1:4">
      <c r="A7" s="4" t="s">
        <v>372</v>
      </c>
      <c r="B7" s="4" t="s">
        <v>373</v>
      </c>
    </row>
    <row r="8" spans="1:4">
      <c r="A8" s="4" t="s">
        <v>374</v>
      </c>
    </row>
    <row r="9" spans="1:4">
      <c r="A9" s="3" t="s">
        <v>369</v>
      </c>
    </row>
    <row r="10" spans="1:4">
      <c r="A10" s="4" t="s">
        <v>372</v>
      </c>
      <c r="B10" s="4" t="s">
        <v>375</v>
      </c>
    </row>
    <row r="11" spans="1:4">
      <c r="A11" s="4" t="s">
        <v>376</v>
      </c>
    </row>
    <row r="12" spans="1:4">
      <c r="A12" s="3" t="s">
        <v>369</v>
      </c>
    </row>
    <row r="13" spans="1:4">
      <c r="A13" s="4" t="s">
        <v>372</v>
      </c>
      <c r="B13" s="4" t="s">
        <v>377</v>
      </c>
    </row>
    <row r="14" spans="1:4">
      <c r="A14" s="4" t="s">
        <v>378</v>
      </c>
    </row>
    <row r="15" spans="1:4">
      <c r="A15" s="3" t="s">
        <v>369</v>
      </c>
    </row>
    <row r="16" spans="1:4">
      <c r="A16" s="4" t="s">
        <v>372</v>
      </c>
      <c r="B16" s="4" t="s">
        <v>379</v>
      </c>
    </row>
    <row r="17" spans="1:4">
      <c r="A17" s="4" t="s">
        <v>380</v>
      </c>
    </row>
    <row r="18" spans="1:4">
      <c r="A18" s="3" t="s">
        <v>369</v>
      </c>
    </row>
    <row r="19" spans="1:4">
      <c r="A19" s="4" t="s">
        <v>372</v>
      </c>
      <c r="B19" s="4" t="s">
        <v>3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4</v>
      </c>
      <c r="D2" s="2" t="s">
        <v>75</v>
      </c>
    </row>
    <row r="3" spans="1:4">
      <c r="A3" s="3" t="s">
        <v>382</v>
      </c>
    </row>
    <row r="4" spans="1:4">
      <c r="A4" s="4" t="s">
        <v>383</v>
      </c>
      <c r="B4" s="6" t="n">
        <v>0</v>
      </c>
      <c r="C4" s="6" t="n">
        <v>3800000</v>
      </c>
      <c r="D4" s="6" t="n">
        <v>0</v>
      </c>
    </row>
    <row r="5" spans="1:4">
      <c r="A5" s="4" t="s">
        <v>384</v>
      </c>
      <c r="B5" s="6" t="n">
        <v>0</v>
      </c>
      <c r="C5" s="6" t="n">
        <v>0</v>
      </c>
      <c r="D5" s="6" t="n">
        <v>0</v>
      </c>
    </row>
    <row r="6" spans="1:4">
      <c r="A6" s="4" t="s">
        <v>385</v>
      </c>
    </row>
    <row r="7" spans="1:4">
      <c r="A7" s="3" t="s">
        <v>382</v>
      </c>
    </row>
    <row r="8" spans="1:4">
      <c r="A8" s="4" t="s">
        <v>386</v>
      </c>
      <c r="B8" s="4" t="s">
        <v>379</v>
      </c>
    </row>
    <row r="9" spans="1:4">
      <c r="A9" s="4" t="s">
        <v>387</v>
      </c>
    </row>
    <row r="10" spans="1:4">
      <c r="A10" s="3" t="s">
        <v>382</v>
      </c>
    </row>
    <row r="11" spans="1:4">
      <c r="A11" s="4" t="s">
        <v>386</v>
      </c>
      <c r="B11" s="4" t="s">
        <v>388</v>
      </c>
    </row>
    <row r="12" spans="1:4">
      <c r="A12" s="4" t="s">
        <v>389</v>
      </c>
    </row>
    <row r="13" spans="1:4">
      <c r="A13" s="3" t="s">
        <v>382</v>
      </c>
    </row>
    <row r="14" spans="1:4">
      <c r="A14" s="4" t="s">
        <v>386</v>
      </c>
      <c r="B14" s="4" t="s">
        <v>379</v>
      </c>
    </row>
    <row r="15" spans="1:4">
      <c r="A15" s="4" t="s">
        <v>390</v>
      </c>
    </row>
    <row r="16" spans="1:4">
      <c r="A16" s="3" t="s">
        <v>382</v>
      </c>
    </row>
    <row r="17" spans="1:4">
      <c r="A17" s="4" t="s">
        <v>386</v>
      </c>
      <c r="B17" s="4" t="s">
        <v>3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1</v>
      </c>
      <c r="B1" s="2" t="s">
        <v>392</v>
      </c>
      <c r="C1" s="2" t="s">
        <v>1</v>
      </c>
    </row>
    <row r="2" spans="1:5">
      <c r="B2" s="2" t="s">
        <v>2</v>
      </c>
      <c r="C2" s="2" t="s">
        <v>2</v>
      </c>
      <c r="D2" s="2" t="s">
        <v>34</v>
      </c>
      <c r="E2" s="2" t="s">
        <v>75</v>
      </c>
    </row>
    <row r="3" spans="1:5">
      <c r="A3" s="3" t="s">
        <v>168</v>
      </c>
    </row>
    <row r="4" spans="1:5">
      <c r="A4" s="4" t="s">
        <v>161</v>
      </c>
      <c r="B4" s="6" t="n">
        <v>2900000</v>
      </c>
    </row>
    <row r="5" spans="1:5">
      <c r="A5" s="4" t="s">
        <v>393</v>
      </c>
      <c r="B5" s="5" t="n">
        <v>9100000</v>
      </c>
      <c r="C5" s="6" t="n">
        <v>9100000</v>
      </c>
    </row>
    <row r="6" spans="1:5">
      <c r="A6" s="3" t="s">
        <v>394</v>
      </c>
    </row>
    <row r="7" spans="1:5">
      <c r="A7" s="4" t="s">
        <v>395</v>
      </c>
      <c r="C7" s="5" t="n">
        <v>14457000</v>
      </c>
      <c r="D7" s="6" t="n">
        <v>0</v>
      </c>
      <c r="E7" s="6" t="n">
        <v>0</v>
      </c>
    </row>
    <row r="8" spans="1:5">
      <c r="A8" s="4" t="s">
        <v>396</v>
      </c>
      <c r="B8" s="5" t="n">
        <v>1190085000</v>
      </c>
      <c r="C8" s="5" t="n">
        <v>1190085000</v>
      </c>
      <c r="D8" s="5" t="n">
        <v>1051723000</v>
      </c>
    </row>
    <row r="9" spans="1:5">
      <c r="A9" s="4" t="s">
        <v>397</v>
      </c>
      <c r="B9" s="5" t="n">
        <v>4485000</v>
      </c>
      <c r="C9" s="5" t="n">
        <v>4485000</v>
      </c>
      <c r="D9" s="5" t="n">
        <v>0</v>
      </c>
    </row>
    <row r="10" spans="1:5">
      <c r="A10" s="4" t="s">
        <v>398</v>
      </c>
      <c r="B10" s="6" t="n">
        <v>682653000</v>
      </c>
      <c r="C10" s="5" t="n">
        <v>682653000</v>
      </c>
      <c r="D10" s="5" t="n">
        <v>478102000</v>
      </c>
    </row>
    <row r="11" spans="1:5">
      <c r="A11" s="4" t="s">
        <v>383</v>
      </c>
      <c r="C11" s="5" t="n">
        <v>0</v>
      </c>
      <c r="D11" s="5" t="n">
        <v>3800000</v>
      </c>
      <c r="E11" s="5" t="n">
        <v>0</v>
      </c>
    </row>
    <row r="12" spans="1:5">
      <c r="A12" s="4" t="s">
        <v>399</v>
      </c>
    </row>
    <row r="13" spans="1:5">
      <c r="A13" s="3" t="s">
        <v>394</v>
      </c>
    </row>
    <row r="14" spans="1:5">
      <c r="A14" s="4" t="s">
        <v>395</v>
      </c>
      <c r="C14" s="5" t="n">
        <v>14500000</v>
      </c>
    </row>
    <row r="15" spans="1:5">
      <c r="A15" s="4" t="s">
        <v>400</v>
      </c>
    </row>
    <row r="16" spans="1:5">
      <c r="A16" s="3" t="s">
        <v>394</v>
      </c>
    </row>
    <row r="17" spans="1:5">
      <c r="A17" s="4" t="s">
        <v>401</v>
      </c>
      <c r="C17" s="6" t="n">
        <v>7300000</v>
      </c>
      <c r="D17" s="6" t="n">
        <v>7800000</v>
      </c>
    </row>
    <row r="18" spans="1:5">
      <c r="A18" s="4" t="s">
        <v>402</v>
      </c>
    </row>
    <row r="19" spans="1:5">
      <c r="A19" s="3" t="s">
        <v>394</v>
      </c>
    </row>
    <row r="20" spans="1:5">
      <c r="A20" s="4" t="s">
        <v>396</v>
      </c>
      <c r="E20" s="5" t="n">
        <v>3000000</v>
      </c>
    </row>
    <row r="21" spans="1:5">
      <c r="A21" s="4" t="s">
        <v>397</v>
      </c>
      <c r="E21" s="5" t="n">
        <v>3000000</v>
      </c>
    </row>
    <row r="22" spans="1:5">
      <c r="A22" s="4" t="s">
        <v>398</v>
      </c>
      <c r="E22" s="6" t="n">
        <v>3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392</v>
      </c>
      <c r="J1" s="2" t="s">
        <v>1</v>
      </c>
    </row>
    <row r="2" spans="1:12">
      <c r="B2" s="2" t="s">
        <v>2</v>
      </c>
      <c r="C2" s="2" t="s">
        <v>404</v>
      </c>
      <c r="D2" s="2" t="s">
        <v>405</v>
      </c>
      <c r="E2" s="2" t="s">
        <v>406</v>
      </c>
      <c r="F2" s="2" t="s">
        <v>34</v>
      </c>
      <c r="G2" s="2" t="s">
        <v>407</v>
      </c>
      <c r="H2" s="2" t="s">
        <v>408</v>
      </c>
      <c r="I2" s="2" t="s">
        <v>409</v>
      </c>
      <c r="J2" s="2" t="s">
        <v>2</v>
      </c>
      <c r="K2" s="2" t="s">
        <v>34</v>
      </c>
      <c r="L2" s="2" t="s">
        <v>75</v>
      </c>
    </row>
    <row r="3" spans="1:12">
      <c r="A3" s="3" t="s">
        <v>410</v>
      </c>
    </row>
    <row r="4" spans="1:12">
      <c r="A4" s="4" t="s">
        <v>411</v>
      </c>
      <c r="J4" s="6" t="n">
        <v>303224</v>
      </c>
      <c r="K4" s="6" t="n">
        <v>250231</v>
      </c>
      <c r="L4" s="6" t="n">
        <v>290542</v>
      </c>
    </row>
    <row r="5" spans="1:12">
      <c r="A5" s="4" t="s">
        <v>412</v>
      </c>
      <c r="J5" s="5" t="n">
        <v>145964574</v>
      </c>
      <c r="K5" s="5" t="n">
        <v>148218968</v>
      </c>
      <c r="L5" s="5" t="n">
        <v>146494407</v>
      </c>
    </row>
    <row r="6" spans="1:12">
      <c r="A6" s="4" t="s">
        <v>413</v>
      </c>
      <c r="J6" s="6" t="n">
        <v>303238</v>
      </c>
      <c r="K6" s="6" t="n">
        <v>250249</v>
      </c>
      <c r="L6" s="6" t="n">
        <v>290596</v>
      </c>
    </row>
    <row r="7" spans="1:12">
      <c r="A7" s="4" t="s">
        <v>414</v>
      </c>
      <c r="J7" s="5" t="n">
        <v>1785448</v>
      </c>
      <c r="K7" s="5" t="n">
        <v>2055672</v>
      </c>
      <c r="L7" s="5" t="n">
        <v>3224730</v>
      </c>
    </row>
    <row r="8" spans="1:12">
      <c r="A8" s="4" t="s">
        <v>415</v>
      </c>
      <c r="J8" s="5" t="n">
        <v>147750022</v>
      </c>
      <c r="K8" s="5" t="n">
        <v>150274640</v>
      </c>
      <c r="L8" s="5" t="n">
        <v>149719137</v>
      </c>
    </row>
    <row r="9" spans="1:12">
      <c r="A9" s="4" t="s">
        <v>91</v>
      </c>
      <c r="B9" s="7" t="n">
        <v>0.59</v>
      </c>
      <c r="C9" s="7" t="n">
        <v>0.48</v>
      </c>
      <c r="D9" s="7" t="n">
        <v>0.48</v>
      </c>
      <c r="E9" s="7" t="n">
        <v>0.53</v>
      </c>
      <c r="F9" s="7" t="n">
        <v>0.44</v>
      </c>
      <c r="G9" s="7" t="n">
        <v>0.37</v>
      </c>
      <c r="H9" s="7" t="n">
        <v>0.42</v>
      </c>
      <c r="I9" s="7" t="n">
        <v>0.46</v>
      </c>
      <c r="J9" s="7" t="n">
        <v>2.08</v>
      </c>
      <c r="K9" s="7" t="n">
        <v>1.69</v>
      </c>
      <c r="L9" s="7" t="n">
        <v>1.98</v>
      </c>
    </row>
    <row r="10" spans="1:12">
      <c r="A10" s="4" t="s">
        <v>92</v>
      </c>
      <c r="B10" s="7" t="n">
        <v>0.58</v>
      </c>
      <c r="C10" s="7" t="n">
        <v>0.47</v>
      </c>
      <c r="D10" s="7" t="n">
        <v>0.47</v>
      </c>
      <c r="E10" s="7" t="n">
        <v>0.53</v>
      </c>
      <c r="F10" s="7" t="n">
        <v>0.44</v>
      </c>
      <c r="G10" s="7" t="n">
        <v>0.37</v>
      </c>
      <c r="H10" s="7" t="n">
        <v>0.41</v>
      </c>
      <c r="I10" s="7" t="n">
        <v>0.45</v>
      </c>
      <c r="J10" s="7" t="n">
        <v>2.05</v>
      </c>
      <c r="K10" s="7" t="n">
        <v>1.67</v>
      </c>
      <c r="L10" s="7" t="n">
        <v>1.94</v>
      </c>
    </row>
    <row r="11" spans="1:12">
      <c r="A11" s="4" t="s">
        <v>416</v>
      </c>
      <c r="J11" s="6" t="n">
        <v>103411</v>
      </c>
      <c r="K11" s="6" t="n">
        <v>92925</v>
      </c>
      <c r="L11" s="6" t="n">
        <v>80015</v>
      </c>
    </row>
    <row r="12" spans="1:12">
      <c r="A12" s="4" t="s">
        <v>417</v>
      </c>
    </row>
    <row r="13" spans="1:12">
      <c r="A13" s="3" t="s">
        <v>410</v>
      </c>
    </row>
    <row r="14" spans="1:12">
      <c r="A14" s="4" t="s">
        <v>418</v>
      </c>
      <c r="J14" s="5" t="n">
        <v>800000</v>
      </c>
      <c r="K14" s="5" t="n">
        <v>1300000</v>
      </c>
      <c r="L14" s="5" t="n">
        <v>1800000</v>
      </c>
    </row>
    <row r="15" spans="1:12">
      <c r="A15" s="4" t="s">
        <v>416</v>
      </c>
      <c r="J15" s="6" t="n">
        <v>800</v>
      </c>
      <c r="K15" s="6" t="n">
        <v>900</v>
      </c>
      <c r="L15" s="6" t="n">
        <v>1000</v>
      </c>
    </row>
    <row r="16" spans="1:12">
      <c r="A16" s="4" t="s">
        <v>419</v>
      </c>
      <c r="J16" s="5" t="n">
        <v>1100</v>
      </c>
      <c r="K16" s="5" t="n">
        <v>1400</v>
      </c>
      <c r="L16" s="5" t="n">
        <v>2500</v>
      </c>
    </row>
    <row r="17" spans="1:12">
      <c r="A17" s="4" t="s">
        <v>420</v>
      </c>
      <c r="J17" s="6" t="n">
        <v>1100</v>
      </c>
      <c r="K17" s="6" t="n">
        <v>1400</v>
      </c>
      <c r="L17" s="6" t="n">
        <v>2500</v>
      </c>
    </row>
    <row r="18" spans="1:12">
      <c r="A18" s="4" t="s">
        <v>421</v>
      </c>
    </row>
    <row r="19" spans="1:12">
      <c r="A19" s="3" t="s">
        <v>410</v>
      </c>
    </row>
    <row r="20" spans="1:12">
      <c r="A20" s="4" t="s">
        <v>422</v>
      </c>
      <c r="J20" s="5" t="n">
        <v>300000</v>
      </c>
      <c r="K20" s="5" t="n">
        <v>50000</v>
      </c>
      <c r="L20" s="5" t="n">
        <v>600000</v>
      </c>
    </row>
    <row r="21" spans="1:12">
      <c r="A21" s="4" t="s">
        <v>28</v>
      </c>
    </row>
    <row r="22" spans="1:12">
      <c r="A22" s="3" t="s">
        <v>410</v>
      </c>
    </row>
    <row r="23" spans="1:12">
      <c r="A23" s="4" t="s">
        <v>412</v>
      </c>
      <c r="J23" s="5" t="n">
        <v>145964574</v>
      </c>
      <c r="K23" s="5" t="n">
        <v>148218968</v>
      </c>
      <c r="L23" s="5" t="n">
        <v>14649440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23</v>
      </c>
      <c r="B1" s="2" t="s">
        <v>424</v>
      </c>
      <c r="C1" s="2" t="s">
        <v>2</v>
      </c>
      <c r="D1" s="2" t="s">
        <v>34</v>
      </c>
      <c r="E1" s="2" t="s">
        <v>75</v>
      </c>
    </row>
    <row r="2" spans="1:5">
      <c r="A2" s="3" t="s">
        <v>425</v>
      </c>
    </row>
    <row r="3" spans="1:5">
      <c r="A3" s="4" t="s">
        <v>426</v>
      </c>
      <c r="C3" s="6" t="n">
        <v>11787</v>
      </c>
      <c r="D3" s="6" t="n">
        <v>11647</v>
      </c>
      <c r="E3" s="6" t="n">
        <v>1500</v>
      </c>
    </row>
    <row r="4" spans="1:5">
      <c r="A4" s="4" t="s">
        <v>43</v>
      </c>
      <c r="C4" s="5" t="n">
        <v>1581146</v>
      </c>
      <c r="D4" s="6" t="n">
        <v>1571190</v>
      </c>
    </row>
    <row r="5" spans="1:5">
      <c r="A5" s="4" t="s">
        <v>427</v>
      </c>
    </row>
    <row r="6" spans="1:5">
      <c r="A6" s="3" t="s">
        <v>425</v>
      </c>
    </row>
    <row r="7" spans="1:5">
      <c r="A7" s="4" t="s">
        <v>428</v>
      </c>
      <c r="B7" s="6" t="n">
        <v>253600</v>
      </c>
    </row>
    <row r="8" spans="1:5">
      <c r="A8" s="4" t="s">
        <v>429</v>
      </c>
      <c r="B8" s="5" t="n">
        <v>3600</v>
      </c>
    </row>
    <row r="9" spans="1:5">
      <c r="A9" s="4" t="s">
        <v>430</v>
      </c>
      <c r="B9" s="5" t="n">
        <v>69000</v>
      </c>
    </row>
    <row r="10" spans="1:5">
      <c r="A10" s="4" t="s">
        <v>431</v>
      </c>
      <c r="B10" s="5" t="n">
        <v>13554</v>
      </c>
    </row>
    <row r="11" spans="1:5">
      <c r="A11" s="4" t="s">
        <v>426</v>
      </c>
      <c r="B11" s="5" t="n">
        <v>10221</v>
      </c>
      <c r="C11" s="6" t="n">
        <v>10200</v>
      </c>
    </row>
    <row r="12" spans="1:5">
      <c r="A12" s="4" t="s">
        <v>43</v>
      </c>
      <c r="B12" s="5" t="n">
        <v>199826</v>
      </c>
    </row>
    <row r="13" spans="1:5">
      <c r="A13" s="4" t="s">
        <v>432</v>
      </c>
    </row>
    <row r="14" spans="1:5">
      <c r="A14" s="3" t="s">
        <v>425</v>
      </c>
    </row>
    <row r="15" spans="1:5">
      <c r="A15" s="4" t="s">
        <v>430</v>
      </c>
      <c r="B15" s="6" t="n">
        <v>69000</v>
      </c>
    </row>
    <row r="16" spans="1:5">
      <c r="A16" s="4" t="s">
        <v>386</v>
      </c>
      <c r="B16" s="4" t="s">
        <v>3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4</v>
      </c>
      <c r="D1" s="2" t="s">
        <v>424</v>
      </c>
      <c r="E1" s="2" t="s">
        <v>75</v>
      </c>
    </row>
    <row r="2" spans="1:5">
      <c r="A2" s="3" t="s">
        <v>434</v>
      </c>
    </row>
    <row r="3" spans="1:5">
      <c r="A3" s="4" t="s">
        <v>43</v>
      </c>
      <c r="B3" s="6" t="n">
        <v>1581146</v>
      </c>
      <c r="C3" s="6" t="n">
        <v>1571190</v>
      </c>
    </row>
    <row r="4" spans="1:5">
      <c r="A4" s="4" t="s">
        <v>426</v>
      </c>
      <c r="B4" s="5" t="n">
        <v>-11787</v>
      </c>
      <c r="C4" s="6" t="n">
        <v>-11647</v>
      </c>
      <c r="E4" s="6" t="n">
        <v>-1500</v>
      </c>
    </row>
    <row r="5" spans="1:5">
      <c r="A5" s="4" t="s">
        <v>427</v>
      </c>
    </row>
    <row r="6" spans="1:5">
      <c r="A6" s="3" t="s">
        <v>434</v>
      </c>
    </row>
    <row r="7" spans="1:5">
      <c r="A7" s="4" t="s">
        <v>435</v>
      </c>
      <c r="D7" s="6" t="n">
        <v>15809</v>
      </c>
    </row>
    <row r="8" spans="1:5">
      <c r="A8" s="4" t="s">
        <v>436</v>
      </c>
      <c r="D8" s="5" t="n">
        <v>1144</v>
      </c>
    </row>
    <row r="9" spans="1:5">
      <c r="A9" s="4" t="s">
        <v>430</v>
      </c>
      <c r="D9" s="5" t="n">
        <v>69000</v>
      </c>
    </row>
    <row r="10" spans="1:5">
      <c r="A10" s="4" t="s">
        <v>43</v>
      </c>
      <c r="D10" s="5" t="n">
        <v>199826</v>
      </c>
    </row>
    <row r="11" spans="1:5">
      <c r="A11" s="4" t="s">
        <v>437</v>
      </c>
      <c r="D11" s="5" t="n">
        <v>-8450</v>
      </c>
    </row>
    <row r="12" spans="1:5">
      <c r="A12" s="4" t="s">
        <v>431</v>
      </c>
      <c r="D12" s="5" t="n">
        <v>-13554</v>
      </c>
    </row>
    <row r="13" spans="1:5">
      <c r="A13" s="4" t="s">
        <v>426</v>
      </c>
      <c r="B13" s="6" t="n">
        <v>-10200</v>
      </c>
      <c r="D13" s="5" t="n">
        <v>-10221</v>
      </c>
    </row>
    <row r="14" spans="1:5">
      <c r="A14" s="4" t="s">
        <v>438</v>
      </c>
      <c r="D14" s="6" t="n">
        <v>253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4</v>
      </c>
      <c r="D2" s="2" t="s">
        <v>75</v>
      </c>
    </row>
    <row r="3" spans="1:4">
      <c r="A3" s="3" t="s">
        <v>101</v>
      </c>
    </row>
    <row r="4" spans="1:4">
      <c r="A4" s="4" t="s">
        <v>89</v>
      </c>
      <c r="B4" s="6" t="n">
        <v>305111</v>
      </c>
      <c r="C4" s="6" t="n">
        <v>252490</v>
      </c>
      <c r="D4" s="6" t="n">
        <v>294094</v>
      </c>
    </row>
    <row r="5" spans="1:4">
      <c r="A5" s="3" t="s">
        <v>102</v>
      </c>
    </row>
    <row r="6" spans="1:4">
      <c r="A6" s="4" t="s">
        <v>82</v>
      </c>
      <c r="B6" s="5" t="n">
        <v>64756</v>
      </c>
      <c r="C6" s="5" t="n">
        <v>59544</v>
      </c>
      <c r="D6" s="5" t="n">
        <v>61536</v>
      </c>
    </row>
    <row r="7" spans="1:4">
      <c r="A7" s="4" t="s">
        <v>103</v>
      </c>
      <c r="B7" s="5" t="n">
        <v>23318</v>
      </c>
      <c r="C7" s="5" t="n">
        <v>21249</v>
      </c>
      <c r="D7" s="5" t="n">
        <v>24992</v>
      </c>
    </row>
    <row r="8" spans="1:4">
      <c r="A8" s="4" t="s">
        <v>104</v>
      </c>
      <c r="B8" s="5" t="n">
        <v>13505</v>
      </c>
      <c r="C8" s="5" t="n">
        <v>15536</v>
      </c>
      <c r="D8" s="5" t="n">
        <v>3549</v>
      </c>
    </row>
    <row r="9" spans="1:4">
      <c r="A9" s="4" t="s">
        <v>105</v>
      </c>
      <c r="B9" s="5" t="n">
        <v>-14457</v>
      </c>
      <c r="C9" s="5" t="n">
        <v>-18175</v>
      </c>
      <c r="D9" s="5" t="n">
        <v>-31924</v>
      </c>
    </row>
    <row r="10" spans="1:4">
      <c r="A10" s="4" t="s">
        <v>106</v>
      </c>
      <c r="B10" s="5" t="n">
        <v>5974</v>
      </c>
      <c r="C10" s="5" t="n">
        <v>15566</v>
      </c>
      <c r="D10" s="5" t="n">
        <v>8359</v>
      </c>
    </row>
    <row r="11" spans="1:4">
      <c r="A11" s="4" t="s">
        <v>107</v>
      </c>
      <c r="B11" s="5" t="n">
        <v>-246</v>
      </c>
      <c r="C11" s="5" t="n">
        <v>4673</v>
      </c>
      <c r="D11" s="5" t="n">
        <v>547</v>
      </c>
    </row>
    <row r="12" spans="1:4">
      <c r="A12" s="3" t="s">
        <v>108</v>
      </c>
    </row>
    <row r="13" spans="1:4">
      <c r="A13" s="4" t="s">
        <v>109</v>
      </c>
      <c r="B13" s="5" t="n">
        <v>-135870</v>
      </c>
      <c r="C13" s="5" t="n">
        <v>-87154</v>
      </c>
      <c r="D13" s="5" t="n">
        <v>-31229</v>
      </c>
    </row>
    <row r="14" spans="1:4">
      <c r="A14" s="4" t="s">
        <v>110</v>
      </c>
      <c r="B14" s="5" t="n">
        <v>9636</v>
      </c>
      <c r="C14" s="5" t="n">
        <v>54564</v>
      </c>
      <c r="D14" s="5" t="n">
        <v>-4170</v>
      </c>
    </row>
    <row r="15" spans="1:4">
      <c r="A15" s="4" t="s">
        <v>38</v>
      </c>
      <c r="B15" s="5" t="n">
        <v>14119</v>
      </c>
      <c r="C15" s="5" t="n">
        <v>-115</v>
      </c>
      <c r="D15" s="5" t="n">
        <v>24873</v>
      </c>
    </row>
    <row r="16" spans="1:4">
      <c r="A16" s="4" t="s">
        <v>44</v>
      </c>
      <c r="B16" s="5" t="n">
        <v>-12394</v>
      </c>
      <c r="C16" s="5" t="n">
        <v>-10146</v>
      </c>
      <c r="D16" s="5" t="n">
        <v>-49060</v>
      </c>
    </row>
    <row r="17" spans="1:4">
      <c r="A17" s="4" t="s">
        <v>49</v>
      </c>
      <c r="B17" s="5" t="n">
        <v>11296</v>
      </c>
      <c r="C17" s="5" t="n">
        <v>21535</v>
      </c>
      <c r="D17" s="5" t="n">
        <v>-8409</v>
      </c>
    </row>
    <row r="18" spans="1:4">
      <c r="A18" s="4" t="s">
        <v>48</v>
      </c>
      <c r="B18" s="5" t="n">
        <v>47316</v>
      </c>
      <c r="C18" s="5" t="n">
        <v>14846</v>
      </c>
      <c r="D18" s="5" t="n">
        <v>4911</v>
      </c>
    </row>
    <row r="19" spans="1:4">
      <c r="A19" s="4" t="s">
        <v>111</v>
      </c>
      <c r="B19" s="5" t="n">
        <v>6218</v>
      </c>
      <c r="C19" s="5" t="n">
        <v>-806</v>
      </c>
      <c r="D19" s="5" t="n">
        <v>-2829</v>
      </c>
    </row>
    <row r="20" spans="1:4">
      <c r="A20" s="4" t="s">
        <v>53</v>
      </c>
      <c r="B20" s="5" t="n">
        <v>140</v>
      </c>
      <c r="C20" s="5" t="n">
        <v>-91</v>
      </c>
      <c r="D20" s="5" t="n">
        <v>-56927</v>
      </c>
    </row>
    <row r="21" spans="1:4">
      <c r="A21" s="4" t="s">
        <v>50</v>
      </c>
      <c r="B21" s="5" t="n">
        <v>6461</v>
      </c>
      <c r="C21" s="5" t="n">
        <v>13256</v>
      </c>
      <c r="D21" s="5" t="n">
        <v>66031</v>
      </c>
    </row>
    <row r="22" spans="1:4">
      <c r="A22" s="4" t="s">
        <v>55</v>
      </c>
      <c r="B22" s="5" t="n">
        <v>24260</v>
      </c>
      <c r="C22" s="5" t="n">
        <v>25505</v>
      </c>
      <c r="D22" s="5" t="n">
        <v>-55110</v>
      </c>
    </row>
    <row r="23" spans="1:4">
      <c r="A23" s="4" t="s">
        <v>112</v>
      </c>
      <c r="B23" s="5" t="n">
        <v>369143</v>
      </c>
      <c r="C23" s="5" t="n">
        <v>382277</v>
      </c>
      <c r="D23" s="5" t="n">
        <v>249234</v>
      </c>
    </row>
    <row r="24" spans="1:4">
      <c r="A24" s="3" t="s">
        <v>113</v>
      </c>
    </row>
    <row r="25" spans="1:4">
      <c r="A25" s="4" t="s">
        <v>114</v>
      </c>
      <c r="B25" s="5" t="n">
        <v>-78437</v>
      </c>
      <c r="C25" s="5" t="n">
        <v>-53919</v>
      </c>
      <c r="D25" s="5" t="n">
        <v>-66635</v>
      </c>
    </row>
    <row r="26" spans="1:4">
      <c r="A26" s="4" t="s">
        <v>115</v>
      </c>
      <c r="B26" s="5" t="n">
        <v>-19113</v>
      </c>
      <c r="C26" s="5" t="n">
        <v>-247627</v>
      </c>
      <c r="D26" s="5" t="n">
        <v>-51118</v>
      </c>
    </row>
    <row r="27" spans="1:4">
      <c r="A27" s="4" t="s">
        <v>116</v>
      </c>
      <c r="B27" s="5" t="n">
        <v>1097</v>
      </c>
      <c r="C27" s="5" t="n">
        <v>650</v>
      </c>
      <c r="D27" s="5" t="n">
        <v>0</v>
      </c>
    </row>
    <row r="28" spans="1:4">
      <c r="A28" s="4" t="s">
        <v>117</v>
      </c>
      <c r="B28" s="5" t="n">
        <v>-96453</v>
      </c>
      <c r="C28" s="5" t="n">
        <v>-300896</v>
      </c>
      <c r="D28" s="5" t="n">
        <v>-117753</v>
      </c>
    </row>
    <row r="29" spans="1:4">
      <c r="A29" s="3" t="s">
        <v>118</v>
      </c>
    </row>
    <row r="30" spans="1:4">
      <c r="A30" s="4" t="s">
        <v>119</v>
      </c>
      <c r="B30" s="5" t="n">
        <v>8907</v>
      </c>
      <c r="C30" s="5" t="n">
        <v>6314</v>
      </c>
      <c r="D30" s="5" t="n">
        <v>5977</v>
      </c>
    </row>
    <row r="31" spans="1:4">
      <c r="A31" s="4" t="s">
        <v>120</v>
      </c>
      <c r="B31" s="5" t="n">
        <v>12095</v>
      </c>
      <c r="C31" s="5" t="n">
        <v>14687</v>
      </c>
      <c r="D31" s="5" t="n">
        <v>7962</v>
      </c>
    </row>
    <row r="32" spans="1:4">
      <c r="A32" s="4" t="s">
        <v>105</v>
      </c>
      <c r="B32" s="5" t="n">
        <v>0</v>
      </c>
      <c r="C32" s="5" t="n">
        <v>18175</v>
      </c>
      <c r="D32" s="5" t="n">
        <v>31924</v>
      </c>
    </row>
    <row r="33" spans="1:4">
      <c r="A33" s="4" t="s">
        <v>121</v>
      </c>
      <c r="B33" s="5" t="n">
        <v>-270318</v>
      </c>
      <c r="C33" s="5" t="n">
        <v>-46548</v>
      </c>
      <c r="D33" s="5" t="n">
        <v>-63152</v>
      </c>
    </row>
    <row r="34" spans="1:4">
      <c r="A34" s="4" t="s">
        <v>122</v>
      </c>
      <c r="B34" s="5" t="n">
        <v>-103411</v>
      </c>
      <c r="C34" s="5" t="n">
        <v>-92925</v>
      </c>
      <c r="D34" s="5" t="n">
        <v>-80015</v>
      </c>
    </row>
    <row r="35" spans="1:4">
      <c r="A35" s="4" t="s">
        <v>123</v>
      </c>
      <c r="B35" s="5" t="n">
        <v>-951</v>
      </c>
      <c r="C35" s="5" t="n">
        <v>-2254</v>
      </c>
      <c r="D35" s="5" t="n">
        <v>-31802</v>
      </c>
    </row>
    <row r="36" spans="1:4">
      <c r="A36" s="4" t="s">
        <v>124</v>
      </c>
      <c r="B36" s="5" t="n">
        <v>-317149</v>
      </c>
      <c r="C36" s="5" t="n">
        <v>-968325</v>
      </c>
      <c r="D36" s="5" t="n">
        <v>-295063</v>
      </c>
    </row>
    <row r="37" spans="1:4">
      <c r="A37" s="4" t="s">
        <v>125</v>
      </c>
      <c r="B37" s="5" t="n">
        <v>467678</v>
      </c>
      <c r="C37" s="5" t="n">
        <v>1019383</v>
      </c>
      <c r="D37" s="5" t="n">
        <v>273000</v>
      </c>
    </row>
    <row r="38" spans="1:4">
      <c r="A38" s="4" t="s">
        <v>126</v>
      </c>
      <c r="B38" s="5" t="n">
        <v>-203149</v>
      </c>
      <c r="C38" s="5" t="n">
        <v>-51493</v>
      </c>
      <c r="D38" s="5" t="n">
        <v>-151169</v>
      </c>
    </row>
    <row r="39" spans="1:4">
      <c r="A39" s="4" t="s">
        <v>127</v>
      </c>
      <c r="B39" s="5" t="n">
        <v>69541</v>
      </c>
      <c r="C39" s="5" t="n">
        <v>29888</v>
      </c>
      <c r="D39" s="5" t="n">
        <v>-19688</v>
      </c>
    </row>
    <row r="40" spans="1:4">
      <c r="A40" s="4" t="s">
        <v>128</v>
      </c>
      <c r="B40" s="5" t="n">
        <v>217417</v>
      </c>
      <c r="C40" s="5" t="n">
        <v>187529</v>
      </c>
      <c r="D40" s="5" t="n">
        <v>207217</v>
      </c>
    </row>
    <row r="41" spans="1:4">
      <c r="A41" s="4" t="s">
        <v>129</v>
      </c>
      <c r="B41" s="5" t="n">
        <v>286958</v>
      </c>
      <c r="C41" s="5" t="n">
        <v>217417</v>
      </c>
      <c r="D41" s="5" t="n">
        <v>187529</v>
      </c>
    </row>
    <row r="42" spans="1:4">
      <c r="A42" s="3" t="s">
        <v>130</v>
      </c>
    </row>
    <row r="43" spans="1:4">
      <c r="A43" s="4" t="s">
        <v>131</v>
      </c>
      <c r="B43" s="5" t="n">
        <v>62498</v>
      </c>
      <c r="C43" s="5" t="n">
        <v>49062</v>
      </c>
      <c r="D43" s="5" t="n">
        <v>57068</v>
      </c>
    </row>
    <row r="44" spans="1:4">
      <c r="A44" s="4" t="s">
        <v>132</v>
      </c>
      <c r="B44" s="5" t="n">
        <v>128416</v>
      </c>
      <c r="C44" s="5" t="n">
        <v>89556</v>
      </c>
      <c r="D44" s="5" t="n">
        <v>143083</v>
      </c>
    </row>
    <row r="45" spans="1:4">
      <c r="A45" s="3" t="s">
        <v>133</v>
      </c>
    </row>
    <row r="46" spans="1:4">
      <c r="A46" s="4" t="s">
        <v>134</v>
      </c>
      <c r="B46" s="5" t="n">
        <v>9146</v>
      </c>
      <c r="C46" s="5" t="n">
        <v>9907</v>
      </c>
      <c r="D46" s="5" t="n">
        <v>0</v>
      </c>
    </row>
    <row r="47" spans="1:4">
      <c r="A47" s="4" t="s">
        <v>135</v>
      </c>
      <c r="B47" s="6" t="n">
        <v>0</v>
      </c>
      <c r="C47" s="6" t="n">
        <v>3576</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439</v>
      </c>
      <c r="B1" s="2" t="s">
        <v>1</v>
      </c>
    </row>
    <row r="2" spans="1:4">
      <c r="B2" s="2" t="s">
        <v>2</v>
      </c>
      <c r="C2" s="2" t="s">
        <v>34</v>
      </c>
      <c r="D2" s="2" t="s">
        <v>75</v>
      </c>
    </row>
    <row r="3" spans="1:4">
      <c r="A3" s="3" t="s">
        <v>382</v>
      </c>
    </row>
    <row r="4" spans="1:4">
      <c r="A4" s="4" t="s">
        <v>43</v>
      </c>
      <c r="B4" s="6" t="n">
        <v>1581146000</v>
      </c>
      <c r="C4" s="6" t="n">
        <v>1571190000</v>
      </c>
    </row>
    <row r="5" spans="1:4">
      <c r="A5" s="4" t="s">
        <v>383</v>
      </c>
      <c r="B5" s="5" t="n">
        <v>0</v>
      </c>
      <c r="C5" s="5" t="n">
        <v>3800000</v>
      </c>
      <c r="D5" s="6" t="n">
        <v>0</v>
      </c>
    </row>
    <row r="6" spans="1:4">
      <c r="A6" s="4" t="s">
        <v>440</v>
      </c>
      <c r="B6" s="6" t="n">
        <v>16900000</v>
      </c>
      <c r="C6" s="6" t="n">
        <v>13900000</v>
      </c>
      <c r="D6" s="6" t="n">
        <v>12100000</v>
      </c>
    </row>
    <row r="7" spans="1:4">
      <c r="A7" s="4" t="s">
        <v>385</v>
      </c>
    </row>
    <row r="8" spans="1:4">
      <c r="A8" s="3" t="s">
        <v>382</v>
      </c>
    </row>
    <row r="9" spans="1:4">
      <c r="A9" s="4" t="s">
        <v>386</v>
      </c>
      <c r="B9" s="4" t="s">
        <v>379</v>
      </c>
    </row>
    <row r="10" spans="1:4">
      <c r="A10" s="4" t="s">
        <v>387</v>
      </c>
    </row>
    <row r="11" spans="1:4">
      <c r="A11" s="3" t="s">
        <v>382</v>
      </c>
    </row>
    <row r="12" spans="1:4">
      <c r="A12" s="4" t="s">
        <v>386</v>
      </c>
      <c r="B12" s="4" t="s">
        <v>388</v>
      </c>
    </row>
    <row r="13" spans="1:4">
      <c r="A13" s="4" t="s">
        <v>441</v>
      </c>
    </row>
    <row r="14" spans="1:4">
      <c r="A14" s="3" t="s">
        <v>382</v>
      </c>
    </row>
    <row r="15" spans="1:4">
      <c r="A15" s="4" t="s">
        <v>386</v>
      </c>
      <c r="B15" s="4" t="s">
        <v>4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4</v>
      </c>
    </row>
    <row r="2" spans="1:3">
      <c r="A2" s="3" t="s">
        <v>444</v>
      </c>
    </row>
    <row r="3" spans="1:3">
      <c r="A3" s="4" t="s">
        <v>445</v>
      </c>
      <c r="B3" s="6" t="n">
        <v>45036</v>
      </c>
      <c r="C3" s="6" t="n">
        <v>193235</v>
      </c>
    </row>
    <row r="4" spans="1:3">
      <c r="A4" s="4" t="s">
        <v>446</v>
      </c>
      <c r="B4" s="5" t="n">
        <v>70772</v>
      </c>
    </row>
    <row r="5" spans="1:3">
      <c r="A5" s="3" t="s">
        <v>447</v>
      </c>
    </row>
    <row r="6" spans="1:3">
      <c r="A6" s="4" t="s">
        <v>448</v>
      </c>
      <c r="B6" s="5" t="n">
        <v>306008</v>
      </c>
      <c r="C6" s="5" t="n">
        <v>465115</v>
      </c>
    </row>
    <row r="7" spans="1:3">
      <c r="A7" s="4" t="s">
        <v>449</v>
      </c>
      <c r="B7" s="5" t="n">
        <v>260972</v>
      </c>
      <c r="C7" s="5" t="n">
        <v>271880</v>
      </c>
    </row>
    <row r="8" spans="1:3">
      <c r="A8" s="4" t="s">
        <v>450</v>
      </c>
    </row>
    <row r="9" spans="1:3">
      <c r="A9" s="3" t="s">
        <v>447</v>
      </c>
    </row>
    <row r="10" spans="1:3">
      <c r="A10" s="4" t="s">
        <v>451</v>
      </c>
      <c r="B10" s="5" t="n">
        <v>190200</v>
      </c>
      <c r="C10" s="5" t="n">
        <v>190200</v>
      </c>
    </row>
    <row r="11" spans="1:3">
      <c r="A11" s="4" t="s">
        <v>452</v>
      </c>
    </row>
    <row r="12" spans="1:3">
      <c r="A12" s="3" t="s">
        <v>444</v>
      </c>
    </row>
    <row r="13" spans="1:3">
      <c r="A13" s="4" t="s">
        <v>453</v>
      </c>
      <c r="B13" s="5" t="n">
        <v>115808</v>
      </c>
      <c r="C13" s="5" t="n">
        <v>274915</v>
      </c>
    </row>
    <row r="14" spans="1:3">
      <c r="A14" s="4" t="s">
        <v>445</v>
      </c>
      <c r="B14" s="5" t="n">
        <v>45036</v>
      </c>
      <c r="C14" s="5" t="n">
        <v>193235</v>
      </c>
    </row>
    <row r="15" spans="1:3">
      <c r="A15" s="4" t="s">
        <v>446</v>
      </c>
      <c r="B15" s="6" t="n">
        <v>70772</v>
      </c>
      <c r="C15" s="6" t="n">
        <v>816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177</v>
      </c>
    </row>
    <row r="3" spans="1:2">
      <c r="A3" s="5" t="n">
        <v>2019</v>
      </c>
      <c r="B3" s="6" t="n">
        <v>15723</v>
      </c>
    </row>
    <row r="4" spans="1:2">
      <c r="A4" s="5" t="n">
        <v>2020</v>
      </c>
      <c r="B4" s="5" t="n">
        <v>12985</v>
      </c>
    </row>
    <row r="5" spans="1:2">
      <c r="A5" s="5" t="n">
        <v>2021</v>
      </c>
      <c r="B5" s="5" t="n">
        <v>10166</v>
      </c>
    </row>
    <row r="6" spans="1:2">
      <c r="A6" s="5" t="n">
        <v>2022</v>
      </c>
      <c r="B6" s="5" t="n">
        <v>7647</v>
      </c>
    </row>
    <row r="7" spans="1:2">
      <c r="A7" s="5" t="n">
        <v>2023</v>
      </c>
      <c r="B7" s="5" t="n">
        <v>6557</v>
      </c>
    </row>
    <row r="8" spans="1:2">
      <c r="A8" s="4" t="s">
        <v>456</v>
      </c>
      <c r="B8" s="5" t="n">
        <v>17694</v>
      </c>
    </row>
    <row r="9" spans="1:2">
      <c r="A9" s="4" t="s">
        <v>446</v>
      </c>
      <c r="B9" s="6" t="n">
        <v>707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7</v>
      </c>
      <c r="B1" s="2" t="s">
        <v>1</v>
      </c>
    </row>
    <row r="2" spans="1:4">
      <c r="B2" s="2" t="s">
        <v>2</v>
      </c>
      <c r="C2" s="2" t="s">
        <v>34</v>
      </c>
      <c r="D2" s="2" t="s">
        <v>75</v>
      </c>
    </row>
    <row r="3" spans="1:4">
      <c r="A3" s="3" t="s">
        <v>35</v>
      </c>
    </row>
    <row r="4" spans="1:4">
      <c r="A4" s="4" t="s">
        <v>458</v>
      </c>
      <c r="B4" s="6" t="n">
        <v>395136</v>
      </c>
      <c r="C4" s="6" t="n">
        <v>340716</v>
      </c>
    </row>
    <row r="5" spans="1:4">
      <c r="A5" s="4" t="s">
        <v>459</v>
      </c>
      <c r="B5" s="5" t="n">
        <v>-77</v>
      </c>
      <c r="C5" s="5" t="n">
        <v>0</v>
      </c>
    </row>
    <row r="6" spans="1:4">
      <c r="A6" s="4" t="s">
        <v>460</v>
      </c>
      <c r="B6" s="5" t="n">
        <v>1130452</v>
      </c>
      <c r="C6" s="5" t="n">
        <v>991810</v>
      </c>
    </row>
    <row r="7" spans="1:4">
      <c r="A7" s="4" t="s">
        <v>461</v>
      </c>
      <c r="B7" s="5" t="n">
        <v>1190085</v>
      </c>
      <c r="C7" s="5" t="n">
        <v>1051723</v>
      </c>
    </row>
    <row r="8" spans="1:4">
      <c r="A8" s="4" t="s">
        <v>462</v>
      </c>
      <c r="B8" s="5" t="n">
        <v>3200</v>
      </c>
      <c r="C8" s="5" t="n">
        <v>600</v>
      </c>
      <c r="D8" s="6" t="n">
        <v>1100</v>
      </c>
    </row>
    <row r="9" spans="1:4">
      <c r="A9" s="4" t="s">
        <v>463</v>
      </c>
    </row>
    <row r="10" spans="1:4">
      <c r="A10" s="3" t="s">
        <v>35</v>
      </c>
    </row>
    <row r="11" spans="1:4">
      <c r="A11" s="4" t="s">
        <v>464</v>
      </c>
      <c r="B11" s="5" t="n">
        <v>735393</v>
      </c>
      <c r="C11" s="5" t="n">
        <v>651094</v>
      </c>
    </row>
    <row r="12" spans="1:4">
      <c r="A12" s="4" t="s">
        <v>44</v>
      </c>
    </row>
    <row r="13" spans="1:4">
      <c r="A13" s="3" t="s">
        <v>35</v>
      </c>
    </row>
    <row r="14" spans="1:4">
      <c r="A14" s="4" t="s">
        <v>464</v>
      </c>
      <c r="B14" s="6" t="n">
        <v>59633</v>
      </c>
      <c r="C14" s="6" t="n">
        <v>599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4</v>
      </c>
      <c r="D2" s="2" t="s">
        <v>75</v>
      </c>
    </row>
    <row r="3" spans="1:4">
      <c r="A3" s="3" t="s">
        <v>369</v>
      </c>
    </row>
    <row r="4" spans="1:4">
      <c r="A4" s="4" t="s">
        <v>466</v>
      </c>
      <c r="B4" s="6" t="n">
        <v>504874</v>
      </c>
      <c r="C4" s="6" t="n">
        <v>452081</v>
      </c>
    </row>
    <row r="5" spans="1:4">
      <c r="A5" s="4" t="s">
        <v>467</v>
      </c>
      <c r="B5" s="5" t="n">
        <v>-334978</v>
      </c>
      <c r="C5" s="5" t="n">
        <v>-312914</v>
      </c>
    </row>
    <row r="6" spans="1:4">
      <c r="A6" s="4" t="s">
        <v>468</v>
      </c>
      <c r="B6" s="5" t="n">
        <v>169896</v>
      </c>
      <c r="C6" s="5" t="n">
        <v>139167</v>
      </c>
    </row>
    <row r="7" spans="1:4">
      <c r="A7" s="4" t="s">
        <v>469</v>
      </c>
      <c r="B7" s="5" t="n">
        <v>48100</v>
      </c>
      <c r="C7" s="5" t="n">
        <v>46300</v>
      </c>
      <c r="D7" s="6" t="n">
        <v>50100</v>
      </c>
    </row>
    <row r="8" spans="1:4">
      <c r="A8" s="4" t="s">
        <v>470</v>
      </c>
      <c r="B8" s="5" t="n">
        <v>16100</v>
      </c>
      <c r="C8" s="5" t="n">
        <v>11900</v>
      </c>
    </row>
    <row r="9" spans="1:4">
      <c r="A9" s="4" t="s">
        <v>471</v>
      </c>
    </row>
    <row r="10" spans="1:4">
      <c r="A10" s="3" t="s">
        <v>369</v>
      </c>
    </row>
    <row r="11" spans="1:4">
      <c r="A11" s="4" t="s">
        <v>466</v>
      </c>
      <c r="B11" s="5" t="n">
        <v>164061</v>
      </c>
      <c r="C11" s="5" t="n">
        <v>151552</v>
      </c>
    </row>
    <row r="12" spans="1:4">
      <c r="A12" s="4" t="s">
        <v>376</v>
      </c>
    </row>
    <row r="13" spans="1:4">
      <c r="A13" s="3" t="s">
        <v>369</v>
      </c>
    </row>
    <row r="14" spans="1:4">
      <c r="A14" s="4" t="s">
        <v>466</v>
      </c>
      <c r="B14" s="5" t="n">
        <v>79629</v>
      </c>
      <c r="C14" s="5" t="n">
        <v>75159</v>
      </c>
    </row>
    <row r="15" spans="1:4">
      <c r="A15" s="4" t="s">
        <v>472</v>
      </c>
    </row>
    <row r="16" spans="1:4">
      <c r="A16" s="3" t="s">
        <v>369</v>
      </c>
    </row>
    <row r="17" spans="1:4">
      <c r="A17" s="4" t="s">
        <v>466</v>
      </c>
      <c r="B17" s="5" t="n">
        <v>59051</v>
      </c>
      <c r="C17" s="5" t="n">
        <v>48361</v>
      </c>
    </row>
    <row r="18" spans="1:4">
      <c r="A18" s="4" t="s">
        <v>473</v>
      </c>
    </row>
    <row r="19" spans="1:4">
      <c r="A19" s="3" t="s">
        <v>369</v>
      </c>
    </row>
    <row r="20" spans="1:4">
      <c r="A20" s="4" t="s">
        <v>466</v>
      </c>
      <c r="B20" s="5" t="n">
        <v>202133</v>
      </c>
      <c r="C20" s="5" t="n">
        <v>177009</v>
      </c>
    </row>
    <row r="21" spans="1:4">
      <c r="A21" s="4" t="s">
        <v>474</v>
      </c>
    </row>
    <row r="22" spans="1:4">
      <c r="A22" s="3" t="s">
        <v>369</v>
      </c>
    </row>
    <row r="23" spans="1:4">
      <c r="A23" s="4" t="s">
        <v>468</v>
      </c>
      <c r="B23" s="6" t="n">
        <v>15600</v>
      </c>
      <c r="C23" s="6" t="n">
        <v>8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5</v>
      </c>
      <c r="B1" s="2" t="s">
        <v>2</v>
      </c>
      <c r="C1" s="2" t="s">
        <v>34</v>
      </c>
    </row>
    <row r="2" spans="1:3">
      <c r="A2" s="3" t="s">
        <v>186</v>
      </c>
    </row>
    <row r="3" spans="1:3">
      <c r="A3" s="4" t="s">
        <v>476</v>
      </c>
      <c r="B3" s="6" t="n">
        <v>339993</v>
      </c>
      <c r="C3" s="6" t="n">
        <v>268630</v>
      </c>
    </row>
    <row r="4" spans="1:3">
      <c r="A4" s="4" t="s">
        <v>477</v>
      </c>
      <c r="B4" s="5" t="n">
        <v>217566</v>
      </c>
      <c r="C4" s="5" t="n">
        <v>235487</v>
      </c>
    </row>
    <row r="5" spans="1:3">
      <c r="A5" s="4" t="s">
        <v>478</v>
      </c>
      <c r="B5" s="6" t="n">
        <v>557559</v>
      </c>
      <c r="C5" s="6" t="n">
        <v>5041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9</v>
      </c>
      <c r="B1" s="2" t="s">
        <v>2</v>
      </c>
      <c r="C1" s="2" t="s">
        <v>34</v>
      </c>
    </row>
    <row r="2" spans="1:3">
      <c r="A2" s="3" t="s">
        <v>189</v>
      </c>
    </row>
    <row r="3" spans="1:3">
      <c r="A3" s="4" t="s">
        <v>480</v>
      </c>
      <c r="B3" s="6" t="n">
        <v>87817</v>
      </c>
      <c r="C3" s="6" t="n">
        <v>77765</v>
      </c>
    </row>
    <row r="4" spans="1:3">
      <c r="A4" s="4" t="s">
        <v>481</v>
      </c>
      <c r="B4" s="5" t="n">
        <v>35743</v>
      </c>
      <c r="C4" s="5" t="n">
        <v>31879</v>
      </c>
    </row>
    <row r="5" spans="1:3">
      <c r="A5" s="4" t="s">
        <v>482</v>
      </c>
      <c r="B5" s="5" t="n">
        <v>131519</v>
      </c>
      <c r="C5" s="5" t="n">
        <v>124486</v>
      </c>
    </row>
    <row r="6" spans="1:3">
      <c r="A6" s="4" t="s">
        <v>483</v>
      </c>
      <c r="B6" s="5" t="n">
        <v>27671</v>
      </c>
      <c r="C6" s="5" t="n">
        <v>29686</v>
      </c>
    </row>
    <row r="7" spans="1:3">
      <c r="A7" s="4" t="s">
        <v>484</v>
      </c>
      <c r="B7" s="6" t="n">
        <v>282750</v>
      </c>
      <c r="C7" s="6" t="n">
        <v>2638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4"/>
    <col customWidth="1" max="3" min="3" width="17"/>
    <col customWidth="1" max="4" min="4" width="14"/>
    <col customWidth="1" max="5" min="5" width="14"/>
    <col customWidth="1" max="6" min="6" width="14"/>
  </cols>
  <sheetData>
    <row r="1" spans="1:6">
      <c r="A1" s="1" t="s">
        <v>485</v>
      </c>
      <c r="B1" s="2" t="s">
        <v>486</v>
      </c>
      <c r="C1" s="2" t="s">
        <v>487</v>
      </c>
      <c r="D1" s="2" t="s">
        <v>2</v>
      </c>
      <c r="E1" s="2" t="s">
        <v>34</v>
      </c>
      <c r="F1" s="2" t="s">
        <v>75</v>
      </c>
    </row>
    <row r="2" spans="1:6">
      <c r="A2" s="3" t="s">
        <v>192</v>
      </c>
    </row>
    <row r="3" spans="1:6">
      <c r="A3" s="4" t="s">
        <v>488</v>
      </c>
      <c r="C3" s="6" t="n">
        <v>158000000</v>
      </c>
    </row>
    <row r="4" spans="1:6">
      <c r="A4" s="4" t="s">
        <v>489</v>
      </c>
      <c r="C4" s="4" t="s">
        <v>490</v>
      </c>
    </row>
    <row r="5" spans="1:6">
      <c r="A5" s="4" t="s">
        <v>491</v>
      </c>
      <c r="B5" s="6" t="n">
        <v>78000000</v>
      </c>
      <c r="C5" s="6" t="n">
        <v>78000000</v>
      </c>
    </row>
    <row r="6" spans="1:6">
      <c r="A6" s="4" t="s">
        <v>492</v>
      </c>
      <c r="B6" s="5" t="n">
        <v>100400000</v>
      </c>
    </row>
    <row r="7" spans="1:6">
      <c r="A7" s="4" t="s">
        <v>493</v>
      </c>
      <c r="B7" s="6" t="n">
        <v>22400000</v>
      </c>
      <c r="D7" s="6" t="n">
        <v>7993000</v>
      </c>
      <c r="E7" s="6" t="n">
        <v>7985000</v>
      </c>
      <c r="F7" s="6" t="n">
        <v>8015000</v>
      </c>
    </row>
    <row r="8" spans="1:6">
      <c r="A8" s="4" t="s">
        <v>494</v>
      </c>
      <c r="D8" s="5" t="n">
        <v>80000000</v>
      </c>
      <c r="E8" s="5" t="n">
        <v>80000000</v>
      </c>
    </row>
    <row r="9" spans="1:6">
      <c r="A9" s="4" t="s">
        <v>495</v>
      </c>
      <c r="D9" s="6" t="n">
        <v>0</v>
      </c>
      <c r="F9" s="6" t="n">
        <v>0</v>
      </c>
    </row>
    <row r="10" spans="1:6">
      <c r="A10" s="4" t="s">
        <v>496</v>
      </c>
      <c r="D10" s="4" t="s">
        <v>497</v>
      </c>
    </row>
    <row r="11" spans="1:6">
      <c r="A11" s="4" t="s">
        <v>498</v>
      </c>
      <c r="D11" s="6" t="n">
        <v>81311000</v>
      </c>
      <c r="E11" s="6" t="n">
        <v>8130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4</v>
      </c>
    </row>
    <row r="2" spans="1:3">
      <c r="A2" s="3" t="s">
        <v>192</v>
      </c>
    </row>
    <row r="3" spans="1:3">
      <c r="A3" s="4" t="s">
        <v>494</v>
      </c>
      <c r="B3" s="6" t="n">
        <v>80000</v>
      </c>
      <c r="C3" s="6" t="n">
        <v>80000</v>
      </c>
    </row>
    <row r="4" spans="1:3">
      <c r="A4" s="4" t="s">
        <v>111</v>
      </c>
      <c r="B4" s="5" t="n">
        <v>1311</v>
      </c>
      <c r="C4" s="5" t="n">
        <v>1304</v>
      </c>
    </row>
    <row r="5" spans="1:3">
      <c r="A5" s="4" t="s">
        <v>500</v>
      </c>
      <c r="B5" s="6" t="n">
        <v>81311</v>
      </c>
      <c r="C5" s="6" t="n">
        <v>813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501</v>
      </c>
      <c r="B1" s="2" t="s">
        <v>2</v>
      </c>
      <c r="C1" s="2" t="s">
        <v>502</v>
      </c>
      <c r="D1" s="2" t="s">
        <v>503</v>
      </c>
      <c r="E1" s="2" t="s">
        <v>34</v>
      </c>
    </row>
    <row r="2" spans="1:5">
      <c r="A2" s="3" t="s">
        <v>504</v>
      </c>
    </row>
    <row r="3" spans="1:5">
      <c r="A3" s="4" t="s">
        <v>505</v>
      </c>
      <c r="B3" s="6" t="n">
        <v>1839275000</v>
      </c>
    </row>
    <row r="4" spans="1:5">
      <c r="A4" s="4" t="s">
        <v>506</v>
      </c>
      <c r="B4" s="5" t="n">
        <v>-20696000</v>
      </c>
      <c r="E4" s="6" t="n">
        <v>-18101000</v>
      </c>
    </row>
    <row r="5" spans="1:5">
      <c r="A5" s="4" t="s">
        <v>507</v>
      </c>
      <c r="B5" s="5" t="n">
        <v>1818579000</v>
      </c>
      <c r="E5" s="5" t="n">
        <v>1663324000</v>
      </c>
    </row>
    <row r="6" spans="1:5">
      <c r="A6" s="4" t="s">
        <v>508</v>
      </c>
      <c r="B6" s="5" t="n">
        <v>-63100000</v>
      </c>
      <c r="E6" s="5" t="n">
        <v>-193150000</v>
      </c>
    </row>
    <row r="7" spans="1:5">
      <c r="A7" s="4" t="s">
        <v>52</v>
      </c>
      <c r="B7" s="5" t="n">
        <v>1755479000</v>
      </c>
      <c r="E7" s="6" t="n">
        <v>1470174000</v>
      </c>
    </row>
    <row r="8" spans="1:5">
      <c r="A8" s="4" t="s">
        <v>509</v>
      </c>
    </row>
    <row r="9" spans="1:5">
      <c r="A9" s="3" t="s">
        <v>504</v>
      </c>
    </row>
    <row r="10" spans="1:5">
      <c r="A10" s="4" t="s">
        <v>505</v>
      </c>
      <c r="B10" s="5" t="n">
        <v>1094275000</v>
      </c>
    </row>
    <row r="11" spans="1:5">
      <c r="A11" s="4" t="s">
        <v>510</v>
      </c>
    </row>
    <row r="12" spans="1:5">
      <c r="A12" s="3" t="s">
        <v>504</v>
      </c>
    </row>
    <row r="13" spans="1:5">
      <c r="A13" s="4" t="s">
        <v>505</v>
      </c>
      <c r="B13" s="6" t="n">
        <v>395000000</v>
      </c>
    </row>
    <row r="14" spans="1:5">
      <c r="A14" s="4" t="s">
        <v>511</v>
      </c>
    </row>
    <row r="15" spans="1:5">
      <c r="A15" s="3" t="s">
        <v>504</v>
      </c>
    </row>
    <row r="16" spans="1:5">
      <c r="A16" s="4" t="s">
        <v>512</v>
      </c>
      <c r="B16" s="4" t="s">
        <v>513</v>
      </c>
      <c r="E16" s="4" t="s">
        <v>514</v>
      </c>
    </row>
    <row r="17" spans="1:5">
      <c r="A17" s="4" t="s">
        <v>505</v>
      </c>
      <c r="B17" s="6" t="n">
        <v>1094275000</v>
      </c>
      <c r="E17" s="6" t="n">
        <v>1153425000</v>
      </c>
    </row>
    <row r="18" spans="1:5">
      <c r="A18" s="4" t="s">
        <v>515</v>
      </c>
    </row>
    <row r="19" spans="1:5">
      <c r="A19" s="3" t="s">
        <v>504</v>
      </c>
    </row>
    <row r="20" spans="1:5">
      <c r="A20" s="4" t="s">
        <v>512</v>
      </c>
      <c r="B20" s="4" t="s">
        <v>513</v>
      </c>
      <c r="E20" s="4" t="s">
        <v>516</v>
      </c>
    </row>
    <row r="21" spans="1:5">
      <c r="A21" s="4" t="s">
        <v>505</v>
      </c>
      <c r="B21" s="6" t="n">
        <v>395000000</v>
      </c>
      <c r="C21" s="6" t="n">
        <v>395000000</v>
      </c>
      <c r="E21" s="6" t="n">
        <v>398000000</v>
      </c>
    </row>
    <row r="22" spans="1:5">
      <c r="A22" s="4" t="s">
        <v>517</v>
      </c>
    </row>
    <row r="23" spans="1:5">
      <c r="A23" s="3" t="s">
        <v>504</v>
      </c>
    </row>
    <row r="24" spans="1:5">
      <c r="A24" s="4" t="s">
        <v>518</v>
      </c>
      <c r="B24" s="5" t="n">
        <v>0</v>
      </c>
      <c r="E24" s="6" t="n">
        <v>130000000</v>
      </c>
    </row>
    <row r="25" spans="1:5">
      <c r="A25" s="4" t="s">
        <v>519</v>
      </c>
    </row>
    <row r="26" spans="1:5">
      <c r="A26" s="3" t="s">
        <v>504</v>
      </c>
    </row>
    <row r="27" spans="1:5">
      <c r="A27" s="4" t="s">
        <v>505</v>
      </c>
      <c r="B27" s="6" t="n">
        <v>350000000</v>
      </c>
    </row>
    <row r="28" spans="1:5">
      <c r="A28" s="4" t="s">
        <v>520</v>
      </c>
    </row>
    <row r="29" spans="1:5">
      <c r="A29" s="3" t="s">
        <v>504</v>
      </c>
    </row>
    <row r="30" spans="1:5">
      <c r="A30" s="4" t="s">
        <v>512</v>
      </c>
      <c r="B30" s="4" t="s">
        <v>521</v>
      </c>
      <c r="E30" s="4" t="s">
        <v>522</v>
      </c>
    </row>
    <row r="31" spans="1:5">
      <c r="A31" s="4" t="s">
        <v>505</v>
      </c>
      <c r="B31" s="6" t="n">
        <v>350000000</v>
      </c>
      <c r="D31" s="6" t="n">
        <v>350000000</v>
      </c>
      <c r="E31" s="6" t="n">
        <v>0</v>
      </c>
    </row>
    <row r="32" spans="1:5">
      <c r="A32" s="4" t="s">
        <v>523</v>
      </c>
    </row>
    <row r="33" spans="1:5">
      <c r="A33" s="3" t="s">
        <v>504</v>
      </c>
    </row>
    <row r="34" spans="1:5">
      <c r="A34" s="4" t="s">
        <v>524</v>
      </c>
      <c r="B34" s="4" t="s">
        <v>522</v>
      </c>
      <c r="E34" s="4" t="s">
        <v>497</v>
      </c>
    </row>
    <row r="35" spans="1:5">
      <c r="A35" s="4" t="s">
        <v>518</v>
      </c>
      <c r="B35" s="6" t="n">
        <v>0</v>
      </c>
      <c r="E35" s="6" t="n">
        <v>80000000</v>
      </c>
    </row>
    <row r="36" spans="1:5">
      <c r="A36" s="4" t="s">
        <v>525</v>
      </c>
    </row>
    <row r="37" spans="1:5">
      <c r="A37" s="3" t="s">
        <v>504</v>
      </c>
    </row>
    <row r="38" spans="1:5">
      <c r="A38" s="4" t="s">
        <v>524</v>
      </c>
      <c r="B38" s="4" t="s">
        <v>522</v>
      </c>
      <c r="E38" s="4" t="s">
        <v>514</v>
      </c>
    </row>
    <row r="39" spans="1:5">
      <c r="A39" s="4" t="s">
        <v>518</v>
      </c>
      <c r="B39" s="6" t="n">
        <v>0</v>
      </c>
      <c r="E39" s="6"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3"/>
    <col customWidth="1" max="2" min="2" width="11"/>
    <col customWidth="1" max="3" min="3" width="21"/>
    <col customWidth="1" max="4" min="4" width="33"/>
    <col customWidth="1" max="5" min="5" width="49"/>
    <col customWidth="1" max="6" min="6" width="15"/>
    <col customWidth="1" max="7" min="7" width="27"/>
    <col customWidth="1" max="8" min="8" width="18"/>
    <col customWidth="1" max="9" min="9" width="46"/>
  </cols>
  <sheetData>
    <row r="1" spans="1:9">
      <c r="A1" s="1" t="s">
        <v>136</v>
      </c>
      <c r="B1" s="2" t="s">
        <v>137</v>
      </c>
      <c r="C1" s="2" t="s">
        <v>28</v>
      </c>
      <c r="D1" s="2" t="s">
        <v>138</v>
      </c>
      <c r="E1" s="2" t="s">
        <v>139</v>
      </c>
      <c r="F1" s="2" t="s">
        <v>140</v>
      </c>
      <c r="G1" s="2" t="s">
        <v>141</v>
      </c>
      <c r="H1" s="2" t="s">
        <v>142</v>
      </c>
      <c r="I1" s="2" t="s">
        <v>143</v>
      </c>
    </row>
    <row r="2" spans="1:9">
      <c r="A2" s="4" t="s">
        <v>144</v>
      </c>
      <c r="D2" s="5" t="n">
        <v>150237675</v>
      </c>
      <c r="E2" s="5" t="n">
        <v>1851589</v>
      </c>
      <c r="F2" s="5" t="n">
        <v>-2999393</v>
      </c>
    </row>
    <row r="3" spans="1:9">
      <c r="A3" s="4" t="s">
        <v>145</v>
      </c>
      <c r="B3" s="6" t="n">
        <v>186498</v>
      </c>
      <c r="D3" s="6" t="n">
        <v>1502</v>
      </c>
      <c r="E3" s="6" t="n">
        <v>6</v>
      </c>
      <c r="F3" s="6" t="n">
        <v>-72293</v>
      </c>
      <c r="G3" s="6" t="n">
        <v>174985</v>
      </c>
      <c r="H3" s="6" t="n">
        <v>104457</v>
      </c>
      <c r="I3" s="6" t="n">
        <v>-22159</v>
      </c>
    </row>
    <row r="4" spans="1:9">
      <c r="A4" s="3" t="s">
        <v>146</v>
      </c>
    </row>
    <row r="5" spans="1:9">
      <c r="A5" s="4" t="s">
        <v>147</v>
      </c>
      <c r="D5" s="5" t="n">
        <v>443813</v>
      </c>
    </row>
    <row r="6" spans="1:9">
      <c r="A6" s="4" t="s">
        <v>148</v>
      </c>
      <c r="B6" s="5" t="n">
        <v>5977</v>
      </c>
      <c r="D6" s="6" t="n">
        <v>4</v>
      </c>
      <c r="G6" s="5" t="n">
        <v>5973</v>
      </c>
    </row>
    <row r="7" spans="1:9">
      <c r="A7" s="4" t="s">
        <v>149</v>
      </c>
      <c r="D7" s="5" t="n">
        <v>2709570</v>
      </c>
      <c r="E7" s="5" t="n">
        <v>-1851589</v>
      </c>
    </row>
    <row r="8" spans="1:9">
      <c r="A8" s="4" t="s">
        <v>150</v>
      </c>
      <c r="B8" s="5" t="n">
        <v>7962</v>
      </c>
      <c r="D8" s="6" t="n">
        <v>28</v>
      </c>
      <c r="E8" s="6" t="n">
        <v>-6</v>
      </c>
      <c r="G8" s="5" t="n">
        <v>7940</v>
      </c>
    </row>
    <row r="9" spans="1:9">
      <c r="A9" s="4" t="s">
        <v>151</v>
      </c>
      <c r="B9" s="5" t="n">
        <v>31924</v>
      </c>
      <c r="G9" s="5" t="n">
        <v>31924</v>
      </c>
    </row>
    <row r="10" spans="1:9">
      <c r="A10" s="4" t="s">
        <v>152</v>
      </c>
      <c r="F10" s="5" t="n">
        <v>-2399203</v>
      </c>
    </row>
    <row r="11" spans="1:9">
      <c r="A11" s="4" t="s">
        <v>153</v>
      </c>
      <c r="B11" s="5" t="n">
        <v>-63152</v>
      </c>
      <c r="F11" s="6" t="n">
        <v>-63152</v>
      </c>
    </row>
    <row r="12" spans="1:9">
      <c r="A12" s="4" t="s">
        <v>154</v>
      </c>
      <c r="B12" s="5" t="n">
        <v>-2339</v>
      </c>
      <c r="G12" s="5" t="n">
        <v>-2339</v>
      </c>
    </row>
    <row r="13" spans="1:9">
      <c r="A13" s="4" t="s">
        <v>89</v>
      </c>
      <c r="B13" s="5" t="n">
        <v>294094</v>
      </c>
      <c r="H13" s="5" t="n">
        <v>294094</v>
      </c>
    </row>
    <row r="14" spans="1:9">
      <c r="A14" s="4" t="s">
        <v>155</v>
      </c>
      <c r="B14" s="5" t="n">
        <v>2546</v>
      </c>
      <c r="I14" s="5" t="n">
        <v>2546</v>
      </c>
    </row>
    <row r="15" spans="1:9">
      <c r="A15" s="4" t="s">
        <v>156</v>
      </c>
      <c r="B15" s="5" t="n">
        <v>-80014</v>
      </c>
      <c r="G15" s="5" t="n">
        <v>0</v>
      </c>
      <c r="H15" s="5" t="n">
        <v>-80014</v>
      </c>
    </row>
    <row r="16" spans="1:9">
      <c r="A16" s="4" t="s">
        <v>103</v>
      </c>
      <c r="B16" s="5" t="n">
        <v>24992</v>
      </c>
      <c r="G16" s="5" t="n">
        <v>24992</v>
      </c>
    </row>
    <row r="17" spans="1:9">
      <c r="A17" s="4" t="s">
        <v>157</v>
      </c>
      <c r="D17" s="5" t="n">
        <v>153391058</v>
      </c>
      <c r="E17" s="5" t="n">
        <v>0</v>
      </c>
      <c r="F17" s="5" t="n">
        <v>-5398596</v>
      </c>
    </row>
    <row r="18" spans="1:9">
      <c r="A18" s="4" t="s">
        <v>158</v>
      </c>
      <c r="B18" s="5" t="n">
        <v>408488</v>
      </c>
      <c r="D18" s="6" t="n">
        <v>1534</v>
      </c>
      <c r="E18" s="6" t="n">
        <v>0</v>
      </c>
      <c r="F18" s="6" t="n">
        <v>-135445</v>
      </c>
      <c r="G18" s="5" t="n">
        <v>243475</v>
      </c>
      <c r="H18" s="5" t="n">
        <v>318537</v>
      </c>
      <c r="I18" s="5" t="n">
        <v>-19613</v>
      </c>
    </row>
    <row r="19" spans="1:9">
      <c r="A19" s="3" t="s">
        <v>146</v>
      </c>
    </row>
    <row r="20" spans="1:9">
      <c r="A20" s="4" t="s">
        <v>147</v>
      </c>
      <c r="D20" s="5" t="n">
        <v>578932</v>
      </c>
    </row>
    <row r="21" spans="1:9">
      <c r="A21" s="4" t="s">
        <v>148</v>
      </c>
      <c r="B21" s="5" t="n">
        <v>6314</v>
      </c>
      <c r="D21" s="6" t="n">
        <v>6</v>
      </c>
      <c r="G21" s="5" t="n">
        <v>6308</v>
      </c>
    </row>
    <row r="22" spans="1:9">
      <c r="A22" s="4" t="s">
        <v>149</v>
      </c>
      <c r="D22" s="5" t="n">
        <v>1931495</v>
      </c>
    </row>
    <row r="23" spans="1:9">
      <c r="A23" s="4" t="s">
        <v>150</v>
      </c>
      <c r="B23" s="5" t="n">
        <v>14687</v>
      </c>
      <c r="D23" s="6" t="n">
        <v>19</v>
      </c>
      <c r="G23" s="5" t="n">
        <v>14668</v>
      </c>
    </row>
    <row r="24" spans="1:9">
      <c r="A24" s="4" t="s">
        <v>151</v>
      </c>
      <c r="B24" s="6" t="n">
        <v>18175</v>
      </c>
      <c r="G24" s="5" t="n">
        <v>18175</v>
      </c>
    </row>
    <row r="25" spans="1:9">
      <c r="A25" s="4" t="s">
        <v>152</v>
      </c>
      <c r="B25" s="5" t="n">
        <v>-1300000</v>
      </c>
      <c r="F25" s="5" t="n">
        <v>-1615181</v>
      </c>
    </row>
    <row r="26" spans="1:9">
      <c r="A26" s="4" t="s">
        <v>153</v>
      </c>
      <c r="B26" s="6" t="n">
        <v>-56455</v>
      </c>
      <c r="C26" s="6" t="n">
        <v>-46400</v>
      </c>
      <c r="F26" s="6" t="n">
        <v>-56455</v>
      </c>
    </row>
    <row r="27" spans="1:9">
      <c r="A27" s="4" t="s">
        <v>154</v>
      </c>
      <c r="B27" s="5" t="n">
        <v>-968</v>
      </c>
      <c r="G27" s="5" t="n">
        <v>-968</v>
      </c>
    </row>
    <row r="28" spans="1:9">
      <c r="A28" s="4" t="s">
        <v>89</v>
      </c>
      <c r="B28" s="5" t="n">
        <v>252490</v>
      </c>
      <c r="H28" s="5" t="n">
        <v>252490</v>
      </c>
    </row>
    <row r="29" spans="1:9">
      <c r="A29" s="4" t="s">
        <v>155</v>
      </c>
      <c r="B29" s="5" t="n">
        <v>2536</v>
      </c>
      <c r="I29" s="5" t="n">
        <v>2536</v>
      </c>
    </row>
    <row r="30" spans="1:9">
      <c r="A30" s="4" t="s">
        <v>156</v>
      </c>
      <c r="B30" s="5" t="n">
        <v>-92925</v>
      </c>
      <c r="G30" s="5" t="n">
        <v>0</v>
      </c>
      <c r="H30" s="5" t="n">
        <v>-92925</v>
      </c>
    </row>
    <row r="31" spans="1:9">
      <c r="A31" s="4" t="s">
        <v>103</v>
      </c>
      <c r="B31" s="5" t="n">
        <v>21249</v>
      </c>
      <c r="G31" s="5" t="n">
        <v>21249</v>
      </c>
    </row>
    <row r="32" spans="1:9">
      <c r="A32" s="4" t="s">
        <v>159</v>
      </c>
      <c r="D32" s="5" t="n">
        <v>155901485</v>
      </c>
      <c r="E32" s="5" t="n">
        <v>0</v>
      </c>
      <c r="F32" s="5" t="n">
        <v>-7013777</v>
      </c>
    </row>
    <row r="33" spans="1:9">
      <c r="A33" s="4" t="s">
        <v>160</v>
      </c>
      <c r="B33" s="5" t="n">
        <v>573591</v>
      </c>
      <c r="D33" s="6" t="n">
        <v>1559</v>
      </c>
      <c r="E33" s="6" t="n">
        <v>0</v>
      </c>
      <c r="F33" s="6" t="n">
        <v>-191900</v>
      </c>
      <c r="G33" s="5" t="n">
        <v>302907</v>
      </c>
      <c r="H33" s="5" t="n">
        <v>478102</v>
      </c>
      <c r="I33" s="5" t="n">
        <v>-17077</v>
      </c>
    </row>
    <row r="34" spans="1:9">
      <c r="A34" s="3" t="s">
        <v>146</v>
      </c>
    </row>
    <row r="35" spans="1:9">
      <c r="A35" s="4" t="s">
        <v>147</v>
      </c>
      <c r="D35" s="5" t="n">
        <v>866099</v>
      </c>
    </row>
    <row r="36" spans="1:9">
      <c r="A36" s="4" t="s">
        <v>148</v>
      </c>
      <c r="B36" s="5" t="n">
        <v>8907</v>
      </c>
      <c r="D36" s="6" t="n">
        <v>8</v>
      </c>
      <c r="G36" s="5" t="n">
        <v>8899</v>
      </c>
    </row>
    <row r="37" spans="1:9">
      <c r="A37" s="4" t="s">
        <v>149</v>
      </c>
      <c r="D37" s="5" t="n">
        <v>1261089</v>
      </c>
    </row>
    <row r="38" spans="1:9">
      <c r="A38" s="4" t="s">
        <v>150</v>
      </c>
      <c r="B38" s="5" t="n">
        <v>12095</v>
      </c>
      <c r="D38" s="6" t="n">
        <v>13</v>
      </c>
      <c r="G38" s="5" t="n">
        <v>12082</v>
      </c>
    </row>
    <row r="39" spans="1:9">
      <c r="A39" s="4" t="s">
        <v>151</v>
      </c>
      <c r="B39" s="6" t="n">
        <v>0</v>
      </c>
    </row>
    <row r="40" spans="1:9">
      <c r="A40" s="4" t="s">
        <v>152</v>
      </c>
      <c r="B40" s="5" t="n">
        <v>-7200000</v>
      </c>
      <c r="F40" s="5" t="n">
        <v>-7568357</v>
      </c>
    </row>
    <row r="41" spans="1:9">
      <c r="A41" s="4" t="s">
        <v>153</v>
      </c>
      <c r="B41" s="6" t="n">
        <v>-269557</v>
      </c>
      <c r="C41" s="6" t="n">
        <v>-257600</v>
      </c>
      <c r="F41" s="6" t="n">
        <v>-269557</v>
      </c>
    </row>
    <row r="42" spans="1:9">
      <c r="A42" s="4" t="s">
        <v>154</v>
      </c>
      <c r="B42" s="5" t="n">
        <v>-248</v>
      </c>
      <c r="G42" s="5" t="n">
        <v>-248</v>
      </c>
    </row>
    <row r="43" spans="1:9">
      <c r="A43" s="4" t="s">
        <v>89</v>
      </c>
      <c r="B43" s="5" t="n">
        <v>305111</v>
      </c>
      <c r="H43" s="5" t="n">
        <v>305111</v>
      </c>
    </row>
    <row r="44" spans="1:9">
      <c r="A44" s="4" t="s">
        <v>161</v>
      </c>
      <c r="H44" s="5" t="n">
        <v>2851</v>
      </c>
      <c r="I44" s="5" t="n">
        <v>-2851</v>
      </c>
    </row>
    <row r="45" spans="1:9">
      <c r="A45" s="4" t="s">
        <v>155</v>
      </c>
      <c r="B45" s="5" t="n">
        <v>4822</v>
      </c>
      <c r="I45" s="5" t="n">
        <v>4822</v>
      </c>
    </row>
    <row r="46" spans="1:9">
      <c r="A46" s="4" t="s">
        <v>156</v>
      </c>
      <c r="B46" s="5" t="n">
        <v>-103411</v>
      </c>
      <c r="H46" s="5" t="n">
        <v>-103411</v>
      </c>
    </row>
    <row r="47" spans="1:9">
      <c r="A47" s="4" t="s">
        <v>103</v>
      </c>
      <c r="B47" s="5" t="n">
        <v>23318</v>
      </c>
      <c r="G47" s="5" t="n">
        <v>23318</v>
      </c>
    </row>
    <row r="48" spans="1:9">
      <c r="A48" s="4" t="s">
        <v>162</v>
      </c>
      <c r="D48" s="5" t="n">
        <v>158028673</v>
      </c>
      <c r="E48" s="5" t="n">
        <v>0</v>
      </c>
      <c r="F48" s="5" t="n">
        <v>-14582134</v>
      </c>
    </row>
    <row r="49" spans="1:9">
      <c r="A49" s="4" t="s">
        <v>163</v>
      </c>
      <c r="B49" s="6" t="n">
        <v>554628</v>
      </c>
      <c r="D49" s="6" t="n">
        <v>1580</v>
      </c>
      <c r="E49" s="6" t="n">
        <v>0</v>
      </c>
      <c r="F49" s="6" t="n">
        <v>-461457</v>
      </c>
      <c r="G49" s="6" t="n">
        <v>346958</v>
      </c>
      <c r="H49" s="6" t="n">
        <v>682653</v>
      </c>
      <c r="I49" s="6" t="n">
        <v>-151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5"/>
    <col customWidth="1" max="5" min="5" width="14"/>
    <col customWidth="1" max="6" min="6" width="14"/>
    <col customWidth="1" max="7" min="7" width="14"/>
  </cols>
  <sheetData>
    <row r="1" spans="1:7">
      <c r="A1" s="1" t="s">
        <v>526</v>
      </c>
      <c r="B1" s="2" t="s">
        <v>527</v>
      </c>
      <c r="C1" s="2" t="s">
        <v>502</v>
      </c>
      <c r="D1" s="2" t="s">
        <v>2</v>
      </c>
      <c r="E1" s="2" t="s">
        <v>34</v>
      </c>
      <c r="F1" s="2" t="s">
        <v>75</v>
      </c>
      <c r="G1" s="2" t="s">
        <v>503</v>
      </c>
    </row>
    <row r="2" spans="1:7">
      <c r="A2" s="3" t="s">
        <v>528</v>
      </c>
    </row>
    <row r="3" spans="1:7">
      <c r="A3" s="4" t="s">
        <v>505</v>
      </c>
      <c r="D3" s="6" t="n">
        <v>1839275000</v>
      </c>
    </row>
    <row r="4" spans="1:7">
      <c r="A4" s="4" t="s">
        <v>529</v>
      </c>
      <c r="D4" s="6" t="n">
        <v>400000000</v>
      </c>
    </row>
    <row r="5" spans="1:7">
      <c r="A5" s="4" t="s">
        <v>530</v>
      </c>
      <c r="D5" s="4" t="s">
        <v>531</v>
      </c>
    </row>
    <row r="6" spans="1:7">
      <c r="A6" s="4" t="s">
        <v>532</v>
      </c>
      <c r="D6" s="6" t="n">
        <v>62498000</v>
      </c>
      <c r="E6" s="6" t="n">
        <v>49062000</v>
      </c>
      <c r="F6" s="6" t="n">
        <v>57068000</v>
      </c>
    </row>
    <row r="7" spans="1:7">
      <c r="A7" s="4" t="s">
        <v>533</v>
      </c>
    </row>
    <row r="8" spans="1:7">
      <c r="A8" s="3" t="s">
        <v>528</v>
      </c>
    </row>
    <row r="9" spans="1:7">
      <c r="A9" s="4" t="s">
        <v>534</v>
      </c>
      <c r="D9" s="4" t="s">
        <v>535</v>
      </c>
    </row>
    <row r="10" spans="1:7">
      <c r="A10" s="4" t="s">
        <v>536</v>
      </c>
    </row>
    <row r="11" spans="1:7">
      <c r="A11" s="3" t="s">
        <v>528</v>
      </c>
    </row>
    <row r="12" spans="1:7">
      <c r="A12" s="4" t="s">
        <v>534</v>
      </c>
      <c r="D12" s="4" t="s">
        <v>537</v>
      </c>
    </row>
    <row r="13" spans="1:7">
      <c r="A13" s="4" t="s">
        <v>510</v>
      </c>
    </row>
    <row r="14" spans="1:7">
      <c r="A14" s="3" t="s">
        <v>528</v>
      </c>
    </row>
    <row r="15" spans="1:7">
      <c r="A15" s="4" t="s">
        <v>534</v>
      </c>
      <c r="B15" s="4" t="s">
        <v>538</v>
      </c>
      <c r="C15" s="4" t="s">
        <v>539</v>
      </c>
    </row>
    <row r="16" spans="1:7">
      <c r="A16" s="4" t="s">
        <v>505</v>
      </c>
      <c r="D16" s="6" t="n">
        <v>395000000</v>
      </c>
    </row>
    <row r="17" spans="1:7">
      <c r="A17" s="4" t="s">
        <v>532</v>
      </c>
      <c r="D17" s="6" t="n">
        <v>14900000</v>
      </c>
      <c r="E17" s="5" t="n">
        <v>19500000</v>
      </c>
    </row>
    <row r="18" spans="1:7">
      <c r="A18" s="4" t="s">
        <v>540</v>
      </c>
    </row>
    <row r="19" spans="1:7">
      <c r="A19" s="3" t="s">
        <v>528</v>
      </c>
    </row>
    <row r="20" spans="1:7">
      <c r="A20" s="4" t="s">
        <v>534</v>
      </c>
      <c r="D20" s="4" t="s">
        <v>538</v>
      </c>
    </row>
    <row r="21" spans="1:7">
      <c r="A21" s="4" t="s">
        <v>541</v>
      </c>
    </row>
    <row r="22" spans="1:7">
      <c r="A22" s="3" t="s">
        <v>528</v>
      </c>
    </row>
    <row r="23" spans="1:7">
      <c r="A23" s="4" t="s">
        <v>534</v>
      </c>
      <c r="D23" s="4" t="s">
        <v>537</v>
      </c>
    </row>
    <row r="24" spans="1:7">
      <c r="A24" s="4" t="s">
        <v>509</v>
      </c>
    </row>
    <row r="25" spans="1:7">
      <c r="A25" s="3" t="s">
        <v>528</v>
      </c>
    </row>
    <row r="26" spans="1:7">
      <c r="A26" s="4" t="s">
        <v>505</v>
      </c>
      <c r="D26" s="6" t="n">
        <v>1094275000</v>
      </c>
    </row>
    <row r="27" spans="1:7">
      <c r="A27" s="4" t="s">
        <v>532</v>
      </c>
      <c r="D27" s="6" t="n">
        <v>38100000</v>
      </c>
      <c r="E27" s="5" t="n">
        <v>28800000</v>
      </c>
    </row>
    <row r="28" spans="1:7">
      <c r="A28" s="4" t="s">
        <v>542</v>
      </c>
    </row>
    <row r="29" spans="1:7">
      <c r="A29" s="3" t="s">
        <v>528</v>
      </c>
    </row>
    <row r="30" spans="1:7">
      <c r="A30" s="4" t="s">
        <v>534</v>
      </c>
      <c r="D30" s="4" t="s">
        <v>543</v>
      </c>
    </row>
    <row r="31" spans="1:7">
      <c r="A31" s="4" t="s">
        <v>544</v>
      </c>
    </row>
    <row r="32" spans="1:7">
      <c r="A32" s="3" t="s">
        <v>528</v>
      </c>
    </row>
    <row r="33" spans="1:7">
      <c r="A33" s="4" t="s">
        <v>534</v>
      </c>
      <c r="D33" s="4" t="s">
        <v>539</v>
      </c>
    </row>
    <row r="34" spans="1:7">
      <c r="A34" s="4" t="s">
        <v>545</v>
      </c>
    </row>
    <row r="35" spans="1:7">
      <c r="A35" s="3" t="s">
        <v>528</v>
      </c>
    </row>
    <row r="36" spans="1:7">
      <c r="A36" s="4" t="s">
        <v>534</v>
      </c>
      <c r="D36" s="4" t="s">
        <v>535</v>
      </c>
    </row>
    <row r="37" spans="1:7">
      <c r="A37" s="4" t="s">
        <v>546</v>
      </c>
    </row>
    <row r="38" spans="1:7">
      <c r="A38" s="3" t="s">
        <v>528</v>
      </c>
    </row>
    <row r="39" spans="1:7">
      <c r="A39" s="4" t="s">
        <v>534</v>
      </c>
      <c r="D39" s="4" t="s">
        <v>547</v>
      </c>
    </row>
    <row r="40" spans="1:7">
      <c r="A40" s="4" t="s">
        <v>548</v>
      </c>
    </row>
    <row r="41" spans="1:7">
      <c r="A41" s="3" t="s">
        <v>528</v>
      </c>
    </row>
    <row r="42" spans="1:7">
      <c r="A42" s="4" t="s">
        <v>534</v>
      </c>
      <c r="D42" s="4" t="s">
        <v>543</v>
      </c>
    </row>
    <row r="43" spans="1:7">
      <c r="A43" s="4" t="s">
        <v>549</v>
      </c>
    </row>
    <row r="44" spans="1:7">
      <c r="A44" s="3" t="s">
        <v>528</v>
      </c>
    </row>
    <row r="45" spans="1:7">
      <c r="A45" s="4" t="s">
        <v>534</v>
      </c>
      <c r="D45" s="4" t="s">
        <v>539</v>
      </c>
    </row>
    <row r="46" spans="1:7">
      <c r="A46" s="4" t="s">
        <v>550</v>
      </c>
    </row>
    <row r="47" spans="1:7">
      <c r="A47" s="3" t="s">
        <v>528</v>
      </c>
    </row>
    <row r="48" spans="1:7">
      <c r="A48" s="4" t="s">
        <v>534</v>
      </c>
      <c r="D48" s="4" t="s">
        <v>535</v>
      </c>
    </row>
    <row r="49" spans="1:7">
      <c r="A49" s="4" t="s">
        <v>551</v>
      </c>
    </row>
    <row r="50" spans="1:7">
      <c r="A50" s="3" t="s">
        <v>528</v>
      </c>
    </row>
    <row r="51" spans="1:7">
      <c r="A51" s="4" t="s">
        <v>534</v>
      </c>
      <c r="D51" s="4" t="s">
        <v>547</v>
      </c>
    </row>
    <row r="52" spans="1:7">
      <c r="A52" s="4" t="s">
        <v>552</v>
      </c>
    </row>
    <row r="53" spans="1:7">
      <c r="A53" s="3" t="s">
        <v>528</v>
      </c>
    </row>
    <row r="54" spans="1:7">
      <c r="A54" s="4" t="s">
        <v>553</v>
      </c>
      <c r="D54" s="4" t="s">
        <v>547</v>
      </c>
    </row>
    <row r="55" spans="1:7">
      <c r="A55" s="4" t="s">
        <v>515</v>
      </c>
    </row>
    <row r="56" spans="1:7">
      <c r="A56" s="3" t="s">
        <v>528</v>
      </c>
    </row>
    <row r="57" spans="1:7">
      <c r="A57" s="4" t="s">
        <v>505</v>
      </c>
      <c r="C57" s="6" t="n">
        <v>395000000</v>
      </c>
      <c r="D57" s="6" t="n">
        <v>395000000</v>
      </c>
      <c r="E57" s="5" t="n">
        <v>398000000</v>
      </c>
    </row>
    <row r="58" spans="1:7">
      <c r="A58" s="4" t="s">
        <v>553</v>
      </c>
      <c r="D58" s="4" t="s">
        <v>554</v>
      </c>
    </row>
    <row r="59" spans="1:7">
      <c r="A59" s="4" t="s">
        <v>511</v>
      </c>
    </row>
    <row r="60" spans="1:7">
      <c r="A60" s="3" t="s">
        <v>528</v>
      </c>
    </row>
    <row r="61" spans="1:7">
      <c r="A61" s="4" t="s">
        <v>505</v>
      </c>
      <c r="D61" s="6" t="n">
        <v>1094275000</v>
      </c>
      <c r="E61" s="5" t="n">
        <v>1153425000</v>
      </c>
    </row>
    <row r="62" spans="1:7">
      <c r="A62" s="4" t="s">
        <v>553</v>
      </c>
      <c r="D62" s="4" t="s">
        <v>547</v>
      </c>
    </row>
    <row r="63" spans="1:7">
      <c r="A63" s="4" t="s">
        <v>555</v>
      </c>
    </row>
    <row r="64" spans="1:7">
      <c r="A64" s="3" t="s">
        <v>528</v>
      </c>
    </row>
    <row r="65" spans="1:7">
      <c r="A65" s="4" t="s">
        <v>556</v>
      </c>
      <c r="D65" s="4" t="s">
        <v>557</v>
      </c>
    </row>
    <row r="66" spans="1:7">
      <c r="A66" s="4" t="s">
        <v>558</v>
      </c>
    </row>
    <row r="67" spans="1:7">
      <c r="A67" s="3" t="s">
        <v>528</v>
      </c>
    </row>
    <row r="68" spans="1:7">
      <c r="A68" s="4" t="s">
        <v>556</v>
      </c>
      <c r="D68" s="4" t="s">
        <v>559</v>
      </c>
    </row>
    <row r="69" spans="1:7">
      <c r="A69" s="4" t="s">
        <v>517</v>
      </c>
    </row>
    <row r="70" spans="1:7">
      <c r="A70" s="3" t="s">
        <v>528</v>
      </c>
    </row>
    <row r="71" spans="1:7">
      <c r="A71" s="4" t="s">
        <v>560</v>
      </c>
      <c r="E71" s="5" t="n">
        <v>500000000</v>
      </c>
    </row>
    <row r="72" spans="1:7">
      <c r="A72" s="4" t="s">
        <v>561</v>
      </c>
      <c r="D72" s="6" t="n">
        <v>125000000</v>
      </c>
      <c r="E72" s="5" t="n">
        <v>575000000</v>
      </c>
    </row>
    <row r="73" spans="1:7">
      <c r="A73" s="4" t="s">
        <v>562</v>
      </c>
      <c r="D73" s="5" t="n">
        <v>0</v>
      </c>
      <c r="E73" s="5" t="n">
        <v>130000000</v>
      </c>
    </row>
    <row r="74" spans="1:7">
      <c r="A74" s="4" t="s">
        <v>563</v>
      </c>
    </row>
    <row r="75" spans="1:7">
      <c r="A75" s="3" t="s">
        <v>528</v>
      </c>
    </row>
    <row r="76" spans="1:7">
      <c r="A76" s="4" t="s">
        <v>562</v>
      </c>
      <c r="D76" s="5" t="n">
        <v>0</v>
      </c>
      <c r="E76" s="5" t="n">
        <v>50000000</v>
      </c>
    </row>
    <row r="77" spans="1:7">
      <c r="A77" s="4" t="s">
        <v>564</v>
      </c>
    </row>
    <row r="78" spans="1:7">
      <c r="A78" s="3" t="s">
        <v>528</v>
      </c>
    </row>
    <row r="79" spans="1:7">
      <c r="A79" s="4" t="s">
        <v>562</v>
      </c>
      <c r="D79" s="5" t="n">
        <v>0</v>
      </c>
      <c r="E79" s="5" t="n">
        <v>80000000</v>
      </c>
    </row>
    <row r="80" spans="1:7">
      <c r="A80" s="4" t="s">
        <v>565</v>
      </c>
    </row>
    <row r="81" spans="1:7">
      <c r="A81" s="3" t="s">
        <v>528</v>
      </c>
    </row>
    <row r="82" spans="1:7">
      <c r="A82" s="4" t="s">
        <v>560</v>
      </c>
      <c r="E82" s="5" t="n">
        <v>100000000</v>
      </c>
    </row>
    <row r="83" spans="1:7">
      <c r="A83" s="4" t="s">
        <v>519</v>
      </c>
    </row>
    <row r="84" spans="1:7">
      <c r="A84" s="3" t="s">
        <v>528</v>
      </c>
    </row>
    <row r="85" spans="1:7">
      <c r="A85" s="4" t="s">
        <v>505</v>
      </c>
      <c r="D85" s="5" t="n">
        <v>350000000</v>
      </c>
    </row>
    <row r="86" spans="1:7">
      <c r="A86" s="4" t="s">
        <v>520</v>
      </c>
    </row>
    <row r="87" spans="1:7">
      <c r="A87" s="3" t="s">
        <v>528</v>
      </c>
    </row>
    <row r="88" spans="1:7">
      <c r="A88" s="4" t="s">
        <v>505</v>
      </c>
      <c r="D88" s="5" t="n">
        <v>350000000</v>
      </c>
      <c r="E88" s="6" t="n">
        <v>0</v>
      </c>
      <c r="G88" s="6" t="n">
        <v>350000000</v>
      </c>
    </row>
    <row r="89" spans="1:7">
      <c r="A89" s="4" t="s">
        <v>532</v>
      </c>
      <c r="D89" s="6" t="n">
        <v>9300000</v>
      </c>
    </row>
    <row r="90" spans="1:7">
      <c r="A90" s="4" t="s">
        <v>566</v>
      </c>
      <c r="G90" s="4" t="s">
        <v>567</v>
      </c>
    </row>
    <row r="91" spans="1:7">
      <c r="A91" s="4" t="s">
        <v>568</v>
      </c>
      <c r="G91" s="6" t="n">
        <v>6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21"/>
  </cols>
  <sheetData>
    <row r="1" spans="1:2">
      <c r="A1" s="1" t="s">
        <v>569</v>
      </c>
      <c r="B1" s="2" t="s">
        <v>455</v>
      </c>
    </row>
    <row r="2" spans="1:2">
      <c r="A2" s="3" t="s">
        <v>528</v>
      </c>
    </row>
    <row r="3" spans="1:2">
      <c r="A3" s="4" t="s">
        <v>137</v>
      </c>
      <c r="B3" s="6" t="n">
        <v>1839275</v>
      </c>
    </row>
    <row r="4" spans="1:2">
      <c r="A4" s="5" t="n">
        <v>2019</v>
      </c>
      <c r="B4" s="5" t="n">
        <v>63100</v>
      </c>
    </row>
    <row r="5" spans="1:2">
      <c r="A5" s="5" t="n">
        <v>2020</v>
      </c>
      <c r="B5" s="5" t="n">
        <v>63100</v>
      </c>
    </row>
    <row r="6" spans="1:2">
      <c r="A6" s="5" t="n">
        <v>2021</v>
      </c>
      <c r="B6" s="5" t="n">
        <v>63100</v>
      </c>
    </row>
    <row r="7" spans="1:2">
      <c r="A7" s="5" t="n">
        <v>2022</v>
      </c>
      <c r="B7" s="5" t="n">
        <v>920775</v>
      </c>
    </row>
    <row r="8" spans="1:2">
      <c r="A8" s="5" t="n">
        <v>2023</v>
      </c>
      <c r="B8" s="5" t="n">
        <v>3950</v>
      </c>
    </row>
    <row r="9" spans="1:2">
      <c r="A9" s="4" t="s">
        <v>456</v>
      </c>
      <c r="B9" s="5" t="n">
        <v>725250</v>
      </c>
    </row>
    <row r="10" spans="1:2">
      <c r="A10" s="4" t="s">
        <v>509</v>
      </c>
    </row>
    <row r="11" spans="1:2">
      <c r="A11" s="3" t="s">
        <v>528</v>
      </c>
    </row>
    <row r="12" spans="1:2">
      <c r="A12" s="4" t="s">
        <v>137</v>
      </c>
      <c r="B12" s="5" t="n">
        <v>1094275</v>
      </c>
    </row>
    <row r="13" spans="1:2">
      <c r="A13" s="5" t="n">
        <v>2019</v>
      </c>
      <c r="B13" s="5" t="n">
        <v>59150</v>
      </c>
    </row>
    <row r="14" spans="1:2">
      <c r="A14" s="5" t="n">
        <v>2020</v>
      </c>
      <c r="B14" s="5" t="n">
        <v>59150</v>
      </c>
    </row>
    <row r="15" spans="1:2">
      <c r="A15" s="5" t="n">
        <v>2021</v>
      </c>
      <c r="B15" s="5" t="n">
        <v>59150</v>
      </c>
    </row>
    <row r="16" spans="1:2">
      <c r="A16" s="5" t="n">
        <v>2022</v>
      </c>
      <c r="B16" s="5" t="n">
        <v>916825</v>
      </c>
    </row>
    <row r="17" spans="1:2">
      <c r="A17" s="5" t="n">
        <v>2023</v>
      </c>
      <c r="B17" s="5" t="n">
        <v>0</v>
      </c>
    </row>
    <row r="18" spans="1:2">
      <c r="A18" s="4" t="s">
        <v>456</v>
      </c>
      <c r="B18" s="5" t="n">
        <v>0</v>
      </c>
    </row>
    <row r="19" spans="1:2">
      <c r="A19" s="4" t="s">
        <v>510</v>
      </c>
    </row>
    <row r="20" spans="1:2">
      <c r="A20" s="3" t="s">
        <v>528</v>
      </c>
    </row>
    <row r="21" spans="1:2">
      <c r="A21" s="4" t="s">
        <v>137</v>
      </c>
      <c r="B21" s="5" t="n">
        <v>395000</v>
      </c>
    </row>
    <row r="22" spans="1:2">
      <c r="A22" s="5" t="n">
        <v>2019</v>
      </c>
      <c r="B22" s="5" t="n">
        <v>3950</v>
      </c>
    </row>
    <row r="23" spans="1:2">
      <c r="A23" s="5" t="n">
        <v>2020</v>
      </c>
      <c r="B23" s="5" t="n">
        <v>3950</v>
      </c>
    </row>
    <row r="24" spans="1:2">
      <c r="A24" s="5" t="n">
        <v>2021</v>
      </c>
      <c r="B24" s="5" t="n">
        <v>3950</v>
      </c>
    </row>
    <row r="25" spans="1:2">
      <c r="A25" s="5" t="n">
        <v>2022</v>
      </c>
      <c r="B25" s="5" t="n">
        <v>3950</v>
      </c>
    </row>
    <row r="26" spans="1:2">
      <c r="A26" s="5" t="n">
        <v>2023</v>
      </c>
      <c r="B26" s="5" t="n">
        <v>3950</v>
      </c>
    </row>
    <row r="27" spans="1:2">
      <c r="A27" s="4" t="s">
        <v>456</v>
      </c>
      <c r="B27" s="5" t="n">
        <v>375250</v>
      </c>
    </row>
    <row r="28" spans="1:2">
      <c r="A28" s="4" t="s">
        <v>519</v>
      </c>
    </row>
    <row r="29" spans="1:2">
      <c r="A29" s="3" t="s">
        <v>528</v>
      </c>
    </row>
    <row r="30" spans="1:2">
      <c r="A30" s="4" t="s">
        <v>137</v>
      </c>
      <c r="B30" s="5" t="n">
        <v>350000</v>
      </c>
    </row>
    <row r="31" spans="1:2">
      <c r="A31" s="5" t="n">
        <v>2019</v>
      </c>
      <c r="B31" s="5" t="n">
        <v>0</v>
      </c>
    </row>
    <row r="32" spans="1:2">
      <c r="A32" s="5" t="n">
        <v>2020</v>
      </c>
      <c r="B32" s="5" t="n">
        <v>0</v>
      </c>
    </row>
    <row r="33" spans="1:2">
      <c r="A33" s="5" t="n">
        <v>2021</v>
      </c>
      <c r="B33" s="5" t="n">
        <v>0</v>
      </c>
    </row>
    <row r="34" spans="1:2">
      <c r="A34" s="5" t="n">
        <v>2022</v>
      </c>
      <c r="B34" s="5" t="n">
        <v>0</v>
      </c>
    </row>
    <row r="35" spans="1:2">
      <c r="A35" s="5" t="n">
        <v>2023</v>
      </c>
      <c r="B35" s="5" t="n">
        <v>0</v>
      </c>
    </row>
    <row r="36" spans="1:2">
      <c r="A36" s="4" t="s">
        <v>456</v>
      </c>
      <c r="B36" s="6" t="n">
        <v>3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486</v>
      </c>
      <c r="C1" s="2" t="s">
        <v>2</v>
      </c>
      <c r="D1" s="2" t="s">
        <v>34</v>
      </c>
      <c r="E1" s="2" t="s">
        <v>75</v>
      </c>
    </row>
    <row r="2" spans="1:5">
      <c r="A2" s="3" t="s">
        <v>528</v>
      </c>
    </row>
    <row r="3" spans="1:5">
      <c r="A3" s="4" t="s">
        <v>571</v>
      </c>
      <c r="B3" s="6" t="n">
        <v>22400</v>
      </c>
      <c r="C3" s="6" t="n">
        <v>7993</v>
      </c>
      <c r="D3" s="6" t="n">
        <v>7985</v>
      </c>
      <c r="E3" s="6" t="n">
        <v>8015</v>
      </c>
    </row>
    <row r="4" spans="1:5">
      <c r="A4" s="4" t="s">
        <v>572</v>
      </c>
      <c r="C4" s="5" t="n">
        <v>5361</v>
      </c>
      <c r="D4" s="5" t="n">
        <v>5683</v>
      </c>
      <c r="E4" s="5" t="n">
        <v>8359</v>
      </c>
    </row>
    <row r="5" spans="1:5">
      <c r="A5" s="4" t="s">
        <v>483</v>
      </c>
      <c r="C5" s="5" t="n">
        <v>189</v>
      </c>
      <c r="D5" s="5" t="n">
        <v>359</v>
      </c>
      <c r="E5" s="5" t="n">
        <v>218</v>
      </c>
    </row>
    <row r="6" spans="1:5">
      <c r="A6" s="4" t="s">
        <v>573</v>
      </c>
      <c r="C6" s="5" t="n">
        <v>82269</v>
      </c>
      <c r="D6" s="5" t="n">
        <v>62298</v>
      </c>
      <c r="E6" s="5" t="n">
        <v>70815</v>
      </c>
    </row>
    <row r="7" spans="1:5">
      <c r="A7" s="4" t="s">
        <v>511</v>
      </c>
    </row>
    <row r="8" spans="1:5">
      <c r="A8" s="3" t="s">
        <v>528</v>
      </c>
    </row>
    <row r="9" spans="1:5">
      <c r="A9" s="4" t="s">
        <v>574</v>
      </c>
      <c r="C9" s="5" t="n">
        <v>37575</v>
      </c>
      <c r="D9" s="5" t="n">
        <v>28646</v>
      </c>
      <c r="E9" s="5" t="n">
        <v>21790</v>
      </c>
    </row>
    <row r="10" spans="1:5">
      <c r="A10" s="4" t="s">
        <v>515</v>
      </c>
    </row>
    <row r="11" spans="1:5">
      <c r="A11" s="3" t="s">
        <v>528</v>
      </c>
    </row>
    <row r="12" spans="1:5">
      <c r="A12" s="4" t="s">
        <v>574</v>
      </c>
      <c r="C12" s="5" t="n">
        <v>14138</v>
      </c>
      <c r="D12" s="5" t="n">
        <v>18874</v>
      </c>
      <c r="E12" s="5" t="n">
        <v>32070</v>
      </c>
    </row>
    <row r="13" spans="1:5">
      <c r="A13" s="4" t="s">
        <v>517</v>
      </c>
    </row>
    <row r="14" spans="1:5">
      <c r="A14" s="3" t="s">
        <v>528</v>
      </c>
    </row>
    <row r="15" spans="1:5">
      <c r="A15" s="4" t="s">
        <v>574</v>
      </c>
      <c r="C15" s="5" t="n">
        <v>271</v>
      </c>
      <c r="D15" s="5" t="n">
        <v>751</v>
      </c>
      <c r="E15" s="5" t="n">
        <v>363</v>
      </c>
    </row>
    <row r="16" spans="1:5">
      <c r="A16" s="4" t="s">
        <v>519</v>
      </c>
    </row>
    <row r="17" spans="1:5">
      <c r="A17" s="3" t="s">
        <v>528</v>
      </c>
    </row>
    <row r="18" spans="1:5">
      <c r="A18" s="4" t="s">
        <v>574</v>
      </c>
      <c r="C18" s="6" t="n">
        <v>16742</v>
      </c>
      <c r="D18" s="6" t="n">
        <v>0</v>
      </c>
      <c r="E1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1"/>
  </cols>
  <sheetData>
    <row r="1" spans="1:2">
      <c r="A1" s="1" t="s">
        <v>575</v>
      </c>
      <c r="B1" s="2" t="s">
        <v>1</v>
      </c>
    </row>
    <row r="2" spans="1:2">
      <c r="B2" s="2" t="s">
        <v>455</v>
      </c>
    </row>
    <row r="3" spans="1:2">
      <c r="A3" s="4" t="s">
        <v>576</v>
      </c>
    </row>
    <row r="4" spans="1:2">
      <c r="A4" s="3" t="s">
        <v>577</v>
      </c>
    </row>
    <row r="5" spans="1:2">
      <c r="A5" s="4" t="s">
        <v>578</v>
      </c>
      <c r="B5" s="6" t="n">
        <v>700000</v>
      </c>
    </row>
    <row r="6" spans="1:2">
      <c r="A6" s="4" t="s">
        <v>579</v>
      </c>
    </row>
    <row r="7" spans="1:2">
      <c r="A7" s="3" t="s">
        <v>577</v>
      </c>
    </row>
    <row r="8" spans="1:2">
      <c r="A8" s="4" t="s">
        <v>578</v>
      </c>
      <c r="B8" s="5" t="n">
        <v>7200000</v>
      </c>
    </row>
    <row r="9" spans="1:2">
      <c r="A9" s="4" t="s">
        <v>580</v>
      </c>
    </row>
    <row r="10" spans="1:2">
      <c r="A10" s="3" t="s">
        <v>577</v>
      </c>
    </row>
    <row r="11" spans="1:2">
      <c r="A11" s="4" t="s">
        <v>581</v>
      </c>
      <c r="B11" s="5" t="n">
        <v>450000000</v>
      </c>
    </row>
    <row r="12" spans="1:2">
      <c r="A12" s="4" t="s">
        <v>582</v>
      </c>
      <c r="B12" s="5" t="n">
        <v>7900000</v>
      </c>
    </row>
    <row r="13" spans="1:2">
      <c r="A13" s="4" t="s">
        <v>583</v>
      </c>
      <c r="B13" s="5" t="n">
        <v>0</v>
      </c>
    </row>
    <row r="14" spans="1:2">
      <c r="A14" s="4" t="s">
        <v>584</v>
      </c>
      <c r="B14" s="6" t="n">
        <v>7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392</v>
      </c>
      <c r="C1" s="2" t="s">
        <v>1</v>
      </c>
    </row>
    <row r="2" spans="1:5">
      <c r="B2" s="2" t="s">
        <v>2</v>
      </c>
      <c r="C2" s="2" t="s">
        <v>2</v>
      </c>
      <c r="D2" s="2" t="s">
        <v>34</v>
      </c>
      <c r="E2" s="2" t="s">
        <v>75</v>
      </c>
    </row>
    <row r="3" spans="1:5">
      <c r="A3" s="3" t="s">
        <v>586</v>
      </c>
    </row>
    <row r="4" spans="1:5">
      <c r="A4" s="4" t="s">
        <v>587</v>
      </c>
      <c r="C4" s="4" t="s">
        <v>588</v>
      </c>
    </row>
    <row r="5" spans="1:5">
      <c r="A5" s="4" t="s">
        <v>589</v>
      </c>
      <c r="B5" s="4" t="s">
        <v>590</v>
      </c>
      <c r="C5" s="4" t="s">
        <v>590</v>
      </c>
    </row>
    <row r="6" spans="1:5">
      <c r="A6" s="4" t="s">
        <v>591</v>
      </c>
      <c r="B6" s="4" t="s">
        <v>590</v>
      </c>
      <c r="C6" s="4" t="s">
        <v>590</v>
      </c>
    </row>
    <row r="7" spans="1:5">
      <c r="A7" s="4" t="s">
        <v>393</v>
      </c>
      <c r="B7" s="6" t="n">
        <v>9100000</v>
      </c>
      <c r="C7" s="6" t="n">
        <v>9100000</v>
      </c>
    </row>
    <row r="8" spans="1:5">
      <c r="A8" s="4" t="s">
        <v>592</v>
      </c>
      <c r="C8" s="5" t="n">
        <v>23300000</v>
      </c>
    </row>
    <row r="9" spans="1:5">
      <c r="A9" s="4" t="s">
        <v>593</v>
      </c>
      <c r="B9" s="5" t="n">
        <v>1400000</v>
      </c>
      <c r="C9" s="5" t="n">
        <v>1400000</v>
      </c>
    </row>
    <row r="10" spans="1:5">
      <c r="A10" s="4" t="s">
        <v>53</v>
      </c>
      <c r="B10" s="5" t="n">
        <v>11787000</v>
      </c>
      <c r="C10" s="5" t="n">
        <v>11787000</v>
      </c>
      <c r="D10" s="6" t="n">
        <v>11647000</v>
      </c>
      <c r="E10" s="6" t="n">
        <v>1500000</v>
      </c>
    </row>
    <row r="11" spans="1:5">
      <c r="A11" s="4" t="s">
        <v>594</v>
      </c>
      <c r="B11" s="5" t="n">
        <v>11600000</v>
      </c>
      <c r="C11" s="5" t="n">
        <v>11600000</v>
      </c>
      <c r="D11" s="5" t="n">
        <v>1400000</v>
      </c>
      <c r="E11" s="5" t="n">
        <v>1400000</v>
      </c>
    </row>
    <row r="12" spans="1:5">
      <c r="A12" s="4" t="s">
        <v>595</v>
      </c>
      <c r="E12" s="5" t="n">
        <v>56900000</v>
      </c>
    </row>
    <row r="13" spans="1:5">
      <c r="A13" s="4" t="s">
        <v>596</v>
      </c>
      <c r="C13" s="5" t="n">
        <v>100000</v>
      </c>
      <c r="D13" s="5" t="n">
        <v>-9000</v>
      </c>
      <c r="E13" s="5" t="n">
        <v>-3200000</v>
      </c>
    </row>
    <row r="14" spans="1:5">
      <c r="A14" s="4" t="s">
        <v>597</v>
      </c>
      <c r="E14" s="5" t="n">
        <v>21400000</v>
      </c>
    </row>
    <row r="15" spans="1:5">
      <c r="A15" s="4" t="s">
        <v>495</v>
      </c>
      <c r="B15" s="5" t="n">
        <v>0</v>
      </c>
      <c r="C15" s="5" t="n">
        <v>0</v>
      </c>
      <c r="E15" s="5" t="n">
        <v>0</v>
      </c>
    </row>
    <row r="16" spans="1:5">
      <c r="A16" s="4" t="s">
        <v>598</v>
      </c>
      <c r="B16" s="5" t="n">
        <v>200000</v>
      </c>
      <c r="C16" s="5" t="n">
        <v>200000</v>
      </c>
      <c r="D16" s="5" t="n">
        <v>100000</v>
      </c>
      <c r="E16" s="5" t="n">
        <v>100000</v>
      </c>
    </row>
    <row r="17" spans="1:5">
      <c r="A17" s="3" t="s">
        <v>599</v>
      </c>
    </row>
    <row r="18" spans="1:5">
      <c r="A18" s="4" t="s">
        <v>600</v>
      </c>
      <c r="C18" s="5" t="n">
        <v>11588000</v>
      </c>
      <c r="D18" s="5" t="n">
        <v>1449000</v>
      </c>
      <c r="E18" s="5" t="n">
        <v>55164000</v>
      </c>
    </row>
    <row r="19" spans="1:5">
      <c r="A19" s="4" t="s">
        <v>601</v>
      </c>
      <c r="C19" s="5" t="n">
        <v>41000</v>
      </c>
      <c r="D19" s="5" t="n">
        <v>127000</v>
      </c>
      <c r="E19" s="5" t="n">
        <v>79000</v>
      </c>
    </row>
    <row r="20" spans="1:5">
      <c r="A20" s="4" t="s">
        <v>602</v>
      </c>
      <c r="C20" s="5" t="n">
        <v>0</v>
      </c>
      <c r="D20" s="5" t="n">
        <v>10278000</v>
      </c>
      <c r="E20" s="5" t="n">
        <v>0</v>
      </c>
    </row>
    <row r="21" spans="1:5">
      <c r="A21" s="4" t="s">
        <v>603</v>
      </c>
      <c r="C21" s="5" t="n">
        <v>0</v>
      </c>
      <c r="D21" s="5" t="n">
        <v>0</v>
      </c>
      <c r="E21" s="5" t="n">
        <v>-2581000</v>
      </c>
    </row>
    <row r="22" spans="1:5">
      <c r="A22" s="4" t="s">
        <v>604</v>
      </c>
      <c r="C22" s="5" t="n">
        <v>-21000</v>
      </c>
      <c r="D22" s="5" t="n">
        <v>-266000</v>
      </c>
      <c r="E22" s="5" t="n">
        <v>-51213000</v>
      </c>
    </row>
    <row r="23" spans="1:5">
      <c r="A23" s="4" t="s">
        <v>605</v>
      </c>
      <c r="B23" s="5" t="n">
        <v>11608000</v>
      </c>
      <c r="C23" s="5" t="n">
        <v>11608000</v>
      </c>
      <c r="D23" s="6" t="n">
        <v>11588000</v>
      </c>
      <c r="E23" s="6" t="n">
        <v>1449000</v>
      </c>
    </row>
    <row r="24" spans="1:5">
      <c r="A24" s="4" t="s">
        <v>606</v>
      </c>
    </row>
    <row r="25" spans="1:5">
      <c r="A25" s="3" t="s">
        <v>586</v>
      </c>
    </row>
    <row r="26" spans="1:5">
      <c r="A26" s="4" t="s">
        <v>607</v>
      </c>
      <c r="B26" s="5" t="n">
        <v>2600000</v>
      </c>
      <c r="C26" s="5" t="n">
        <v>2600000</v>
      </c>
    </row>
    <row r="27" spans="1:5">
      <c r="A27" s="4" t="s">
        <v>608</v>
      </c>
    </row>
    <row r="28" spans="1:5">
      <c r="A28" s="3" t="s">
        <v>586</v>
      </c>
    </row>
    <row r="29" spans="1:5">
      <c r="A29" s="4" t="s">
        <v>607</v>
      </c>
      <c r="B29" s="6" t="n">
        <v>800000</v>
      </c>
      <c r="C29" s="5" t="n">
        <v>800000</v>
      </c>
    </row>
    <row r="30" spans="1:5">
      <c r="A30" s="4" t="s">
        <v>609</v>
      </c>
    </row>
    <row r="31" spans="1:5">
      <c r="A31" s="3" t="s">
        <v>586</v>
      </c>
    </row>
    <row r="32" spans="1:5">
      <c r="A32" s="4" t="s">
        <v>610</v>
      </c>
      <c r="C32" s="5" t="n">
        <v>11500000</v>
      </c>
    </row>
    <row r="33" spans="1:5">
      <c r="A33" s="4" t="s">
        <v>611</v>
      </c>
    </row>
    <row r="34" spans="1:5">
      <c r="A34" s="3" t="s">
        <v>586</v>
      </c>
    </row>
    <row r="35" spans="1:5">
      <c r="A35" s="4" t="s">
        <v>610</v>
      </c>
      <c r="C35" s="6" t="n">
        <v>223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2</v>
      </c>
      <c r="B1" s="2" t="s">
        <v>1</v>
      </c>
    </row>
    <row r="2" spans="1:4">
      <c r="B2" s="2" t="s">
        <v>2</v>
      </c>
      <c r="C2" s="2" t="s">
        <v>34</v>
      </c>
      <c r="D2" s="2" t="s">
        <v>75</v>
      </c>
    </row>
    <row r="3" spans="1:4">
      <c r="A3" s="3" t="s">
        <v>613</v>
      </c>
    </row>
    <row r="4" spans="1:4">
      <c r="A4" s="4" t="s">
        <v>614</v>
      </c>
      <c r="B4" s="6" t="n">
        <v>89300</v>
      </c>
      <c r="C4" s="6" t="n">
        <v>115727</v>
      </c>
      <c r="D4" s="6" t="n">
        <v>57376</v>
      </c>
    </row>
    <row r="5" spans="1:4">
      <c r="A5" s="4" t="s">
        <v>615</v>
      </c>
      <c r="B5" s="5" t="n">
        <v>20074</v>
      </c>
      <c r="C5" s="5" t="n">
        <v>24273</v>
      </c>
      <c r="D5" s="5" t="n">
        <v>20480</v>
      </c>
    </row>
    <row r="6" spans="1:4">
      <c r="A6" s="4" t="s">
        <v>608</v>
      </c>
      <c r="B6" s="5" t="n">
        <v>10014</v>
      </c>
      <c r="C6" s="5" t="n">
        <v>3874</v>
      </c>
      <c r="D6" s="5" t="n">
        <v>3963</v>
      </c>
    </row>
    <row r="7" spans="1:4">
      <c r="A7" s="4" t="s">
        <v>616</v>
      </c>
      <c r="B7" s="5" t="n">
        <v>119388</v>
      </c>
      <c r="C7" s="5" t="n">
        <v>143874</v>
      </c>
      <c r="D7" s="5" t="n">
        <v>81819</v>
      </c>
    </row>
    <row r="8" spans="1:4">
      <c r="A8" s="3" t="s">
        <v>617</v>
      </c>
    </row>
    <row r="9" spans="1:4">
      <c r="A9" s="4" t="s">
        <v>614</v>
      </c>
      <c r="B9" s="5" t="n">
        <v>15157</v>
      </c>
      <c r="C9" s="5" t="n">
        <v>18451</v>
      </c>
      <c r="D9" s="5" t="n">
        <v>8664</v>
      </c>
    </row>
    <row r="10" spans="1:4">
      <c r="A10" s="4" t="s">
        <v>615</v>
      </c>
      <c r="B10" s="5" t="n">
        <v>-1652</v>
      </c>
      <c r="C10" s="5" t="n">
        <v>-2915</v>
      </c>
      <c r="D10" s="5" t="n">
        <v>-5115</v>
      </c>
    </row>
    <row r="11" spans="1:4">
      <c r="A11" s="4" t="s">
        <v>608</v>
      </c>
      <c r="B11" s="5" t="n">
        <v>0</v>
      </c>
      <c r="C11" s="5" t="n">
        <v>0</v>
      </c>
      <c r="D11" s="5" t="n">
        <v>0</v>
      </c>
    </row>
    <row r="12" spans="1:4">
      <c r="A12" s="4" t="s">
        <v>618</v>
      </c>
      <c r="B12" s="5" t="n">
        <v>13505</v>
      </c>
      <c r="C12" s="5" t="n">
        <v>15536</v>
      </c>
      <c r="D12" s="5" t="n">
        <v>3549</v>
      </c>
    </row>
    <row r="13" spans="1:4">
      <c r="A13" s="4" t="s">
        <v>137</v>
      </c>
      <c r="B13" s="6" t="n">
        <v>132893</v>
      </c>
      <c r="C13" s="6" t="n">
        <v>159410</v>
      </c>
      <c r="D13" s="6" t="n">
        <v>853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9</v>
      </c>
      <c r="B1" s="2" t="s">
        <v>1</v>
      </c>
    </row>
    <row r="2" spans="1:4">
      <c r="B2" s="2" t="s">
        <v>2</v>
      </c>
      <c r="C2" s="2" t="s">
        <v>34</v>
      </c>
      <c r="D2" s="2" t="s">
        <v>75</v>
      </c>
    </row>
    <row r="3" spans="1:4">
      <c r="A3" s="3" t="s">
        <v>201</v>
      </c>
    </row>
    <row r="4" spans="1:4">
      <c r="A4" s="4" t="s">
        <v>620</v>
      </c>
      <c r="B4" s="6" t="n">
        <v>138181</v>
      </c>
      <c r="C4" s="6" t="n">
        <v>144165</v>
      </c>
      <c r="D4" s="6" t="n">
        <v>132812</v>
      </c>
    </row>
    <row r="5" spans="1:4">
      <c r="A5" s="4" t="s">
        <v>621</v>
      </c>
      <c r="B5" s="5" t="n">
        <v>140</v>
      </c>
      <c r="C5" s="5" t="n">
        <v>-92</v>
      </c>
      <c r="D5" s="5" t="n">
        <v>-56428</v>
      </c>
    </row>
    <row r="6" spans="1:4">
      <c r="A6" s="4" t="s">
        <v>622</v>
      </c>
      <c r="B6" s="5" t="n">
        <v>14565</v>
      </c>
      <c r="C6" s="5" t="n">
        <v>13882</v>
      </c>
      <c r="D6" s="5" t="n">
        <v>10092</v>
      </c>
    </row>
    <row r="7" spans="1:4">
      <c r="A7" s="4" t="s">
        <v>623</v>
      </c>
      <c r="B7" s="5" t="n">
        <v>6855</v>
      </c>
      <c r="C7" s="5" t="n">
        <v>2518</v>
      </c>
      <c r="D7" s="5" t="n">
        <v>2576</v>
      </c>
    </row>
    <row r="8" spans="1:4">
      <c r="A8" s="4" t="s">
        <v>624</v>
      </c>
      <c r="B8" s="5" t="n">
        <v>2247</v>
      </c>
      <c r="C8" s="5" t="n">
        <v>1328</v>
      </c>
      <c r="D8" s="5" t="n">
        <v>1321</v>
      </c>
    </row>
    <row r="9" spans="1:4">
      <c r="A9" s="4" t="s">
        <v>625</v>
      </c>
      <c r="B9" s="5" t="n">
        <v>-9107</v>
      </c>
      <c r="C9" s="5" t="n">
        <v>0</v>
      </c>
      <c r="D9" s="5" t="n">
        <v>0</v>
      </c>
    </row>
    <row r="10" spans="1:4">
      <c r="A10" s="4" t="s">
        <v>105</v>
      </c>
      <c r="B10" s="5" t="n">
        <v>-14457</v>
      </c>
      <c r="C10" s="5" t="n">
        <v>0</v>
      </c>
      <c r="D10" s="5" t="n">
        <v>0</v>
      </c>
    </row>
    <row r="11" spans="1:4">
      <c r="A11" s="4" t="s">
        <v>626</v>
      </c>
      <c r="B11" s="5" t="n">
        <v>-6563</v>
      </c>
      <c r="C11" s="5" t="n">
        <v>-4402</v>
      </c>
      <c r="D11" s="5" t="n">
        <v>-4286</v>
      </c>
    </row>
    <row r="12" spans="1:4">
      <c r="A12" s="4" t="s">
        <v>483</v>
      </c>
      <c r="B12" s="5" t="n">
        <v>1032</v>
      </c>
      <c r="C12" s="5" t="n">
        <v>2011</v>
      </c>
      <c r="D12" s="5" t="n">
        <v>-719</v>
      </c>
    </row>
    <row r="13" spans="1:4">
      <c r="A13" s="4" t="s">
        <v>137</v>
      </c>
      <c r="B13" s="6" t="n">
        <v>132893</v>
      </c>
      <c r="C13" s="6" t="n">
        <v>159410</v>
      </c>
      <c r="D13" s="6" t="n">
        <v>85368</v>
      </c>
    </row>
    <row r="14" spans="1:4">
      <c r="A14" s="4" t="s">
        <v>587</v>
      </c>
      <c r="B14" s="4" t="s">
        <v>5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4</v>
      </c>
    </row>
    <row r="2" spans="1:3">
      <c r="A2" s="3" t="s">
        <v>628</v>
      </c>
    </row>
    <row r="3" spans="1:3">
      <c r="A3" s="4" t="s">
        <v>477</v>
      </c>
      <c r="B3" s="6" t="n">
        <v>53322</v>
      </c>
      <c r="C3" s="6" t="n">
        <v>85459</v>
      </c>
    </row>
    <row r="4" spans="1:3">
      <c r="A4" s="4" t="s">
        <v>629</v>
      </c>
      <c r="B4" s="5" t="n">
        <v>28326</v>
      </c>
      <c r="C4" s="5" t="n">
        <v>41421</v>
      </c>
    </row>
    <row r="5" spans="1:3">
      <c r="A5" s="4" t="s">
        <v>630</v>
      </c>
      <c r="B5" s="5" t="n">
        <v>7785</v>
      </c>
      <c r="C5" s="5" t="n">
        <v>15326</v>
      </c>
    </row>
    <row r="6" spans="1:3">
      <c r="A6" s="4" t="s">
        <v>631</v>
      </c>
      <c r="B6" s="5" t="n">
        <v>34449</v>
      </c>
      <c r="C6" s="5" t="n">
        <v>48672</v>
      </c>
    </row>
    <row r="7" spans="1:3">
      <c r="A7" s="4" t="s">
        <v>632</v>
      </c>
      <c r="B7" s="5" t="n">
        <v>0</v>
      </c>
      <c r="C7" s="5" t="n">
        <v>3885</v>
      </c>
    </row>
    <row r="8" spans="1:3">
      <c r="A8" s="4" t="s">
        <v>633</v>
      </c>
      <c r="B8" s="5" t="n">
        <v>3362</v>
      </c>
      <c r="C8" s="5" t="n">
        <v>246</v>
      </c>
    </row>
    <row r="9" spans="1:3">
      <c r="A9" s="4" t="s">
        <v>634</v>
      </c>
      <c r="B9" s="5" t="n">
        <v>20931</v>
      </c>
      <c r="C9" s="5" t="n">
        <v>25167</v>
      </c>
    </row>
    <row r="10" spans="1:3">
      <c r="A10" s="4" t="s">
        <v>635</v>
      </c>
      <c r="B10" s="5" t="n">
        <v>5963</v>
      </c>
      <c r="C10" s="5" t="n">
        <v>8860</v>
      </c>
    </row>
    <row r="11" spans="1:3">
      <c r="A11" s="4" t="s">
        <v>636</v>
      </c>
      <c r="B11" s="5" t="n">
        <v>9822</v>
      </c>
      <c r="C11" s="5" t="n">
        <v>4829</v>
      </c>
    </row>
    <row r="12" spans="1:3">
      <c r="A12" s="4" t="s">
        <v>483</v>
      </c>
      <c r="B12" s="5" t="n">
        <v>1184</v>
      </c>
      <c r="C12" s="5" t="n">
        <v>1988</v>
      </c>
    </row>
    <row r="13" spans="1:3">
      <c r="A13" s="4" t="s">
        <v>637</v>
      </c>
      <c r="B13" s="5" t="n">
        <v>165144</v>
      </c>
      <c r="C13" s="5" t="n">
        <v>235853</v>
      </c>
    </row>
    <row r="14" spans="1:3">
      <c r="A14" s="4" t="s">
        <v>638</v>
      </c>
      <c r="B14" s="5" t="n">
        <v>-1373</v>
      </c>
      <c r="C14" s="5" t="n">
        <v>0</v>
      </c>
    </row>
    <row r="15" spans="1:3">
      <c r="A15" s="4" t="s">
        <v>639</v>
      </c>
      <c r="B15" s="5" t="n">
        <v>163771</v>
      </c>
      <c r="C15" s="5" t="n">
        <v>235853</v>
      </c>
    </row>
    <row r="16" spans="1:3">
      <c r="A16" s="3" t="s">
        <v>640</v>
      </c>
    </row>
    <row r="17" spans="1:3">
      <c r="A17" s="4" t="s">
        <v>641</v>
      </c>
      <c r="B17" s="5" t="n">
        <v>-105498</v>
      </c>
      <c r="C17" s="5" t="n">
        <v>-141357</v>
      </c>
    </row>
    <row r="18" spans="1:3">
      <c r="A18" s="4" t="s">
        <v>642</v>
      </c>
      <c r="B18" s="5" t="n">
        <v>-57020</v>
      </c>
      <c r="C18" s="5" t="n">
        <v>-78871</v>
      </c>
    </row>
    <row r="19" spans="1:3">
      <c r="A19" s="4" t="s">
        <v>568</v>
      </c>
      <c r="B19" s="5" t="n">
        <v>-3264</v>
      </c>
      <c r="C19" s="5" t="n">
        <v>-4709</v>
      </c>
    </row>
    <row r="20" spans="1:3">
      <c r="A20" s="4" t="s">
        <v>632</v>
      </c>
      <c r="B20" s="5" t="n">
        <v>-398</v>
      </c>
      <c r="C20" s="5" t="n">
        <v>0</v>
      </c>
    </row>
    <row r="21" spans="1:3">
      <c r="A21" s="4" t="s">
        <v>643</v>
      </c>
      <c r="B21" s="5" t="n">
        <v>-2076</v>
      </c>
      <c r="C21" s="5" t="n">
        <v>0</v>
      </c>
    </row>
    <row r="22" spans="1:3">
      <c r="A22" s="4" t="s">
        <v>483</v>
      </c>
      <c r="B22" s="5" t="n">
        <v>0</v>
      </c>
      <c r="C22" s="5" t="n">
        <v>-91</v>
      </c>
    </row>
    <row r="23" spans="1:3">
      <c r="A23" s="4" t="s">
        <v>644</v>
      </c>
      <c r="B23" s="5" t="n">
        <v>-168256</v>
      </c>
      <c r="C23" s="5" t="n">
        <v>-225028</v>
      </c>
    </row>
    <row r="24" spans="1:3">
      <c r="A24" s="4" t="s">
        <v>645</v>
      </c>
      <c r="B24" s="6" t="n">
        <v>-4485</v>
      </c>
    </row>
    <row r="25" spans="1:3">
      <c r="A25" s="4" t="s">
        <v>646</v>
      </c>
      <c r="C25" s="6" t="n">
        <v>108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4</v>
      </c>
      <c r="D2" s="2" t="s">
        <v>75</v>
      </c>
    </row>
    <row r="3" spans="1:4">
      <c r="A3" s="3" t="s">
        <v>204</v>
      </c>
    </row>
    <row r="4" spans="1:4">
      <c r="A4" s="4" t="s">
        <v>648</v>
      </c>
      <c r="B4" s="4" t="s">
        <v>649</v>
      </c>
    </row>
    <row r="5" spans="1:4">
      <c r="A5" s="4" t="s">
        <v>650</v>
      </c>
      <c r="B5" s="6" t="n">
        <v>126900000</v>
      </c>
      <c r="C5" s="6" t="n">
        <v>116600000</v>
      </c>
      <c r="D5" s="6" t="n">
        <v>108700000</v>
      </c>
    </row>
    <row r="6" spans="1:4">
      <c r="A6" s="4" t="s">
        <v>651</v>
      </c>
      <c r="B6" s="5" t="n">
        <v>123900000</v>
      </c>
      <c r="C6" s="5" t="n">
        <v>114800000</v>
      </c>
      <c r="D6" s="6" t="n">
        <v>107500000</v>
      </c>
    </row>
    <row r="7" spans="1:4">
      <c r="A7" s="3" t="s">
        <v>652</v>
      </c>
    </row>
    <row r="8" spans="1:4">
      <c r="A8" s="4" t="s">
        <v>653</v>
      </c>
      <c r="B8" s="5" t="n">
        <v>22800000</v>
      </c>
      <c r="C8" s="6" t="n">
        <v>22500000</v>
      </c>
    </row>
    <row r="9" spans="1:4">
      <c r="A9" s="4" t="s">
        <v>654</v>
      </c>
    </row>
    <row r="10" spans="1:4">
      <c r="A10" s="3" t="s">
        <v>652</v>
      </c>
    </row>
    <row r="11" spans="1:4">
      <c r="A11" s="4" t="s">
        <v>655</v>
      </c>
      <c r="B11" s="6" t="n">
        <v>1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4</v>
      </c>
      <c r="D2" s="2" t="s">
        <v>75</v>
      </c>
    </row>
    <row r="3" spans="1:4">
      <c r="A3" s="3" t="s">
        <v>652</v>
      </c>
    </row>
    <row r="4" spans="1:4">
      <c r="A4" s="4" t="s">
        <v>657</v>
      </c>
      <c r="B4" s="6" t="n">
        <v>4464</v>
      </c>
      <c r="C4" s="6" t="n">
        <v>4851</v>
      </c>
      <c r="D4" s="6" t="n">
        <v>5702</v>
      </c>
    </row>
    <row r="5" spans="1:4">
      <c r="A5" s="4" t="s">
        <v>658</v>
      </c>
      <c r="B5" s="5" t="n">
        <v>5008</v>
      </c>
      <c r="C5" s="5" t="n">
        <v>4782</v>
      </c>
      <c r="D5" s="5" t="n">
        <v>4505</v>
      </c>
    </row>
    <row r="6" spans="1:4">
      <c r="A6" s="4" t="s">
        <v>659</v>
      </c>
    </row>
    <row r="7" spans="1:4">
      <c r="A7" s="3" t="s">
        <v>652</v>
      </c>
    </row>
    <row r="8" spans="1:4">
      <c r="A8" s="4" t="s">
        <v>657</v>
      </c>
      <c r="B8" s="5" t="n">
        <v>4464</v>
      </c>
      <c r="C8" s="5" t="n">
        <v>4851</v>
      </c>
      <c r="D8" s="5" t="n">
        <v>5702</v>
      </c>
    </row>
    <row r="9" spans="1:4">
      <c r="A9" s="4" t="s">
        <v>658</v>
      </c>
      <c r="B9" s="5" t="n">
        <v>5008</v>
      </c>
      <c r="C9" s="5" t="n">
        <v>4782</v>
      </c>
      <c r="D9" s="5" t="n">
        <v>4505</v>
      </c>
    </row>
    <row r="10" spans="1:4">
      <c r="A10" s="4" t="s">
        <v>660</v>
      </c>
      <c r="B10" s="5" t="n">
        <v>2271</v>
      </c>
      <c r="C10" s="5" t="n">
        <v>3052</v>
      </c>
      <c r="D10" s="5" t="n">
        <v>3536</v>
      </c>
    </row>
    <row r="11" spans="1:4">
      <c r="A11" s="4" t="s">
        <v>661</v>
      </c>
      <c r="B11" s="6" t="n">
        <v>11743</v>
      </c>
      <c r="C11" s="6" t="n">
        <v>12685</v>
      </c>
      <c r="D11" s="6" t="n">
        <v>137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4</v>
      </c>
      <c r="D2" s="2" t="s">
        <v>75</v>
      </c>
    </row>
    <row r="3" spans="1:4">
      <c r="A3" s="4" t="s">
        <v>659</v>
      </c>
    </row>
    <row r="4" spans="1:4">
      <c r="A4" s="3" t="s">
        <v>652</v>
      </c>
    </row>
    <row r="5" spans="1:4">
      <c r="A5" s="4" t="s">
        <v>663</v>
      </c>
      <c r="B5" s="4" t="s">
        <v>664</v>
      </c>
      <c r="C5" s="4" t="s">
        <v>665</v>
      </c>
      <c r="D5" s="4" t="s">
        <v>666</v>
      </c>
    </row>
    <row r="6" spans="1:4">
      <c r="A6" s="4" t="s">
        <v>654</v>
      </c>
    </row>
    <row r="7" spans="1:4">
      <c r="A7" s="3" t="s">
        <v>652</v>
      </c>
    </row>
    <row r="8" spans="1:4">
      <c r="A8" s="4" t="s">
        <v>663</v>
      </c>
      <c r="B8" s="4" t="s">
        <v>664</v>
      </c>
      <c r="C8" s="4" t="s">
        <v>665</v>
      </c>
      <c r="D8" s="4" t="s">
        <v>666</v>
      </c>
    </row>
    <row r="9" spans="1:4">
      <c r="A9" s="4" t="s">
        <v>667</v>
      </c>
    </row>
    <row r="10" spans="1:4">
      <c r="A10" s="3" t="s">
        <v>652</v>
      </c>
    </row>
    <row r="11" spans="1:4">
      <c r="A11" s="4" t="s">
        <v>663</v>
      </c>
      <c r="B11" s="4" t="s">
        <v>664</v>
      </c>
      <c r="C11" s="4" t="s">
        <v>665</v>
      </c>
      <c r="D11" s="4" t="s">
        <v>5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4</v>
      </c>
    </row>
    <row r="3" spans="1:3">
      <c r="A3" s="4" t="s">
        <v>659</v>
      </c>
    </row>
    <row r="4" spans="1:3">
      <c r="A4" s="3" t="s">
        <v>652</v>
      </c>
    </row>
    <row r="5" spans="1:3">
      <c r="A5" s="4" t="s">
        <v>669</v>
      </c>
      <c r="B5" s="4" t="s">
        <v>670</v>
      </c>
      <c r="C5" s="4" t="s">
        <v>671</v>
      </c>
    </row>
    <row r="6" spans="1:3">
      <c r="A6" s="4" t="s">
        <v>672</v>
      </c>
      <c r="B6" s="4" t="s">
        <v>673</v>
      </c>
      <c r="C6" s="4" t="s">
        <v>674</v>
      </c>
    </row>
    <row r="7" spans="1:3">
      <c r="A7" s="4" t="s">
        <v>675</v>
      </c>
      <c r="B7" s="6" t="n">
        <v>2049</v>
      </c>
    </row>
    <row r="8" spans="1:3">
      <c r="A8" s="4" t="s">
        <v>676</v>
      </c>
      <c r="B8" s="6" t="n">
        <v>-1591</v>
      </c>
    </row>
    <row r="9" spans="1:3">
      <c r="A9" s="4" t="s">
        <v>654</v>
      </c>
    </row>
    <row r="10" spans="1:3">
      <c r="A10" s="3" t="s">
        <v>652</v>
      </c>
    </row>
    <row r="11" spans="1:3">
      <c r="A11" s="4" t="s">
        <v>677</v>
      </c>
      <c r="B11" s="4" t="s">
        <v>678</v>
      </c>
      <c r="C11" s="4" t="s">
        <v>678</v>
      </c>
    </row>
    <row r="12" spans="1:3">
      <c r="A12" s="4" t="s">
        <v>679</v>
      </c>
      <c r="B12" s="4" t="s">
        <v>678</v>
      </c>
      <c r="C12" s="4" t="s">
        <v>678</v>
      </c>
    </row>
    <row r="13" spans="1:3">
      <c r="A13" s="4" t="s">
        <v>680</v>
      </c>
      <c r="B13" s="6" t="n">
        <v>21514</v>
      </c>
    </row>
    <row r="14" spans="1:3">
      <c r="A14" s="4" t="s">
        <v>681</v>
      </c>
      <c r="B14" s="6" t="n">
        <v>-17308</v>
      </c>
    </row>
    <row r="15" spans="1:3">
      <c r="A15" s="4" t="s">
        <v>667</v>
      </c>
    </row>
    <row r="16" spans="1:3">
      <c r="A16" s="3" t="s">
        <v>652</v>
      </c>
    </row>
    <row r="17" spans="1:3">
      <c r="A17" s="4" t="s">
        <v>682</v>
      </c>
      <c r="B17" s="5" t="n">
        <v>2027</v>
      </c>
      <c r="C17" s="5" t="n">
        <v>2024</v>
      </c>
    </row>
    <row r="18" spans="1:3">
      <c r="A18" s="4" t="s">
        <v>683</v>
      </c>
      <c r="B18" s="5" t="n">
        <v>2027</v>
      </c>
      <c r="C18" s="5" t="n">
        <v>20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34</v>
      </c>
      <c r="D2" s="2" t="s">
        <v>75</v>
      </c>
      <c r="E2" s="2" t="s">
        <v>685</v>
      </c>
    </row>
    <row r="3" spans="1:5">
      <c r="A3" s="4" t="s">
        <v>686</v>
      </c>
    </row>
    <row r="4" spans="1:5">
      <c r="A4" s="3" t="s">
        <v>652</v>
      </c>
    </row>
    <row r="5" spans="1:5">
      <c r="A5" s="4" t="s">
        <v>687</v>
      </c>
      <c r="B5" s="6" t="n">
        <v>3419000</v>
      </c>
      <c r="C5" s="6" t="n">
        <v>3333000</v>
      </c>
      <c r="D5" s="6" t="n">
        <v>3020000</v>
      </c>
    </row>
    <row r="6" spans="1:5">
      <c r="A6" s="4" t="s">
        <v>688</v>
      </c>
      <c r="B6" s="5" t="n">
        <v>126886000</v>
      </c>
      <c r="C6" s="5" t="n">
        <v>118089000</v>
      </c>
      <c r="D6" s="5" t="n">
        <v>114008000</v>
      </c>
      <c r="E6" s="6" t="n">
        <v>107317000</v>
      </c>
    </row>
    <row r="7" spans="1:5">
      <c r="A7" s="4" t="s">
        <v>689</v>
      </c>
      <c r="B7" s="5" t="n">
        <v>0</v>
      </c>
      <c r="C7" s="5" t="n">
        <v>0</v>
      </c>
      <c r="D7" s="5" t="n">
        <v>0</v>
      </c>
      <c r="E7" s="6" t="n">
        <v>0</v>
      </c>
    </row>
    <row r="8" spans="1:5">
      <c r="A8" s="4" t="s">
        <v>690</v>
      </c>
    </row>
    <row r="9" spans="1:5">
      <c r="A9" s="3" t="s">
        <v>652</v>
      </c>
    </row>
    <row r="10" spans="1:5">
      <c r="A10" s="4" t="s">
        <v>691</v>
      </c>
      <c r="B10" s="5" t="n">
        <v>3800000</v>
      </c>
      <c r="C10" s="5" t="n">
        <v>4400000</v>
      </c>
    </row>
    <row r="11" spans="1:5">
      <c r="A11" s="4" t="s">
        <v>692</v>
      </c>
    </row>
    <row r="12" spans="1:5">
      <c r="A12" s="3" t="s">
        <v>652</v>
      </c>
    </row>
    <row r="13" spans="1:5">
      <c r="A13" s="4" t="s">
        <v>693</v>
      </c>
      <c r="B13" s="5" t="n">
        <v>700000</v>
      </c>
      <c r="C13" s="5" t="n">
        <v>700000</v>
      </c>
      <c r="D13" s="5" t="n">
        <v>700000</v>
      </c>
    </row>
    <row r="14" spans="1:5">
      <c r="A14" s="4" t="s">
        <v>687</v>
      </c>
      <c r="B14" s="5" t="n">
        <v>1500000</v>
      </c>
      <c r="C14" s="5" t="n">
        <v>900000</v>
      </c>
      <c r="D14" s="6" t="n">
        <v>300000</v>
      </c>
    </row>
    <row r="15" spans="1:5">
      <c r="A15" s="4" t="s">
        <v>667</v>
      </c>
    </row>
    <row r="16" spans="1:5">
      <c r="A16" s="3" t="s">
        <v>652</v>
      </c>
    </row>
    <row r="17" spans="1:5">
      <c r="A17" s="4" t="s">
        <v>688</v>
      </c>
      <c r="B17" s="5" t="n">
        <v>900000</v>
      </c>
      <c r="C17" s="5" t="n">
        <v>1000000</v>
      </c>
    </row>
    <row r="18" spans="1:5">
      <c r="A18" s="4" t="s">
        <v>694</v>
      </c>
    </row>
    <row r="19" spans="1:5">
      <c r="A19" s="3" t="s">
        <v>652</v>
      </c>
    </row>
    <row r="20" spans="1:5">
      <c r="A20" s="4" t="s">
        <v>693</v>
      </c>
      <c r="B20" s="5" t="n">
        <v>200000</v>
      </c>
      <c r="C20" s="5" t="n">
        <v>0</v>
      </c>
    </row>
    <row r="21" spans="1:5">
      <c r="A21" s="4" t="s">
        <v>687</v>
      </c>
      <c r="B21" s="6" t="n">
        <v>0</v>
      </c>
      <c r="C2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4</v>
      </c>
    </row>
    <row r="3" spans="1:3">
      <c r="A3" s="3" t="s">
        <v>204</v>
      </c>
    </row>
    <row r="4" spans="1:3">
      <c r="A4" s="4" t="s">
        <v>696</v>
      </c>
      <c r="B4" s="6" t="n">
        <v>2700000</v>
      </c>
      <c r="C4" s="6" t="n">
        <v>1100000</v>
      </c>
    </row>
    <row r="5" spans="1:3">
      <c r="A5" s="4" t="s">
        <v>697</v>
      </c>
      <c r="B5" s="5" t="n">
        <v>1000000</v>
      </c>
      <c r="C5" s="6" t="n">
        <v>400000</v>
      </c>
    </row>
    <row r="6" spans="1:3">
      <c r="A6" s="4" t="s">
        <v>698</v>
      </c>
      <c r="B6" s="5" t="n">
        <v>-2100000</v>
      </c>
    </row>
    <row r="7" spans="1:3">
      <c r="A7" s="4" t="s">
        <v>699</v>
      </c>
      <c r="B7" s="5" t="n">
        <v>100000</v>
      </c>
    </row>
    <row r="8" spans="1:3">
      <c r="A8" s="4" t="s">
        <v>700</v>
      </c>
      <c r="B8"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4</v>
      </c>
      <c r="D2" s="2" t="s">
        <v>75</v>
      </c>
    </row>
    <row r="3" spans="1:4">
      <c r="A3" s="3" t="s">
        <v>702</v>
      </c>
    </row>
    <row r="4" spans="1:4">
      <c r="A4" s="4" t="s">
        <v>703</v>
      </c>
      <c r="B4" s="6" t="n">
        <v>118089000</v>
      </c>
      <c r="C4" s="6" t="n">
        <v>114008000</v>
      </c>
      <c r="D4" s="6" t="n">
        <v>107317000</v>
      </c>
    </row>
    <row r="5" spans="1:4">
      <c r="A5" s="4" t="s">
        <v>657</v>
      </c>
      <c r="B5" s="5" t="n">
        <v>4464000</v>
      </c>
      <c r="C5" s="5" t="n">
        <v>4851000</v>
      </c>
      <c r="D5" s="5" t="n">
        <v>5702000</v>
      </c>
    </row>
    <row r="6" spans="1:4">
      <c r="A6" s="4" t="s">
        <v>658</v>
      </c>
      <c r="B6" s="5" t="n">
        <v>5008000</v>
      </c>
      <c r="C6" s="5" t="n">
        <v>4782000</v>
      </c>
      <c r="D6" s="5" t="n">
        <v>4505000</v>
      </c>
    </row>
    <row r="7" spans="1:4">
      <c r="A7" s="4" t="s">
        <v>704</v>
      </c>
      <c r="B7" s="5" t="n">
        <v>2744000</v>
      </c>
      <c r="C7" s="5" t="n">
        <v>-2219000</v>
      </c>
      <c r="D7" s="5" t="n">
        <v>-496000</v>
      </c>
    </row>
    <row r="8" spans="1:4">
      <c r="A8" s="4" t="s">
        <v>687</v>
      </c>
      <c r="B8" s="5" t="n">
        <v>-3419000</v>
      </c>
      <c r="C8" s="5" t="n">
        <v>-3333000</v>
      </c>
      <c r="D8" s="5" t="n">
        <v>-3020000</v>
      </c>
    </row>
    <row r="9" spans="1:4">
      <c r="A9" s="4" t="s">
        <v>705</v>
      </c>
      <c r="B9" s="5" t="n">
        <v>126886000</v>
      </c>
      <c r="C9" s="5" t="n">
        <v>118089000</v>
      </c>
      <c r="D9" s="5" t="n">
        <v>114008000</v>
      </c>
    </row>
    <row r="10" spans="1:4">
      <c r="A10" s="3" t="s">
        <v>706</v>
      </c>
    </row>
    <row r="11" spans="1:4">
      <c r="A11" s="4" t="s">
        <v>707</v>
      </c>
      <c r="B11" s="5" t="n">
        <v>0</v>
      </c>
      <c r="C11" s="5" t="n">
        <v>0</v>
      </c>
      <c r="D11" s="5" t="n">
        <v>0</v>
      </c>
    </row>
    <row r="12" spans="1:4">
      <c r="A12" s="4" t="s">
        <v>708</v>
      </c>
      <c r="B12" s="5" t="n">
        <v>3419000</v>
      </c>
      <c r="C12" s="5" t="n">
        <v>3333000</v>
      </c>
      <c r="D12" s="5" t="n">
        <v>3020000</v>
      </c>
    </row>
    <row r="13" spans="1:4">
      <c r="A13" s="4" t="s">
        <v>687</v>
      </c>
      <c r="B13" s="5" t="n">
        <v>-3419000</v>
      </c>
      <c r="C13" s="5" t="n">
        <v>-3333000</v>
      </c>
      <c r="D13" s="5" t="n">
        <v>-3020000</v>
      </c>
    </row>
    <row r="14" spans="1:4">
      <c r="A14" s="4" t="s">
        <v>709</v>
      </c>
      <c r="B14" s="5" t="n">
        <v>0</v>
      </c>
      <c r="C14" s="5" t="n">
        <v>0</v>
      </c>
      <c r="D14" s="5" t="n">
        <v>0</v>
      </c>
    </row>
    <row r="15" spans="1:4">
      <c r="A15" s="4" t="s">
        <v>659</v>
      </c>
    </row>
    <row r="16" spans="1:4">
      <c r="A16" s="3" t="s">
        <v>702</v>
      </c>
    </row>
    <row r="17" spans="1:4">
      <c r="A17" s="4" t="s">
        <v>657</v>
      </c>
      <c r="B17" s="5" t="n">
        <v>4464000</v>
      </c>
      <c r="C17" s="5" t="n">
        <v>4851000</v>
      </c>
      <c r="D17" s="5" t="n">
        <v>5702000</v>
      </c>
    </row>
    <row r="18" spans="1:4">
      <c r="A18" s="4" t="s">
        <v>658</v>
      </c>
      <c r="B18" s="5" t="n">
        <v>5008000</v>
      </c>
      <c r="C18" s="5" t="n">
        <v>4782000</v>
      </c>
      <c r="D18" s="6" t="n">
        <v>4505000</v>
      </c>
    </row>
    <row r="19" spans="1:4">
      <c r="A19" s="3" t="s">
        <v>706</v>
      </c>
    </row>
    <row r="20" spans="1:4">
      <c r="A20" s="4" t="s">
        <v>691</v>
      </c>
      <c r="B20" s="5" t="n">
        <v>-126900000</v>
      </c>
      <c r="C20" s="5" t="n">
        <v>-118100000</v>
      </c>
    </row>
    <row r="21" spans="1:4">
      <c r="A21" s="4" t="s">
        <v>710</v>
      </c>
    </row>
    <row r="22" spans="1:4">
      <c r="A22" s="3" t="s">
        <v>706</v>
      </c>
    </row>
    <row r="23" spans="1:4">
      <c r="A23" s="4" t="s">
        <v>707</v>
      </c>
      <c r="B23" s="5" t="n">
        <v>0</v>
      </c>
    </row>
    <row r="24" spans="1:4">
      <c r="A24" s="4" t="s">
        <v>709</v>
      </c>
      <c r="B24" s="5" t="n">
        <v>0</v>
      </c>
      <c r="C24" s="5" t="n">
        <v>0</v>
      </c>
    </row>
    <row r="25" spans="1:4">
      <c r="A25" s="4" t="s">
        <v>691</v>
      </c>
      <c r="B25" s="6" t="n">
        <v>-4700000</v>
      </c>
      <c r="C25" s="6" t="n">
        <v>-54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11</v>
      </c>
      <c r="B1" s="2" t="s">
        <v>455</v>
      </c>
    </row>
    <row r="2" spans="1:2">
      <c r="A2" s="3" t="s">
        <v>204</v>
      </c>
    </row>
    <row r="3" spans="1:2">
      <c r="A3" s="5" t="n">
        <v>2019</v>
      </c>
      <c r="B3" s="6" t="n">
        <v>3585</v>
      </c>
    </row>
    <row r="4" spans="1:2">
      <c r="A4" s="5" t="n">
        <v>2020</v>
      </c>
      <c r="B4" s="5" t="n">
        <v>3936</v>
      </c>
    </row>
    <row r="5" spans="1:2">
      <c r="A5" s="5" t="n">
        <v>2021</v>
      </c>
      <c r="B5" s="5" t="n">
        <v>4271</v>
      </c>
    </row>
    <row r="6" spans="1:2">
      <c r="A6" s="5" t="n">
        <v>2022</v>
      </c>
      <c r="B6" s="5" t="n">
        <v>4679</v>
      </c>
    </row>
    <row r="7" spans="1:2">
      <c r="A7" s="5" t="n">
        <v>2023</v>
      </c>
      <c r="B7" s="5" t="n">
        <v>5588</v>
      </c>
    </row>
    <row r="8" spans="1:2">
      <c r="A8" s="4" t="s">
        <v>712</v>
      </c>
      <c r="B8" s="6" t="n">
        <v>345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3</v>
      </c>
      <c r="B1" s="2" t="s">
        <v>392</v>
      </c>
      <c r="C1" s="2" t="s">
        <v>1</v>
      </c>
    </row>
    <row r="2" spans="1:5">
      <c r="B2" s="2" t="s">
        <v>2</v>
      </c>
      <c r="C2" s="2" t="s">
        <v>2</v>
      </c>
      <c r="D2" s="2" t="s">
        <v>34</v>
      </c>
      <c r="E2" s="2" t="s">
        <v>75</v>
      </c>
    </row>
    <row r="3" spans="1:5">
      <c r="A3" s="3" t="s">
        <v>714</v>
      </c>
    </row>
    <row r="4" spans="1:5">
      <c r="A4" s="4" t="s">
        <v>600</v>
      </c>
      <c r="C4" s="6" t="n">
        <v>573591</v>
      </c>
      <c r="D4" s="6" t="n">
        <v>408488</v>
      </c>
      <c r="E4" s="6" t="n">
        <v>186498</v>
      </c>
    </row>
    <row r="5" spans="1:5">
      <c r="A5" s="4" t="s">
        <v>161</v>
      </c>
      <c r="B5" s="6" t="n">
        <v>2900</v>
      </c>
    </row>
    <row r="6" spans="1:5">
      <c r="A6" s="4" t="s">
        <v>605</v>
      </c>
      <c r="B6" s="5" t="n">
        <v>554628</v>
      </c>
      <c r="C6" s="5" t="n">
        <v>554628</v>
      </c>
      <c r="D6" s="5" t="n">
        <v>573591</v>
      </c>
      <c r="E6" s="5" t="n">
        <v>408488</v>
      </c>
    </row>
    <row r="7" spans="1:5">
      <c r="A7" s="4" t="s">
        <v>715</v>
      </c>
      <c r="B7" s="5" t="n">
        <v>2900</v>
      </c>
    </row>
    <row r="8" spans="1:5">
      <c r="A8" s="4" t="s">
        <v>716</v>
      </c>
    </row>
    <row r="9" spans="1:5">
      <c r="A9" s="3" t="s">
        <v>714</v>
      </c>
    </row>
    <row r="10" spans="1:5">
      <c r="A10" s="4" t="s">
        <v>600</v>
      </c>
      <c r="C10" s="5" t="n">
        <v>-17077</v>
      </c>
      <c r="D10" s="5" t="n">
        <v>-19613</v>
      </c>
      <c r="E10" s="5" t="n">
        <v>-22159</v>
      </c>
    </row>
    <row r="11" spans="1:5">
      <c r="A11" s="4" t="s">
        <v>717</v>
      </c>
      <c r="C11" s="5" t="n">
        <v>-1698</v>
      </c>
      <c r="D11" s="5" t="n">
        <v>688</v>
      </c>
      <c r="E11" s="5" t="n">
        <v>404</v>
      </c>
    </row>
    <row r="12" spans="1:5">
      <c r="A12" s="4" t="s">
        <v>718</v>
      </c>
      <c r="C12" s="5" t="n">
        <v>1527</v>
      </c>
      <c r="D12" s="5" t="n">
        <v>1848</v>
      </c>
      <c r="E12" s="5" t="n">
        <v>2142</v>
      </c>
    </row>
    <row r="13" spans="1:5">
      <c r="A13" s="4" t="s">
        <v>98</v>
      </c>
      <c r="C13" s="5" t="n">
        <v>-171</v>
      </c>
      <c r="D13" s="5" t="n">
        <v>2536</v>
      </c>
      <c r="E13" s="5" t="n">
        <v>2546</v>
      </c>
    </row>
    <row r="14" spans="1:5">
      <c r="A14" s="4" t="s">
        <v>161</v>
      </c>
      <c r="C14" s="5" t="n">
        <v>-3707</v>
      </c>
    </row>
    <row r="15" spans="1:5">
      <c r="A15" s="4" t="s">
        <v>605</v>
      </c>
      <c r="B15" s="5" t="n">
        <v>-20955</v>
      </c>
      <c r="C15" s="5" t="n">
        <v>-20955</v>
      </c>
      <c r="D15" s="5" t="n">
        <v>-17077</v>
      </c>
      <c r="E15" s="5" t="n">
        <v>-19613</v>
      </c>
    </row>
    <row r="16" spans="1:5">
      <c r="A16" s="4" t="s">
        <v>719</v>
      </c>
    </row>
    <row r="17" spans="1:5">
      <c r="A17" s="3" t="s">
        <v>714</v>
      </c>
    </row>
    <row r="18" spans="1:5">
      <c r="A18" s="4" t="s">
        <v>600</v>
      </c>
      <c r="C18" s="5" t="n">
        <v>0</v>
      </c>
      <c r="D18" s="5" t="n">
        <v>0</v>
      </c>
      <c r="E18" s="5" t="n">
        <v>0</v>
      </c>
    </row>
    <row r="19" spans="1:5">
      <c r="A19" s="4" t="s">
        <v>717</v>
      </c>
      <c r="C19" s="5" t="n">
        <v>4993</v>
      </c>
      <c r="D19" s="5" t="n">
        <v>0</v>
      </c>
      <c r="E19" s="5" t="n">
        <v>0</v>
      </c>
    </row>
    <row r="20" spans="1:5">
      <c r="A20" s="4" t="s">
        <v>718</v>
      </c>
      <c r="C20" s="5" t="n">
        <v>0</v>
      </c>
      <c r="D20" s="5" t="n">
        <v>0</v>
      </c>
      <c r="E20" s="5" t="n">
        <v>0</v>
      </c>
    </row>
    <row r="21" spans="1:5">
      <c r="A21" s="4" t="s">
        <v>98</v>
      </c>
      <c r="C21" s="5" t="n">
        <v>4993</v>
      </c>
      <c r="D21" s="5" t="n">
        <v>0</v>
      </c>
      <c r="E21" s="5" t="n">
        <v>0</v>
      </c>
    </row>
    <row r="22" spans="1:5">
      <c r="A22" s="4" t="s">
        <v>161</v>
      </c>
      <c r="C22" s="5" t="n">
        <v>856</v>
      </c>
    </row>
    <row r="23" spans="1:5">
      <c r="A23" s="4" t="s">
        <v>605</v>
      </c>
      <c r="B23" s="5" t="n">
        <v>5849</v>
      </c>
      <c r="C23" s="5" t="n">
        <v>5849</v>
      </c>
      <c r="D23" s="5" t="n">
        <v>0</v>
      </c>
      <c r="E23" s="5" t="n">
        <v>0</v>
      </c>
    </row>
    <row r="24" spans="1:5">
      <c r="A24" s="4" t="s">
        <v>720</v>
      </c>
    </row>
    <row r="25" spans="1:5">
      <c r="A25" s="3" t="s">
        <v>714</v>
      </c>
    </row>
    <row r="26" spans="1:5">
      <c r="A26" s="4" t="s">
        <v>600</v>
      </c>
      <c r="C26" s="5" t="n">
        <v>-17077</v>
      </c>
      <c r="D26" s="5" t="n">
        <v>-19613</v>
      </c>
      <c r="E26" s="5" t="n">
        <v>-22159</v>
      </c>
    </row>
    <row r="27" spans="1:5">
      <c r="A27" s="4" t="s">
        <v>717</v>
      </c>
      <c r="C27" s="5" t="n">
        <v>3295</v>
      </c>
      <c r="D27" s="5" t="n">
        <v>688</v>
      </c>
      <c r="E27" s="5" t="n">
        <v>404</v>
      </c>
    </row>
    <row r="28" spans="1:5">
      <c r="A28" s="4" t="s">
        <v>718</v>
      </c>
      <c r="C28" s="5" t="n">
        <v>1527</v>
      </c>
      <c r="D28" s="5" t="n">
        <v>1848</v>
      </c>
      <c r="E28" s="5" t="n">
        <v>2142</v>
      </c>
    </row>
    <row r="29" spans="1:5">
      <c r="A29" s="4" t="s">
        <v>98</v>
      </c>
      <c r="C29" s="5" t="n">
        <v>4822</v>
      </c>
      <c r="D29" s="5" t="n">
        <v>2536</v>
      </c>
      <c r="E29" s="5" t="n">
        <v>2546</v>
      </c>
    </row>
    <row r="30" spans="1:5">
      <c r="A30" s="4" t="s">
        <v>161</v>
      </c>
      <c r="C30" s="5" t="n">
        <v>-2851</v>
      </c>
    </row>
    <row r="31" spans="1:5">
      <c r="A31" s="4" t="s">
        <v>605</v>
      </c>
      <c r="B31" s="6" t="n">
        <v>-15106</v>
      </c>
      <c r="C31" s="6" t="n">
        <v>-15106</v>
      </c>
      <c r="D31" s="6" t="n">
        <v>-17077</v>
      </c>
      <c r="E31" s="6" t="n">
        <v>-1961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392</v>
      </c>
      <c r="J1" s="2" t="s">
        <v>1</v>
      </c>
    </row>
    <row r="2" spans="1:12">
      <c r="B2" s="2" t="s">
        <v>2</v>
      </c>
      <c r="C2" s="2" t="s">
        <v>404</v>
      </c>
      <c r="D2" s="2" t="s">
        <v>405</v>
      </c>
      <c r="E2" s="2" t="s">
        <v>406</v>
      </c>
      <c r="F2" s="2" t="s">
        <v>34</v>
      </c>
      <c r="G2" s="2" t="s">
        <v>407</v>
      </c>
      <c r="H2" s="2" t="s">
        <v>408</v>
      </c>
      <c r="I2" s="2" t="s">
        <v>409</v>
      </c>
      <c r="J2" s="2" t="s">
        <v>2</v>
      </c>
      <c r="K2" s="2" t="s">
        <v>34</v>
      </c>
      <c r="L2" s="2" t="s">
        <v>75</v>
      </c>
    </row>
    <row r="3" spans="1:12">
      <c r="A3" s="3" t="s">
        <v>722</v>
      </c>
    </row>
    <row r="4" spans="1:12">
      <c r="A4" s="4" t="s">
        <v>723</v>
      </c>
      <c r="B4" s="6" t="n">
        <v>112422</v>
      </c>
      <c r="C4" s="6" t="n">
        <v>98013</v>
      </c>
      <c r="D4" s="6" t="n">
        <v>106091</v>
      </c>
      <c r="E4" s="6" t="n">
        <v>121478</v>
      </c>
      <c r="F4" s="6" t="n">
        <v>108174</v>
      </c>
      <c r="G4" s="6" t="n">
        <v>92615</v>
      </c>
      <c r="H4" s="6" t="n">
        <v>97747</v>
      </c>
      <c r="I4" s="6" t="n">
        <v>113364</v>
      </c>
      <c r="J4" s="6" t="n">
        <v>438004</v>
      </c>
      <c r="K4" s="6" t="n">
        <v>411900</v>
      </c>
      <c r="L4" s="6" t="n">
        <v>379462</v>
      </c>
    </row>
    <row r="5" spans="1:12">
      <c r="A5" s="4" t="s">
        <v>724</v>
      </c>
      <c r="J5" s="5" t="n">
        <v>132893</v>
      </c>
      <c r="K5" s="5" t="n">
        <v>159410</v>
      </c>
      <c r="L5" s="5" t="n">
        <v>85368</v>
      </c>
    </row>
    <row r="6" spans="1:12">
      <c r="A6" s="4" t="s">
        <v>89</v>
      </c>
      <c r="B6" s="6" t="n">
        <v>84885</v>
      </c>
      <c r="C6" s="6" t="n">
        <v>69773</v>
      </c>
      <c r="D6" s="6" t="n">
        <v>70913</v>
      </c>
      <c r="E6" s="6" t="n">
        <v>79540</v>
      </c>
      <c r="F6" s="6" t="n">
        <v>66253</v>
      </c>
      <c r="G6" s="6" t="n">
        <v>55590</v>
      </c>
      <c r="H6" s="6" t="n">
        <v>62830</v>
      </c>
      <c r="I6" s="6" t="n">
        <v>67817</v>
      </c>
      <c r="J6" s="5" t="n">
        <v>305111</v>
      </c>
      <c r="K6" s="5" t="n">
        <v>252490</v>
      </c>
      <c r="L6" s="5" t="n">
        <v>294094</v>
      </c>
    </row>
    <row r="7" spans="1:12">
      <c r="A7" s="4" t="s">
        <v>725</v>
      </c>
    </row>
    <row r="8" spans="1:12">
      <c r="A8" s="3" t="s">
        <v>722</v>
      </c>
    </row>
    <row r="9" spans="1:12">
      <c r="A9" s="4" t="s">
        <v>723</v>
      </c>
      <c r="J9" s="5" t="n">
        <v>2387</v>
      </c>
      <c r="K9" s="5" t="n">
        <v>3050</v>
      </c>
      <c r="L9" s="5" t="n">
        <v>3536</v>
      </c>
    </row>
    <row r="10" spans="1:12">
      <c r="A10" s="4" t="s">
        <v>724</v>
      </c>
      <c r="J10" s="5" t="n">
        <v>860</v>
      </c>
      <c r="K10" s="5" t="n">
        <v>1202</v>
      </c>
      <c r="L10" s="5" t="n">
        <v>1394</v>
      </c>
    </row>
    <row r="11" spans="1:12">
      <c r="A11" s="4" t="s">
        <v>89</v>
      </c>
      <c r="J11" s="6" t="n">
        <v>1527</v>
      </c>
      <c r="K11" s="6" t="n">
        <v>1848</v>
      </c>
      <c r="L11" s="6" t="n">
        <v>214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26</v>
      </c>
      <c r="B1" s="2" t="s">
        <v>2</v>
      </c>
      <c r="C1" s="2" t="s">
        <v>34</v>
      </c>
      <c r="D1" s="2" t="s">
        <v>424</v>
      </c>
    </row>
    <row r="2" spans="1:4">
      <c r="A2" s="3" t="s">
        <v>192</v>
      </c>
    </row>
    <row r="3" spans="1:4">
      <c r="A3" s="4" t="s">
        <v>727</v>
      </c>
      <c r="B3" s="6" t="n">
        <v>79913</v>
      </c>
      <c r="C3" s="6" t="n">
        <v>63854</v>
      </c>
    </row>
    <row r="4" spans="1:4">
      <c r="A4" s="4" t="s">
        <v>728</v>
      </c>
      <c r="B4" s="5" t="n">
        <v>131526</v>
      </c>
      <c r="C4" s="5" t="n">
        <v>123492</v>
      </c>
    </row>
    <row r="5" spans="1:4">
      <c r="A5" s="4" t="s">
        <v>483</v>
      </c>
      <c r="B5" s="5" t="n">
        <v>29382</v>
      </c>
      <c r="C5" s="5" t="n">
        <v>28946</v>
      </c>
    </row>
    <row r="6" spans="1:4">
      <c r="A6" s="4" t="s">
        <v>729</v>
      </c>
      <c r="B6" s="5" t="n">
        <v>240821</v>
      </c>
      <c r="C6" s="5" t="n">
        <v>216292</v>
      </c>
    </row>
    <row r="7" spans="1:4">
      <c r="A7" s="3" t="s">
        <v>425</v>
      </c>
    </row>
    <row r="8" spans="1:4">
      <c r="A8" s="4" t="s">
        <v>653</v>
      </c>
      <c r="B8" s="6" t="n">
        <v>22800</v>
      </c>
      <c r="C8" s="6" t="n">
        <v>22500</v>
      </c>
    </row>
    <row r="9" spans="1:4">
      <c r="A9" s="4" t="s">
        <v>427</v>
      </c>
    </row>
    <row r="10" spans="1:4">
      <c r="A10" s="3" t="s">
        <v>425</v>
      </c>
    </row>
    <row r="11" spans="1:4">
      <c r="A11" s="4" t="s">
        <v>429</v>
      </c>
      <c r="D11" s="6" t="n">
        <v>3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1"/>
    <col customWidth="1" max="6" min="6" width="27"/>
    <col customWidth="1" max="7" min="7" width="21"/>
    <col customWidth="1" max="8" min="8" width="27"/>
    <col customWidth="1" max="9" min="9" width="21"/>
    <col customWidth="1" max="10" min="10" width="21"/>
    <col customWidth="1" max="11" min="11" width="21"/>
    <col customWidth="1" max="12" min="12" width="21"/>
  </cols>
  <sheetData>
    <row r="1" spans="1:12">
      <c r="A1" s="1" t="s">
        <v>730</v>
      </c>
      <c r="B1" s="2" t="s">
        <v>731</v>
      </c>
      <c r="C1" s="2" t="s">
        <v>732</v>
      </c>
      <c r="D1" s="2" t="s">
        <v>733</v>
      </c>
      <c r="E1" s="2" t="s">
        <v>734</v>
      </c>
      <c r="F1" s="2" t="s">
        <v>735</v>
      </c>
      <c r="G1" s="2" t="s">
        <v>736</v>
      </c>
      <c r="H1" s="2" t="s">
        <v>731</v>
      </c>
      <c r="I1" s="2" t="s">
        <v>737</v>
      </c>
      <c r="J1" s="2" t="s">
        <v>738</v>
      </c>
      <c r="K1" s="2" t="s">
        <v>739</v>
      </c>
      <c r="L1" s="2" t="s">
        <v>740</v>
      </c>
    </row>
    <row r="2" spans="1:12">
      <c r="A2" s="3" t="s">
        <v>741</v>
      </c>
    </row>
    <row r="3" spans="1:12">
      <c r="A3" s="4" t="s">
        <v>742</v>
      </c>
      <c r="E3" s="5" t="n">
        <v>1</v>
      </c>
    </row>
    <row r="4" spans="1:12">
      <c r="A4" s="4" t="s">
        <v>743</v>
      </c>
      <c r="I4" s="6" t="n">
        <v>610000000</v>
      </c>
      <c r="J4" s="6" t="n">
        <v>410000000</v>
      </c>
      <c r="K4" s="6" t="n">
        <v>180000000</v>
      </c>
      <c r="L4" s="6" t="n">
        <v>30000000</v>
      </c>
    </row>
    <row r="5" spans="1:12">
      <c r="A5" s="4" t="s">
        <v>744</v>
      </c>
      <c r="B5" s="5" t="n">
        <v>190295</v>
      </c>
      <c r="C5" s="5" t="n">
        <v>140534</v>
      </c>
      <c r="E5" s="5" t="n">
        <v>7200000</v>
      </c>
      <c r="F5" s="5" t="n">
        <v>1300000</v>
      </c>
    </row>
    <row r="6" spans="1:12">
      <c r="A6" s="4" t="s">
        <v>153</v>
      </c>
      <c r="E6" s="6" t="n">
        <v>269557000</v>
      </c>
      <c r="F6" s="6" t="n">
        <v>56455000</v>
      </c>
      <c r="G6" s="6" t="n">
        <v>63152000</v>
      </c>
    </row>
    <row r="7" spans="1:12">
      <c r="A7" s="4" t="s">
        <v>745</v>
      </c>
      <c r="B7" s="6" t="n">
        <v>197900000</v>
      </c>
      <c r="E7" s="6" t="n">
        <v>197900000</v>
      </c>
      <c r="H7" s="6" t="n">
        <v>197900000</v>
      </c>
    </row>
    <row r="8" spans="1:12">
      <c r="A8" s="4" t="s">
        <v>28</v>
      </c>
    </row>
    <row r="9" spans="1:12">
      <c r="A9" s="3" t="s">
        <v>741</v>
      </c>
    </row>
    <row r="10" spans="1:12">
      <c r="A10" s="4" t="s">
        <v>746</v>
      </c>
      <c r="E10" s="5" t="n">
        <v>254380</v>
      </c>
      <c r="H10" s="5" t="n">
        <v>2189287</v>
      </c>
    </row>
    <row r="11" spans="1:12">
      <c r="A11" s="4" t="s">
        <v>153</v>
      </c>
      <c r="E11" s="6" t="n">
        <v>257600000</v>
      </c>
      <c r="F11" s="6" t="n">
        <v>46400000</v>
      </c>
    </row>
    <row r="12" spans="1:12">
      <c r="A12" s="4" t="s">
        <v>747</v>
      </c>
    </row>
    <row r="13" spans="1:12">
      <c r="A13" s="3" t="s">
        <v>741</v>
      </c>
    </row>
    <row r="14" spans="1:12">
      <c r="A14" s="4" t="s">
        <v>748</v>
      </c>
      <c r="D14" s="5" t="n">
        <v>10000000</v>
      </c>
    </row>
    <row r="15" spans="1:12">
      <c r="A15" s="4" t="s">
        <v>749</v>
      </c>
      <c r="D15" s="4" t="s">
        <v>4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0</v>
      </c>
      <c r="B1" s="2" t="s">
        <v>1</v>
      </c>
    </row>
    <row r="2" spans="1:4">
      <c r="B2" s="2" t="s">
        <v>2</v>
      </c>
      <c r="C2" s="2" t="s">
        <v>34</v>
      </c>
      <c r="D2" s="2" t="s">
        <v>75</v>
      </c>
    </row>
    <row r="3" spans="1:4">
      <c r="A3" s="3" t="s">
        <v>741</v>
      </c>
    </row>
    <row r="4" spans="1:4">
      <c r="A4" s="4" t="s">
        <v>751</v>
      </c>
      <c r="B4" s="6" t="n">
        <v>104362</v>
      </c>
      <c r="C4" s="6" t="n">
        <v>95179</v>
      </c>
      <c r="D4" s="6" t="n">
        <v>111817</v>
      </c>
    </row>
    <row r="5" spans="1:4">
      <c r="A5" s="4" t="s">
        <v>752</v>
      </c>
    </row>
    <row r="6" spans="1:4">
      <c r="A6" s="3" t="s">
        <v>741</v>
      </c>
    </row>
    <row r="7" spans="1:4">
      <c r="A7" s="4" t="s">
        <v>751</v>
      </c>
      <c r="B7" s="5" t="n">
        <v>103411</v>
      </c>
      <c r="C7" s="5" t="n">
        <v>92925</v>
      </c>
      <c r="D7" s="5" t="n">
        <v>80015</v>
      </c>
    </row>
    <row r="8" spans="1:4">
      <c r="A8" s="4" t="s">
        <v>753</v>
      </c>
    </row>
    <row r="9" spans="1:4">
      <c r="A9" s="3" t="s">
        <v>741</v>
      </c>
    </row>
    <row r="10" spans="1:4">
      <c r="A10" s="4" t="s">
        <v>751</v>
      </c>
      <c r="B10" s="6" t="n">
        <v>951</v>
      </c>
      <c r="C10" s="6" t="n">
        <v>2254</v>
      </c>
      <c r="D10" s="6" t="n">
        <v>318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4</v>
      </c>
      <c r="D2" s="2" t="s">
        <v>75</v>
      </c>
    </row>
    <row r="3" spans="1:4">
      <c r="A3" s="3" t="s">
        <v>755</v>
      </c>
    </row>
    <row r="4" spans="1:4">
      <c r="A4" s="4" t="s">
        <v>103</v>
      </c>
      <c r="B4" s="6" t="n">
        <v>23318</v>
      </c>
      <c r="C4" s="6" t="n">
        <v>21249</v>
      </c>
      <c r="D4" s="6" t="n">
        <v>24992</v>
      </c>
    </row>
    <row r="5" spans="1:4">
      <c r="A5" s="4" t="s">
        <v>756</v>
      </c>
    </row>
    <row r="6" spans="1:4">
      <c r="A6" s="3" t="s">
        <v>755</v>
      </c>
    </row>
    <row r="7" spans="1:4">
      <c r="A7" s="4" t="s">
        <v>103</v>
      </c>
      <c r="B7" s="5" t="n">
        <v>2036</v>
      </c>
      <c r="C7" s="5" t="n">
        <v>2523</v>
      </c>
      <c r="D7" s="5" t="n">
        <v>3702</v>
      </c>
    </row>
    <row r="8" spans="1:4">
      <c r="A8" s="4" t="s">
        <v>757</v>
      </c>
    </row>
    <row r="9" spans="1:4">
      <c r="A9" s="3" t="s">
        <v>755</v>
      </c>
    </row>
    <row r="10" spans="1:4">
      <c r="A10" s="4" t="s">
        <v>103</v>
      </c>
      <c r="B10" s="5" t="n">
        <v>21282</v>
      </c>
      <c r="C10" s="5" t="n">
        <v>18726</v>
      </c>
      <c r="D10" s="5" t="n">
        <v>21290</v>
      </c>
    </row>
    <row r="11" spans="1:4">
      <c r="A11" s="4" t="s">
        <v>79</v>
      </c>
    </row>
    <row r="12" spans="1:4">
      <c r="A12" s="3" t="s">
        <v>755</v>
      </c>
    </row>
    <row r="13" spans="1:4">
      <c r="A13" s="4" t="s">
        <v>103</v>
      </c>
      <c r="B13" s="5" t="n">
        <v>7771</v>
      </c>
      <c r="C13" s="5" t="n">
        <v>5756</v>
      </c>
      <c r="D13" s="5" t="n">
        <v>7001</v>
      </c>
    </row>
    <row r="14" spans="1:4">
      <c r="A14" s="4" t="s">
        <v>81</v>
      </c>
    </row>
    <row r="15" spans="1:4">
      <c r="A15" s="3" t="s">
        <v>755</v>
      </c>
    </row>
    <row r="16" spans="1:4">
      <c r="A16" s="4" t="s">
        <v>103</v>
      </c>
      <c r="B16" s="6" t="n">
        <v>15547</v>
      </c>
      <c r="C16" s="6" t="n">
        <v>15493</v>
      </c>
      <c r="D16" s="6" t="n">
        <v>179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8</v>
      </c>
      <c r="B1" s="2" t="s">
        <v>1</v>
      </c>
    </row>
    <row r="2" spans="1:3">
      <c r="B2" s="2" t="s">
        <v>2</v>
      </c>
      <c r="C2" s="2" t="s">
        <v>34</v>
      </c>
    </row>
    <row r="3" spans="1:3">
      <c r="A3" s="3" t="s">
        <v>741</v>
      </c>
    </row>
    <row r="4" spans="1:3">
      <c r="A4" s="4" t="s">
        <v>759</v>
      </c>
      <c r="B4" s="6" t="n">
        <v>17321</v>
      </c>
      <c r="C4" s="6" t="n">
        <v>12784</v>
      </c>
    </row>
    <row r="5" spans="1:3">
      <c r="A5" s="4" t="s">
        <v>760</v>
      </c>
      <c r="B5" s="4" t="s">
        <v>377</v>
      </c>
    </row>
    <row r="6" spans="1:3">
      <c r="A6" s="4" t="s">
        <v>137</v>
      </c>
      <c r="B6" s="6" t="n">
        <v>17321</v>
      </c>
      <c r="C6" s="5" t="n">
        <v>12784</v>
      </c>
    </row>
    <row r="7" spans="1:3">
      <c r="A7" s="5" t="n">
        <v>2019</v>
      </c>
      <c r="B7" s="5" t="n">
        <v>11327</v>
      </c>
    </row>
    <row r="8" spans="1:3">
      <c r="A8" s="5" t="n">
        <v>2020</v>
      </c>
      <c r="B8" s="5" t="n">
        <v>5401</v>
      </c>
    </row>
    <row r="9" spans="1:3">
      <c r="A9" s="5" t="n">
        <v>2021</v>
      </c>
      <c r="B9" s="5" t="n">
        <v>417</v>
      </c>
    </row>
    <row r="10" spans="1:3">
      <c r="A10" s="5" t="n">
        <v>2022</v>
      </c>
      <c r="B10" s="5" t="n">
        <v>176</v>
      </c>
    </row>
    <row r="11" spans="1:3">
      <c r="A11" s="5" t="n">
        <v>2023</v>
      </c>
      <c r="B11" s="5" t="n">
        <v>0</v>
      </c>
    </row>
    <row r="12" spans="1:3">
      <c r="A12" s="4" t="s">
        <v>756</v>
      </c>
    </row>
    <row r="13" spans="1:3">
      <c r="A13" s="3" t="s">
        <v>741</v>
      </c>
    </row>
    <row r="14" spans="1:3">
      <c r="A14" s="4" t="s">
        <v>759</v>
      </c>
      <c r="B14" s="6" t="n">
        <v>2809</v>
      </c>
      <c r="C14" s="6" t="n">
        <v>1777</v>
      </c>
    </row>
    <row r="15" spans="1:3">
      <c r="A15" s="4" t="s">
        <v>760</v>
      </c>
      <c r="B15" s="4" t="s">
        <v>761</v>
      </c>
      <c r="C15" s="4" t="s">
        <v>762</v>
      </c>
    </row>
    <row r="16" spans="1:3">
      <c r="A16" s="4" t="s">
        <v>137</v>
      </c>
      <c r="B16" s="6" t="n">
        <v>2809</v>
      </c>
      <c r="C16" s="6" t="n">
        <v>1777</v>
      </c>
    </row>
    <row r="17" spans="1:3">
      <c r="A17" s="5" t="n">
        <v>2019</v>
      </c>
      <c r="B17" s="5" t="n">
        <v>1417</v>
      </c>
    </row>
    <row r="18" spans="1:3">
      <c r="A18" s="5" t="n">
        <v>2020</v>
      </c>
      <c r="B18" s="5" t="n">
        <v>812</v>
      </c>
    </row>
    <row r="19" spans="1:3">
      <c r="A19" s="5" t="n">
        <v>2021</v>
      </c>
      <c r="B19" s="5" t="n">
        <v>404</v>
      </c>
    </row>
    <row r="20" spans="1:3">
      <c r="A20" s="5" t="n">
        <v>2022</v>
      </c>
      <c r="B20" s="5" t="n">
        <v>176</v>
      </c>
    </row>
    <row r="21" spans="1:3">
      <c r="A21" s="5" t="n">
        <v>2023</v>
      </c>
      <c r="B21" s="5" t="n">
        <v>0</v>
      </c>
    </row>
    <row r="22" spans="1:3">
      <c r="A22" s="4" t="s">
        <v>757</v>
      </c>
    </row>
    <row r="23" spans="1:3">
      <c r="A23" s="3" t="s">
        <v>741</v>
      </c>
    </row>
    <row r="24" spans="1:3">
      <c r="A24" s="4" t="s">
        <v>759</v>
      </c>
      <c r="B24" s="6" t="n">
        <v>14512</v>
      </c>
      <c r="C24" s="6" t="n">
        <v>11007</v>
      </c>
    </row>
    <row r="25" spans="1:3">
      <c r="A25" s="4" t="s">
        <v>760</v>
      </c>
      <c r="B25" s="4" t="s">
        <v>763</v>
      </c>
      <c r="C25" s="4" t="s">
        <v>764</v>
      </c>
    </row>
    <row r="26" spans="1:3">
      <c r="A26" s="4" t="s">
        <v>137</v>
      </c>
      <c r="B26" s="6" t="n">
        <v>14512</v>
      </c>
      <c r="C26" s="6" t="n">
        <v>11007</v>
      </c>
    </row>
    <row r="27" spans="1:3">
      <c r="A27" s="5" t="n">
        <v>2019</v>
      </c>
      <c r="B27" s="5" t="n">
        <v>9910</v>
      </c>
    </row>
    <row r="28" spans="1:3">
      <c r="A28" s="5" t="n">
        <v>2020</v>
      </c>
      <c r="B28" s="5" t="n">
        <v>4589</v>
      </c>
    </row>
    <row r="29" spans="1:3">
      <c r="A29" s="5" t="n">
        <v>2021</v>
      </c>
      <c r="B29" s="5" t="n">
        <v>13</v>
      </c>
    </row>
    <row r="30" spans="1:3">
      <c r="A30" s="5" t="n">
        <v>2022</v>
      </c>
      <c r="B30" s="5" t="n">
        <v>0</v>
      </c>
    </row>
    <row r="31" spans="1:3">
      <c r="A31" s="5" t="n">
        <v>2023</v>
      </c>
      <c r="B31"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s>
  <sheetData>
    <row r="1" spans="1:11">
      <c r="A1" s="1" t="s">
        <v>765</v>
      </c>
      <c r="B1" s="2" t="s">
        <v>2</v>
      </c>
      <c r="C1" s="2" t="s">
        <v>766</v>
      </c>
      <c r="D1" s="2" t="s">
        <v>767</v>
      </c>
      <c r="E1" s="2" t="s">
        <v>406</v>
      </c>
      <c r="F1" s="2" t="s">
        <v>768</v>
      </c>
      <c r="G1" s="2" t="s">
        <v>769</v>
      </c>
      <c r="H1" s="2" t="s">
        <v>770</v>
      </c>
      <c r="I1" s="2" t="s">
        <v>2</v>
      </c>
      <c r="J1" s="2" t="s">
        <v>34</v>
      </c>
      <c r="K1" s="2" t="s">
        <v>75</v>
      </c>
    </row>
    <row r="2" spans="1:11">
      <c r="A2" s="3" t="s">
        <v>741</v>
      </c>
    </row>
    <row r="3" spans="1:11">
      <c r="A3" s="4" t="s">
        <v>771</v>
      </c>
      <c r="I3" s="4" t="s">
        <v>373</v>
      </c>
    </row>
    <row r="4" spans="1:11">
      <c r="A4" s="4" t="s">
        <v>152</v>
      </c>
      <c r="B4" s="5" t="n">
        <v>190295</v>
      </c>
      <c r="E4" s="5" t="n">
        <v>140534</v>
      </c>
      <c r="I4" s="5" t="n">
        <v>7200000</v>
      </c>
      <c r="J4" s="5" t="n">
        <v>1300000</v>
      </c>
    </row>
    <row r="5" spans="1:11">
      <c r="A5" s="4" t="s">
        <v>153</v>
      </c>
      <c r="I5" s="6" t="n">
        <v>269557</v>
      </c>
      <c r="J5" s="6" t="n">
        <v>56455</v>
      </c>
      <c r="K5" s="6" t="n">
        <v>63152</v>
      </c>
    </row>
    <row r="6" spans="1:11">
      <c r="A6" s="4" t="s">
        <v>28</v>
      </c>
    </row>
    <row r="7" spans="1:11">
      <c r="A7" s="3" t="s">
        <v>741</v>
      </c>
    </row>
    <row r="8" spans="1:11">
      <c r="A8" s="4" t="s">
        <v>153</v>
      </c>
      <c r="I8" s="6" t="n">
        <v>257600</v>
      </c>
      <c r="J8" s="6" t="n">
        <v>46400</v>
      </c>
    </row>
    <row r="9" spans="1:11">
      <c r="A9" s="4" t="s">
        <v>421</v>
      </c>
    </row>
    <row r="10" spans="1:11">
      <c r="A10" s="3" t="s">
        <v>741</v>
      </c>
    </row>
    <row r="11" spans="1:11">
      <c r="A11" s="4" t="s">
        <v>772</v>
      </c>
      <c r="I11" s="7" t="n">
        <v>9.35</v>
      </c>
      <c r="J11" s="7" t="n">
        <v>7.16</v>
      </c>
      <c r="K11" s="7" t="n">
        <v>6.67</v>
      </c>
    </row>
    <row r="12" spans="1:11">
      <c r="A12" s="4" t="s">
        <v>773</v>
      </c>
    </row>
    <row r="13" spans="1:11">
      <c r="A13" s="3" t="s">
        <v>741</v>
      </c>
    </row>
    <row r="14" spans="1:11">
      <c r="A14" s="4" t="s">
        <v>774</v>
      </c>
      <c r="C14" s="5" t="n">
        <v>17274</v>
      </c>
      <c r="D14" s="5" t="n">
        <v>5631</v>
      </c>
      <c r="F14" s="5" t="n">
        <v>158283</v>
      </c>
      <c r="G14" s="5" t="n">
        <v>211822</v>
      </c>
    </row>
    <row r="15" spans="1:11">
      <c r="A15" s="4" t="s">
        <v>772</v>
      </c>
      <c r="C15" s="7" t="n">
        <v>8.68</v>
      </c>
      <c r="D15" s="7" t="n">
        <v>8.880000000000001</v>
      </c>
      <c r="F15" s="7" t="n">
        <v>9.48</v>
      </c>
      <c r="G15" s="7" t="n">
        <v>9.32</v>
      </c>
    </row>
    <row r="16" spans="1:11">
      <c r="A16" s="4" t="s">
        <v>775</v>
      </c>
      <c r="C16" s="6" t="n">
        <v>100</v>
      </c>
      <c r="D16" s="6" t="n">
        <v>50</v>
      </c>
      <c r="F16" s="6" t="n">
        <v>1500</v>
      </c>
      <c r="G16" s="6" t="n">
        <v>2000</v>
      </c>
    </row>
    <row r="17" spans="1:11">
      <c r="A17" s="4" t="s">
        <v>776</v>
      </c>
      <c r="I17" s="5" t="n">
        <v>845085</v>
      </c>
    </row>
    <row r="18" spans="1:11">
      <c r="A18" s="4" t="s">
        <v>153</v>
      </c>
      <c r="I18" s="6" t="n">
        <v>11900</v>
      </c>
    </row>
    <row r="19" spans="1:11">
      <c r="A19" s="4" t="s">
        <v>756</v>
      </c>
    </row>
    <row r="20" spans="1:11">
      <c r="A20" s="3" t="s">
        <v>741</v>
      </c>
    </row>
    <row r="21" spans="1:11">
      <c r="A21" s="4" t="s">
        <v>777</v>
      </c>
      <c r="I21" s="4" t="s">
        <v>375</v>
      </c>
    </row>
    <row r="22" spans="1:11">
      <c r="A22" s="4" t="s">
        <v>774</v>
      </c>
      <c r="I22" s="5" t="n">
        <v>393010</v>
      </c>
    </row>
    <row r="23" spans="1:11">
      <c r="A23" s="4" t="s">
        <v>772</v>
      </c>
      <c r="I23" s="7" t="n">
        <v>9.35</v>
      </c>
    </row>
    <row r="24" spans="1:11">
      <c r="A24" s="4" t="s">
        <v>775</v>
      </c>
      <c r="I24" s="6" t="n">
        <v>3700</v>
      </c>
      <c r="J24" s="6" t="n">
        <v>400</v>
      </c>
    </row>
    <row r="25" spans="1:11">
      <c r="A25" s="4" t="s">
        <v>778</v>
      </c>
      <c r="I25" s="5" t="n">
        <v>2700</v>
      </c>
      <c r="J25" s="5" t="n">
        <v>11800</v>
      </c>
    </row>
    <row r="26" spans="1:11">
      <c r="A26" s="4" t="s">
        <v>779</v>
      </c>
      <c r="I26" s="6" t="n">
        <v>36700</v>
      </c>
      <c r="J26" s="6" t="n">
        <v>49000</v>
      </c>
    </row>
    <row r="27" spans="1:11">
      <c r="A27" s="4" t="s">
        <v>780</v>
      </c>
      <c r="B27" s="5" t="n">
        <v>11433883</v>
      </c>
      <c r="I27" s="5" t="n">
        <v>11433883</v>
      </c>
      <c r="J27" s="5" t="n">
        <v>12026970</v>
      </c>
    </row>
    <row r="28" spans="1:11">
      <c r="A28" s="4" t="s">
        <v>781</v>
      </c>
    </row>
    <row r="29" spans="1:11">
      <c r="A29" s="3" t="s">
        <v>741</v>
      </c>
    </row>
    <row r="30" spans="1:11">
      <c r="A30" s="4" t="s">
        <v>782</v>
      </c>
      <c r="I30" s="6" t="n">
        <v>26700</v>
      </c>
      <c r="J30" s="6" t="n">
        <v>30200</v>
      </c>
    </row>
    <row r="31" spans="1:11">
      <c r="A31" s="4" t="s">
        <v>783</v>
      </c>
    </row>
    <row r="32" spans="1:11">
      <c r="A32" s="3" t="s">
        <v>741</v>
      </c>
    </row>
    <row r="33" spans="1:11">
      <c r="A33" s="4" t="s">
        <v>771</v>
      </c>
      <c r="I33" s="4" t="s">
        <v>379</v>
      </c>
    </row>
    <row r="34" spans="1:11">
      <c r="A34" s="4" t="s">
        <v>776</v>
      </c>
      <c r="I34" s="5" t="n">
        <v>786350</v>
      </c>
    </row>
    <row r="35" spans="1:11">
      <c r="A35" s="4" t="s">
        <v>782</v>
      </c>
      <c r="I35" s="6" t="n">
        <v>29300</v>
      </c>
    </row>
    <row r="36" spans="1:11">
      <c r="A36" s="4" t="s">
        <v>784</v>
      </c>
    </row>
    <row r="37" spans="1:11">
      <c r="A37" s="3" t="s">
        <v>741</v>
      </c>
    </row>
    <row r="38" spans="1:11">
      <c r="A38" s="4" t="s">
        <v>771</v>
      </c>
      <c r="H38" s="4" t="s">
        <v>379</v>
      </c>
    </row>
    <row r="39" spans="1:11">
      <c r="A39" s="4" t="s">
        <v>785</v>
      </c>
      <c r="H39" s="4" t="s">
        <v>786</v>
      </c>
    </row>
    <row r="40" spans="1:11">
      <c r="A40" s="4" t="s">
        <v>787</v>
      </c>
    </row>
    <row r="41" spans="1:11">
      <c r="A41" s="3" t="s">
        <v>741</v>
      </c>
    </row>
    <row r="42" spans="1:11">
      <c r="A42" s="4" t="s">
        <v>771</v>
      </c>
      <c r="I42" s="4" t="s">
        <v>379</v>
      </c>
    </row>
    <row r="43" spans="1:11">
      <c r="A43" s="4" t="s">
        <v>788</v>
      </c>
    </row>
    <row r="44" spans="1:11">
      <c r="A44" s="3" t="s">
        <v>741</v>
      </c>
    </row>
    <row r="45" spans="1:11">
      <c r="A45" s="4" t="s">
        <v>771</v>
      </c>
      <c r="I45" s="4" t="s">
        <v>789</v>
      </c>
    </row>
    <row r="46" spans="1:11">
      <c r="A46" s="4" t="s">
        <v>776</v>
      </c>
      <c r="I46" s="5" t="n">
        <v>58735</v>
      </c>
    </row>
    <row r="47" spans="1:11">
      <c r="A47" s="4" t="s">
        <v>385</v>
      </c>
    </row>
    <row r="48" spans="1:11">
      <c r="A48" s="3" t="s">
        <v>741</v>
      </c>
    </row>
    <row r="49" spans="1:11">
      <c r="A49" s="4" t="s">
        <v>790</v>
      </c>
      <c r="B49" s="7" t="n">
        <v>32.55</v>
      </c>
      <c r="I49" s="7" t="n">
        <v>32.55</v>
      </c>
    </row>
    <row r="50" spans="1:11">
      <c r="A50" s="4" t="s">
        <v>387</v>
      </c>
    </row>
    <row r="51" spans="1:11">
      <c r="A51" s="3" t="s">
        <v>741</v>
      </c>
    </row>
    <row r="52" spans="1:11">
      <c r="A52" s="4" t="s">
        <v>790</v>
      </c>
      <c r="B52" s="7" t="n">
        <v>39.18</v>
      </c>
      <c r="I52" s="7" t="n">
        <v>39.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6"/>
  </cols>
  <sheetData>
    <row r="1" spans="1:8">
      <c r="A1" s="1" t="s">
        <v>791</v>
      </c>
      <c r="B1" s="2" t="s">
        <v>392</v>
      </c>
      <c r="F1" s="2" t="s">
        <v>1</v>
      </c>
    </row>
    <row r="2" spans="1:8">
      <c r="B2" s="2" t="s">
        <v>2</v>
      </c>
      <c r="C2" s="2" t="s">
        <v>404</v>
      </c>
      <c r="D2" s="2" t="s">
        <v>405</v>
      </c>
      <c r="E2" s="2" t="s">
        <v>406</v>
      </c>
      <c r="F2" s="2" t="s">
        <v>2</v>
      </c>
      <c r="G2" s="2" t="s">
        <v>34</v>
      </c>
      <c r="H2" s="2" t="s">
        <v>75</v>
      </c>
    </row>
    <row r="3" spans="1:8">
      <c r="A3" s="4" t="s">
        <v>421</v>
      </c>
    </row>
    <row r="4" spans="1:8">
      <c r="A4" s="3" t="s">
        <v>741</v>
      </c>
    </row>
    <row r="5" spans="1:8">
      <c r="A5" s="4" t="s">
        <v>792</v>
      </c>
      <c r="F5" s="4" t="s">
        <v>793</v>
      </c>
      <c r="G5" s="4" t="s">
        <v>794</v>
      </c>
      <c r="H5" s="4" t="s">
        <v>795</v>
      </c>
    </row>
    <row r="6" spans="1:8">
      <c r="A6" s="4" t="s">
        <v>796</v>
      </c>
      <c r="F6" s="4" t="s">
        <v>797</v>
      </c>
      <c r="G6" s="4" t="s">
        <v>798</v>
      </c>
      <c r="H6" s="4" t="s">
        <v>799</v>
      </c>
    </row>
    <row r="7" spans="1:8">
      <c r="A7" s="4" t="s">
        <v>800</v>
      </c>
      <c r="F7" s="4" t="s">
        <v>801</v>
      </c>
      <c r="G7" s="4" t="s">
        <v>802</v>
      </c>
      <c r="H7" s="4" t="s">
        <v>803</v>
      </c>
    </row>
    <row r="8" spans="1:8">
      <c r="A8" s="4" t="s">
        <v>804</v>
      </c>
      <c r="F8" s="4" t="s">
        <v>373</v>
      </c>
      <c r="G8" s="4" t="s">
        <v>373</v>
      </c>
      <c r="H8" s="4" t="s">
        <v>805</v>
      </c>
    </row>
    <row r="9" spans="1:8">
      <c r="A9" s="4" t="s">
        <v>806</v>
      </c>
      <c r="F9" s="7" t="n">
        <v>9.35</v>
      </c>
      <c r="G9" s="7" t="n">
        <v>7.16</v>
      </c>
      <c r="H9" s="7" t="n">
        <v>6.67</v>
      </c>
    </row>
    <row r="10" spans="1:8">
      <c r="A10" s="4" t="s">
        <v>807</v>
      </c>
    </row>
    <row r="11" spans="1:8">
      <c r="A11" s="3" t="s">
        <v>741</v>
      </c>
    </row>
    <row r="12" spans="1:8">
      <c r="A12" s="4" t="s">
        <v>792</v>
      </c>
      <c r="F12" s="4" t="s">
        <v>808</v>
      </c>
    </row>
    <row r="13" spans="1:8">
      <c r="A13" s="4" t="s">
        <v>809</v>
      </c>
    </row>
    <row r="14" spans="1:8">
      <c r="A14" s="3" t="s">
        <v>741</v>
      </c>
    </row>
    <row r="15" spans="1:8">
      <c r="A15" s="4" t="s">
        <v>792</v>
      </c>
      <c r="F15" s="4" t="s">
        <v>538</v>
      </c>
    </row>
    <row r="16" spans="1:8">
      <c r="A16" s="4" t="s">
        <v>810</v>
      </c>
    </row>
    <row r="17" spans="1:8">
      <c r="A17" s="3" t="s">
        <v>741</v>
      </c>
    </row>
    <row r="18" spans="1:8">
      <c r="A18" s="4" t="s">
        <v>811</v>
      </c>
      <c r="B18" s="7" t="n">
        <v>0.19</v>
      </c>
      <c r="C18" s="7" t="n">
        <v>0.17</v>
      </c>
      <c r="D18" s="7" t="n">
        <v>0.17</v>
      </c>
      <c r="E18" s="7" t="n">
        <v>0.17</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2</v>
      </c>
      <c r="B1" s="2" t="s">
        <v>2</v>
      </c>
      <c r="C1" s="2" t="s">
        <v>406</v>
      </c>
      <c r="D1" s="2" t="s">
        <v>2</v>
      </c>
      <c r="E1" s="2" t="s">
        <v>34</v>
      </c>
      <c r="F1" s="2" t="s">
        <v>75</v>
      </c>
    </row>
    <row r="2" spans="1:6">
      <c r="A2" s="3" t="s">
        <v>741</v>
      </c>
    </row>
    <row r="3" spans="1:6">
      <c r="A3" s="4" t="s">
        <v>813</v>
      </c>
      <c r="D3" s="6" t="n">
        <v>951</v>
      </c>
      <c r="E3" s="6" t="n">
        <v>2254</v>
      </c>
      <c r="F3" s="6" t="n">
        <v>31802</v>
      </c>
    </row>
    <row r="4" spans="1:6">
      <c r="A4" s="4" t="s">
        <v>814</v>
      </c>
    </row>
    <row r="5" spans="1:6">
      <c r="A5" s="3" t="s">
        <v>741</v>
      </c>
    </row>
    <row r="6" spans="1:6">
      <c r="A6" s="4" t="s">
        <v>813</v>
      </c>
      <c r="B6" s="6" t="n">
        <v>60</v>
      </c>
      <c r="C6" s="6" t="n">
        <v>900</v>
      </c>
    </row>
    <row r="7" spans="1:6">
      <c r="A7" s="4" t="s">
        <v>815</v>
      </c>
      <c r="D7" s="6" t="n">
        <v>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26"/>
    <col customWidth="1" max="8" min="8" width="14"/>
    <col customWidth="1" max="9" min="9" width="14"/>
    <col customWidth="1" max="10" min="10" width="14"/>
  </cols>
  <sheetData>
    <row r="1" spans="1:10">
      <c r="A1" s="1" t="s">
        <v>816</v>
      </c>
      <c r="B1" s="2" t="s">
        <v>766</v>
      </c>
      <c r="C1" s="2" t="s">
        <v>767</v>
      </c>
      <c r="D1" s="2" t="s">
        <v>768</v>
      </c>
      <c r="E1" s="2" t="s">
        <v>769</v>
      </c>
      <c r="F1" s="2" t="s">
        <v>817</v>
      </c>
      <c r="G1" s="2" t="s">
        <v>2</v>
      </c>
      <c r="H1" s="2" t="s">
        <v>34</v>
      </c>
      <c r="I1" s="2" t="s">
        <v>75</v>
      </c>
      <c r="J1" s="2" t="s">
        <v>2</v>
      </c>
    </row>
    <row r="2" spans="1:10">
      <c r="A2" s="4" t="s">
        <v>421</v>
      </c>
    </row>
    <row r="3" spans="1:10">
      <c r="A3" s="3" t="s">
        <v>818</v>
      </c>
    </row>
    <row r="4" spans="1:10">
      <c r="A4" s="4" t="s">
        <v>819</v>
      </c>
      <c r="G4" s="7" t="n">
        <v>9.35</v>
      </c>
      <c r="H4" s="7" t="n">
        <v>7.16</v>
      </c>
      <c r="I4" s="7" t="n">
        <v>6.67</v>
      </c>
    </row>
    <row r="5" spans="1:10">
      <c r="A5" s="4" t="s">
        <v>773</v>
      </c>
    </row>
    <row r="6" spans="1:10">
      <c r="A6" s="3" t="s">
        <v>820</v>
      </c>
    </row>
    <row r="7" spans="1:10">
      <c r="A7" s="4" t="s">
        <v>821</v>
      </c>
      <c r="G7" s="5" t="n">
        <v>1277508</v>
      </c>
    </row>
    <row r="8" spans="1:10">
      <c r="A8" s="4" t="s">
        <v>822</v>
      </c>
      <c r="G8" s="5" t="n">
        <v>845085</v>
      </c>
    </row>
    <row r="9" spans="1:10">
      <c r="A9" s="4" t="s">
        <v>823</v>
      </c>
      <c r="G9" s="5" t="n">
        <v>1007214</v>
      </c>
    </row>
    <row r="10" spans="1:10">
      <c r="A10" s="4" t="s">
        <v>824</v>
      </c>
      <c r="G10" s="5" t="n">
        <v>158273</v>
      </c>
    </row>
    <row r="11" spans="1:10">
      <c r="A11" s="4" t="s">
        <v>825</v>
      </c>
      <c r="G11" s="5" t="n">
        <v>957106</v>
      </c>
      <c r="H11" s="5" t="n">
        <v>1277508</v>
      </c>
    </row>
    <row r="12" spans="1:10">
      <c r="A12" s="3" t="s">
        <v>826</v>
      </c>
    </row>
    <row r="13" spans="1:10">
      <c r="A13" s="4" t="s">
        <v>827</v>
      </c>
      <c r="G13" s="7" t="n">
        <v>25.71</v>
      </c>
    </row>
    <row r="14" spans="1:10">
      <c r="A14" s="4" t="s">
        <v>819</v>
      </c>
      <c r="G14" s="8" t="n">
        <v>34.7</v>
      </c>
    </row>
    <row r="15" spans="1:10">
      <c r="A15" s="4" t="s">
        <v>828</v>
      </c>
      <c r="G15" s="8" t="n">
        <v>26.46</v>
      </c>
    </row>
    <row r="16" spans="1:10">
      <c r="A16" s="4" t="s">
        <v>829</v>
      </c>
      <c r="G16" s="8" t="n">
        <v>28.66</v>
      </c>
    </row>
    <row r="17" spans="1:10">
      <c r="A17" s="4" t="s">
        <v>827</v>
      </c>
      <c r="G17" s="7" t="n">
        <v>32.36</v>
      </c>
      <c r="H17" s="7" t="n">
        <v>25.71</v>
      </c>
    </row>
    <row r="18" spans="1:10">
      <c r="A18" s="3" t="s">
        <v>830</v>
      </c>
    </row>
    <row r="19" spans="1:10">
      <c r="A19" s="4" t="s">
        <v>822</v>
      </c>
      <c r="B19" s="5" t="n">
        <v>17274</v>
      </c>
      <c r="C19" s="5" t="n">
        <v>5631</v>
      </c>
      <c r="D19" s="5" t="n">
        <v>158283</v>
      </c>
      <c r="E19" s="5" t="n">
        <v>211822</v>
      </c>
    </row>
    <row r="20" spans="1:10">
      <c r="A20" s="3" t="s">
        <v>831</v>
      </c>
    </row>
    <row r="21" spans="1:10">
      <c r="A21" s="4" t="s">
        <v>822</v>
      </c>
      <c r="B21" s="5" t="n">
        <v>17274</v>
      </c>
      <c r="C21" s="5" t="n">
        <v>5631</v>
      </c>
      <c r="D21" s="5" t="n">
        <v>158283</v>
      </c>
      <c r="E21" s="5" t="n">
        <v>211822</v>
      </c>
    </row>
    <row r="22" spans="1:10">
      <c r="A22" s="3" t="s">
        <v>818</v>
      </c>
    </row>
    <row r="23" spans="1:10">
      <c r="A23" s="4" t="s">
        <v>819</v>
      </c>
      <c r="B23" s="7" t="n">
        <v>8.68</v>
      </c>
      <c r="C23" s="7" t="n">
        <v>8.880000000000001</v>
      </c>
      <c r="D23" s="7" t="n">
        <v>9.48</v>
      </c>
      <c r="E23" s="7" t="n">
        <v>9.32</v>
      </c>
    </row>
    <row r="24" spans="1:10">
      <c r="A24" s="4" t="s">
        <v>756</v>
      </c>
    </row>
    <row r="25" spans="1:10">
      <c r="A25" s="3" t="s">
        <v>830</v>
      </c>
    </row>
    <row r="26" spans="1:10">
      <c r="A26" s="4" t="s">
        <v>832</v>
      </c>
      <c r="G26" s="5" t="n">
        <v>3824237</v>
      </c>
    </row>
    <row r="27" spans="1:10">
      <c r="A27" s="4" t="s">
        <v>822</v>
      </c>
      <c r="G27" s="5" t="n">
        <v>393010</v>
      </c>
    </row>
    <row r="28" spans="1:10">
      <c r="A28" s="4" t="s">
        <v>824</v>
      </c>
      <c r="G28" s="5" t="n">
        <v>108369</v>
      </c>
    </row>
    <row r="29" spans="1:10">
      <c r="A29" s="4" t="s">
        <v>833</v>
      </c>
      <c r="G29" s="5" t="n">
        <v>47835</v>
      </c>
    </row>
    <row r="30" spans="1:10">
      <c r="A30" s="4" t="s">
        <v>834</v>
      </c>
      <c r="G30" s="5" t="n">
        <v>1261089</v>
      </c>
    </row>
    <row r="31" spans="1:10">
      <c r="A31" s="4" t="s">
        <v>835</v>
      </c>
      <c r="G31" s="5" t="n">
        <v>2799954</v>
      </c>
      <c r="H31" s="5" t="n">
        <v>3824237</v>
      </c>
    </row>
    <row r="32" spans="1:10">
      <c r="A32" s="3" t="s">
        <v>836</v>
      </c>
    </row>
    <row r="33" spans="1:10">
      <c r="A33" s="4" t="s">
        <v>837</v>
      </c>
      <c r="G33" s="7" t="n">
        <v>13.99</v>
      </c>
    </row>
    <row r="34" spans="1:10">
      <c r="A34" s="4" t="s">
        <v>838</v>
      </c>
      <c r="G34" s="8" t="n">
        <v>35.89</v>
      </c>
    </row>
    <row r="35" spans="1:10">
      <c r="A35" s="4" t="s">
        <v>839</v>
      </c>
      <c r="G35" s="8" t="n">
        <v>23.17</v>
      </c>
    </row>
    <row r="36" spans="1:10">
      <c r="A36" s="4" t="s">
        <v>840</v>
      </c>
      <c r="G36" s="8" t="n">
        <v>22.7</v>
      </c>
    </row>
    <row r="37" spans="1:10">
      <c r="A37" s="4" t="s">
        <v>841</v>
      </c>
      <c r="G37" s="8" t="n">
        <v>9.59</v>
      </c>
    </row>
    <row r="38" spans="1:10">
      <c r="A38" s="4" t="s">
        <v>842</v>
      </c>
      <c r="G38" s="7" t="n">
        <v>18.55</v>
      </c>
      <c r="H38" s="7" t="n">
        <v>13.99</v>
      </c>
    </row>
    <row r="39" spans="1:10">
      <c r="A39" s="3" t="s">
        <v>831</v>
      </c>
    </row>
    <row r="40" spans="1:10">
      <c r="A40" s="4" t="s">
        <v>821</v>
      </c>
      <c r="G40" s="5" t="n">
        <v>812561</v>
      </c>
    </row>
    <row r="41" spans="1:10">
      <c r="A41" s="4" t="s">
        <v>822</v>
      </c>
      <c r="G41" s="5" t="n">
        <v>393010</v>
      </c>
    </row>
    <row r="42" spans="1:10">
      <c r="A42" s="4" t="s">
        <v>823</v>
      </c>
      <c r="G42" s="5" t="n">
        <v>459335</v>
      </c>
    </row>
    <row r="43" spans="1:10">
      <c r="A43" s="4" t="s">
        <v>824</v>
      </c>
      <c r="G43" s="5" t="n">
        <v>108369</v>
      </c>
    </row>
    <row r="44" spans="1:10">
      <c r="A44" s="4" t="s">
        <v>825</v>
      </c>
      <c r="G44" s="5" t="n">
        <v>637867</v>
      </c>
      <c r="H44" s="5" t="n">
        <v>812561</v>
      </c>
    </row>
    <row r="45" spans="1:10">
      <c r="A45" s="3" t="s">
        <v>818</v>
      </c>
    </row>
    <row r="46" spans="1:10">
      <c r="A46" s="4" t="s">
        <v>827</v>
      </c>
      <c r="G46" s="7" t="n">
        <v>5.61</v>
      </c>
    </row>
    <row r="47" spans="1:10">
      <c r="A47" s="4" t="s">
        <v>819</v>
      </c>
      <c r="G47" s="8" t="n">
        <v>9.35</v>
      </c>
    </row>
    <row r="48" spans="1:10">
      <c r="A48" s="4" t="s">
        <v>828</v>
      </c>
      <c r="G48" s="8" t="n">
        <v>5.95</v>
      </c>
    </row>
    <row r="49" spans="1:10">
      <c r="A49" s="4" t="s">
        <v>829</v>
      </c>
      <c r="G49" s="8" t="n">
        <v>5.59</v>
      </c>
    </row>
    <row r="50" spans="1:10">
      <c r="A50" s="4" t="s">
        <v>843</v>
      </c>
      <c r="G50" s="7" t="n">
        <v>7.68</v>
      </c>
      <c r="H50" s="7" t="n">
        <v>5.61</v>
      </c>
    </row>
    <row r="51" spans="1:10">
      <c r="A51" s="3" t="s">
        <v>844</v>
      </c>
    </row>
    <row r="52" spans="1:10">
      <c r="A52" s="4" t="s">
        <v>845</v>
      </c>
      <c r="G52" s="5" t="n">
        <v>3824237</v>
      </c>
      <c r="H52" s="5" t="n">
        <v>3824237</v>
      </c>
      <c r="J52" s="5" t="n">
        <v>2799954</v>
      </c>
    </row>
    <row r="53" spans="1:10">
      <c r="A53" s="4" t="s">
        <v>846</v>
      </c>
      <c r="G53" s="7" t="n">
        <v>13.99</v>
      </c>
      <c r="H53" s="7" t="n">
        <v>13.99</v>
      </c>
      <c r="J53" s="7" t="n">
        <v>18.55</v>
      </c>
    </row>
    <row r="54" spans="1:10">
      <c r="A54" s="4" t="s">
        <v>847</v>
      </c>
      <c r="G54" s="4" t="s">
        <v>848</v>
      </c>
    </row>
    <row r="55" spans="1:10">
      <c r="A55" s="4" t="s">
        <v>849</v>
      </c>
      <c r="J55" s="6" t="n">
        <v>56477</v>
      </c>
    </row>
    <row r="56" spans="1:10">
      <c r="A56" s="4" t="s">
        <v>850</v>
      </c>
      <c r="J56" s="5" t="n">
        <v>2162087</v>
      </c>
    </row>
    <row r="57" spans="1:10">
      <c r="A57" s="4" t="s">
        <v>851</v>
      </c>
      <c r="J57" s="7" t="n">
        <v>14.96</v>
      </c>
    </row>
    <row r="58" spans="1:10">
      <c r="A58" s="4" t="s">
        <v>852</v>
      </c>
      <c r="G58" s="4" t="s">
        <v>853</v>
      </c>
    </row>
    <row r="59" spans="1:10">
      <c r="A59" s="4" t="s">
        <v>854</v>
      </c>
      <c r="J59" s="6" t="n">
        <v>51372</v>
      </c>
    </row>
    <row r="60" spans="1:10">
      <c r="A60" s="4" t="s">
        <v>855</v>
      </c>
    </row>
    <row r="61" spans="1:10">
      <c r="A61" s="3" t="s">
        <v>836</v>
      </c>
    </row>
    <row r="62" spans="1:10">
      <c r="A62" s="4" t="s">
        <v>811</v>
      </c>
      <c r="F62" s="7" t="n">
        <v>6.5</v>
      </c>
    </row>
    <row r="63" spans="1:10">
      <c r="A63" s="4" t="s">
        <v>856</v>
      </c>
    </row>
    <row r="64" spans="1:10">
      <c r="A64" s="3" t="s">
        <v>836</v>
      </c>
    </row>
    <row r="65" spans="1:10">
      <c r="A65" s="4" t="s">
        <v>857</v>
      </c>
      <c r="F65" s="7" t="n">
        <v>6.36</v>
      </c>
    </row>
    <row r="66" spans="1:10">
      <c r="A66" s="4" t="s">
        <v>858</v>
      </c>
    </row>
    <row r="67" spans="1:10">
      <c r="A67" s="3" t="s">
        <v>844</v>
      </c>
    </row>
    <row r="68" spans="1:10">
      <c r="A68" s="4" t="s">
        <v>859</v>
      </c>
      <c r="G68" s="7" t="n">
        <v>4.28</v>
      </c>
    </row>
    <row r="69" spans="1:10">
      <c r="A69" s="4" t="s">
        <v>860</v>
      </c>
      <c r="G69" s="7" t="n">
        <v>39.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4</v>
      </c>
    </row>
    <row r="3" spans="1:3">
      <c r="A3" s="3" t="s">
        <v>862</v>
      </c>
    </row>
    <row r="4" spans="1:3">
      <c r="A4" s="4" t="s">
        <v>863</v>
      </c>
      <c r="B4" s="6" t="n">
        <v>1</v>
      </c>
    </row>
    <row r="5" spans="1:3">
      <c r="A5" s="4" t="s">
        <v>864</v>
      </c>
    </row>
    <row r="6" spans="1:3">
      <c r="A6" s="3" t="s">
        <v>862</v>
      </c>
    </row>
    <row r="7" spans="1:3">
      <c r="A7" s="4" t="s">
        <v>865</v>
      </c>
      <c r="B7" s="6" t="n">
        <v>286958</v>
      </c>
      <c r="C7" s="6" t="n">
        <v>217417</v>
      </c>
    </row>
    <row r="8" spans="1:3">
      <c r="A8" s="4" t="s">
        <v>866</v>
      </c>
      <c r="B8" s="5" t="n">
        <v>700</v>
      </c>
    </row>
    <row r="9" spans="1:3">
      <c r="A9" s="4" t="s">
        <v>867</v>
      </c>
      <c r="B9" s="5" t="n">
        <v>7225</v>
      </c>
    </row>
    <row r="10" spans="1:3">
      <c r="A10" s="4" t="s">
        <v>868</v>
      </c>
      <c r="B10" s="5" t="n">
        <v>7925</v>
      </c>
    </row>
    <row r="11" spans="1:3">
      <c r="A11" s="4" t="s">
        <v>56</v>
      </c>
      <c r="B11" s="5" t="n">
        <v>3576</v>
      </c>
      <c r="C11" s="5" t="n">
        <v>3576</v>
      </c>
    </row>
    <row r="12" spans="1:3">
      <c r="A12" s="4" t="s">
        <v>869</v>
      </c>
    </row>
    <row r="13" spans="1:3">
      <c r="A13" s="3" t="s">
        <v>862</v>
      </c>
    </row>
    <row r="14" spans="1:3">
      <c r="A14" s="4" t="s">
        <v>56</v>
      </c>
      <c r="B14" s="5" t="n">
        <v>3576</v>
      </c>
      <c r="C14" s="5" t="n">
        <v>3576</v>
      </c>
    </row>
    <row r="15" spans="1:3">
      <c r="A15" s="4" t="s">
        <v>870</v>
      </c>
    </row>
    <row r="16" spans="1:3">
      <c r="A16" s="3" t="s">
        <v>862</v>
      </c>
    </row>
    <row r="17" spans="1:3">
      <c r="A17" s="4" t="s">
        <v>865</v>
      </c>
      <c r="B17" s="5" t="n">
        <v>51870</v>
      </c>
      <c r="C17" s="5" t="n">
        <v>59825</v>
      </c>
    </row>
    <row r="18" spans="1:3">
      <c r="A18" s="4" t="s">
        <v>871</v>
      </c>
    </row>
    <row r="19" spans="1:3">
      <c r="A19" s="3" t="s">
        <v>862</v>
      </c>
    </row>
    <row r="20" spans="1:3">
      <c r="A20" s="4" t="s">
        <v>865</v>
      </c>
      <c r="B20" s="5" t="n">
        <v>235088</v>
      </c>
      <c r="C20" s="5" t="n">
        <v>157592</v>
      </c>
    </row>
    <row r="21" spans="1:3">
      <c r="A21" s="4" t="s">
        <v>872</v>
      </c>
    </row>
    <row r="22" spans="1:3">
      <c r="A22" s="3" t="s">
        <v>862</v>
      </c>
    </row>
    <row r="23" spans="1:3">
      <c r="A23" s="4" t="s">
        <v>865</v>
      </c>
      <c r="B23" s="5" t="n">
        <v>259488</v>
      </c>
      <c r="C23" s="5" t="n">
        <v>59825</v>
      </c>
    </row>
    <row r="24" spans="1:3">
      <c r="A24" s="4" t="s">
        <v>866</v>
      </c>
      <c r="B24" s="5" t="n">
        <v>0</v>
      </c>
    </row>
    <row r="25" spans="1:3">
      <c r="A25" s="4" t="s">
        <v>867</v>
      </c>
      <c r="B25" s="5" t="n">
        <v>0</v>
      </c>
    </row>
    <row r="26" spans="1:3">
      <c r="A26" s="4" t="s">
        <v>868</v>
      </c>
      <c r="B26" s="5" t="n">
        <v>0</v>
      </c>
    </row>
    <row r="27" spans="1:3">
      <c r="A27" s="4" t="s">
        <v>56</v>
      </c>
      <c r="B27" s="5" t="n">
        <v>0</v>
      </c>
      <c r="C27" s="5" t="n">
        <v>0</v>
      </c>
    </row>
    <row r="28" spans="1:3">
      <c r="A28" s="4" t="s">
        <v>873</v>
      </c>
    </row>
    <row r="29" spans="1:3">
      <c r="A29" s="3" t="s">
        <v>862</v>
      </c>
    </row>
    <row r="30" spans="1:3">
      <c r="A30" s="4" t="s">
        <v>56</v>
      </c>
      <c r="B30" s="5" t="n">
        <v>0</v>
      </c>
      <c r="C30" s="5" t="n">
        <v>0</v>
      </c>
    </row>
    <row r="31" spans="1:3">
      <c r="A31" s="4" t="s">
        <v>874</v>
      </c>
    </row>
    <row r="32" spans="1:3">
      <c r="A32" s="3" t="s">
        <v>862</v>
      </c>
    </row>
    <row r="33" spans="1:3">
      <c r="A33" s="4" t="s">
        <v>865</v>
      </c>
      <c r="B33" s="5" t="n">
        <v>51870</v>
      </c>
      <c r="C33" s="5" t="n">
        <v>59825</v>
      </c>
    </row>
    <row r="34" spans="1:3">
      <c r="A34" s="4" t="s">
        <v>875</v>
      </c>
    </row>
    <row r="35" spans="1:3">
      <c r="A35" s="3" t="s">
        <v>862</v>
      </c>
    </row>
    <row r="36" spans="1:3">
      <c r="A36" s="4" t="s">
        <v>865</v>
      </c>
      <c r="B36" s="5" t="n">
        <v>207618</v>
      </c>
      <c r="C36" s="5" t="n">
        <v>0</v>
      </c>
    </row>
    <row r="37" spans="1:3">
      <c r="A37" s="4" t="s">
        <v>876</v>
      </c>
    </row>
    <row r="38" spans="1:3">
      <c r="A38" s="3" t="s">
        <v>862</v>
      </c>
    </row>
    <row r="39" spans="1:3">
      <c r="A39" s="4" t="s">
        <v>865</v>
      </c>
      <c r="B39" s="5" t="n">
        <v>27470</v>
      </c>
      <c r="C39" s="5" t="n">
        <v>157592</v>
      </c>
    </row>
    <row r="40" spans="1:3">
      <c r="A40" s="4" t="s">
        <v>866</v>
      </c>
      <c r="B40" s="5" t="n">
        <v>700</v>
      </c>
    </row>
    <row r="41" spans="1:3">
      <c r="A41" s="4" t="s">
        <v>867</v>
      </c>
      <c r="B41" s="5" t="n">
        <v>7225</v>
      </c>
    </row>
    <row r="42" spans="1:3">
      <c r="A42" s="4" t="s">
        <v>868</v>
      </c>
      <c r="B42" s="5" t="n">
        <v>7925</v>
      </c>
    </row>
    <row r="43" spans="1:3">
      <c r="A43" s="4" t="s">
        <v>56</v>
      </c>
      <c r="B43" s="5" t="n">
        <v>0</v>
      </c>
      <c r="C43" s="5" t="n">
        <v>0</v>
      </c>
    </row>
    <row r="44" spans="1:3">
      <c r="A44" s="4" t="s">
        <v>877</v>
      </c>
    </row>
    <row r="45" spans="1:3">
      <c r="A45" s="3" t="s">
        <v>862</v>
      </c>
    </row>
    <row r="46" spans="1:3">
      <c r="A46" s="4" t="s">
        <v>56</v>
      </c>
      <c r="B46" s="5" t="n">
        <v>0</v>
      </c>
      <c r="C46" s="5" t="n">
        <v>0</v>
      </c>
    </row>
    <row r="47" spans="1:3">
      <c r="A47" s="4" t="s">
        <v>878</v>
      </c>
    </row>
    <row r="48" spans="1:3">
      <c r="A48" s="3" t="s">
        <v>862</v>
      </c>
    </row>
    <row r="49" spans="1:3">
      <c r="A49" s="4" t="s">
        <v>865</v>
      </c>
      <c r="B49" s="5" t="n">
        <v>0</v>
      </c>
      <c r="C49" s="5" t="n">
        <v>0</v>
      </c>
    </row>
    <row r="50" spans="1:3">
      <c r="A50" s="4" t="s">
        <v>879</v>
      </c>
    </row>
    <row r="51" spans="1:3">
      <c r="A51" s="3" t="s">
        <v>862</v>
      </c>
    </row>
    <row r="52" spans="1:3">
      <c r="A52" s="4" t="s">
        <v>865</v>
      </c>
      <c r="B52" s="5" t="n">
        <v>27470</v>
      </c>
      <c r="C52" s="5" t="n">
        <v>157592</v>
      </c>
    </row>
    <row r="53" spans="1:3">
      <c r="A53" s="4" t="s">
        <v>880</v>
      </c>
    </row>
    <row r="54" spans="1:3">
      <c r="A54" s="3" t="s">
        <v>862</v>
      </c>
    </row>
    <row r="55" spans="1:3">
      <c r="A55" s="4" t="s">
        <v>865</v>
      </c>
      <c r="B55" s="5" t="n">
        <v>0</v>
      </c>
      <c r="C55" s="5" t="n">
        <v>0</v>
      </c>
    </row>
    <row r="56" spans="1:3">
      <c r="A56" s="4" t="s">
        <v>866</v>
      </c>
      <c r="B56" s="5" t="n">
        <v>0</v>
      </c>
    </row>
    <row r="57" spans="1:3">
      <c r="A57" s="4" t="s">
        <v>867</v>
      </c>
      <c r="B57" s="5" t="n">
        <v>0</v>
      </c>
    </row>
    <row r="58" spans="1:3">
      <c r="A58" s="4" t="s">
        <v>868</v>
      </c>
      <c r="B58" s="5" t="n">
        <v>0</v>
      </c>
    </row>
    <row r="59" spans="1:3">
      <c r="A59" s="4" t="s">
        <v>56</v>
      </c>
      <c r="B59" s="5" t="n">
        <v>3576</v>
      </c>
      <c r="C59" s="5" t="n">
        <v>3576</v>
      </c>
    </row>
    <row r="60" spans="1:3">
      <c r="A60" s="4" t="s">
        <v>881</v>
      </c>
    </row>
    <row r="61" spans="1:3">
      <c r="A61" s="3" t="s">
        <v>862</v>
      </c>
    </row>
    <row r="62" spans="1:3">
      <c r="A62" s="4" t="s">
        <v>56</v>
      </c>
      <c r="B62" s="5" t="n">
        <v>3576</v>
      </c>
      <c r="C62" s="5" t="n">
        <v>3576</v>
      </c>
    </row>
    <row r="63" spans="1:3">
      <c r="A63" s="4" t="s">
        <v>882</v>
      </c>
    </row>
    <row r="64" spans="1:3">
      <c r="A64" s="3" t="s">
        <v>862</v>
      </c>
    </row>
    <row r="65" spans="1:3">
      <c r="A65" s="4" t="s">
        <v>883</v>
      </c>
      <c r="B65" s="5" t="n">
        <v>3600</v>
      </c>
      <c r="C65" s="5" t="n">
        <v>3600</v>
      </c>
    </row>
    <row r="66" spans="1:3">
      <c r="A66" s="4" t="s">
        <v>884</v>
      </c>
    </row>
    <row r="67" spans="1:3">
      <c r="A67" s="3" t="s">
        <v>862</v>
      </c>
    </row>
    <row r="68" spans="1:3">
      <c r="A68" s="4" t="s">
        <v>865</v>
      </c>
      <c r="B68" s="5" t="n">
        <v>0</v>
      </c>
      <c r="C68" s="5" t="n">
        <v>0</v>
      </c>
    </row>
    <row r="69" spans="1:3">
      <c r="A69" s="4" t="s">
        <v>885</v>
      </c>
    </row>
    <row r="70" spans="1:3">
      <c r="A70" s="3" t="s">
        <v>862</v>
      </c>
    </row>
    <row r="71" spans="1:3">
      <c r="A71" s="4" t="s">
        <v>865</v>
      </c>
      <c r="B71" s="6" t="n">
        <v>0</v>
      </c>
      <c r="C71"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4</v>
      </c>
    </row>
    <row r="3" spans="1:3">
      <c r="A3" s="3" t="s">
        <v>887</v>
      </c>
    </row>
    <row r="4" spans="1:3">
      <c r="A4" s="4" t="s">
        <v>888</v>
      </c>
      <c r="C4" s="6" t="n">
        <v>5</v>
      </c>
    </row>
    <row r="5" spans="1:3">
      <c r="A5" s="4" t="s">
        <v>889</v>
      </c>
      <c r="B5" s="9" t="n">
        <v>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4</v>
      </c>
      <c r="D2" s="2" t="s">
        <v>75</v>
      </c>
      <c r="E2" s="2" t="s">
        <v>685</v>
      </c>
    </row>
    <row r="3" spans="1:5">
      <c r="A3" s="3" t="s">
        <v>223</v>
      </c>
    </row>
    <row r="4" spans="1:5">
      <c r="A4" s="4" t="s">
        <v>891</v>
      </c>
      <c r="B4" s="6" t="n">
        <v>81200</v>
      </c>
      <c r="C4" s="6" t="n">
        <v>81600</v>
      </c>
      <c r="D4" s="6" t="n">
        <v>88500</v>
      </c>
    </row>
    <row r="5" spans="1:5">
      <c r="A5" s="4" t="s">
        <v>892</v>
      </c>
      <c r="B5" s="5" t="n">
        <v>600</v>
      </c>
      <c r="C5" s="6" t="n">
        <v>500</v>
      </c>
      <c r="D5" s="6" t="n">
        <v>500</v>
      </c>
    </row>
    <row r="6" spans="1:5">
      <c r="A6" s="3" t="s">
        <v>893</v>
      </c>
    </row>
    <row r="7" spans="1:5">
      <c r="A7" s="5" t="n">
        <v>2019</v>
      </c>
      <c r="B7" s="5" t="n">
        <v>71013</v>
      </c>
    </row>
    <row r="8" spans="1:5">
      <c r="A8" s="5" t="n">
        <v>2020</v>
      </c>
      <c r="B8" s="5" t="n">
        <v>66879</v>
      </c>
    </row>
    <row r="9" spans="1:5">
      <c r="A9" s="5" t="n">
        <v>2021</v>
      </c>
      <c r="B9" s="5" t="n">
        <v>56153</v>
      </c>
    </row>
    <row r="10" spans="1:5">
      <c r="A10" s="5" t="n">
        <v>2022</v>
      </c>
      <c r="B10" s="5" t="n">
        <v>45800</v>
      </c>
    </row>
    <row r="11" spans="1:5">
      <c r="A11" s="5" t="n">
        <v>2023</v>
      </c>
      <c r="B11" s="5" t="n">
        <v>41773</v>
      </c>
    </row>
    <row r="12" spans="1:5">
      <c r="A12" s="4" t="s">
        <v>456</v>
      </c>
      <c r="B12" s="5" t="n">
        <v>141889</v>
      </c>
    </row>
    <row r="13" spans="1:5">
      <c r="A13" s="4" t="s">
        <v>894</v>
      </c>
      <c r="B13" s="5" t="n">
        <v>423507</v>
      </c>
    </row>
    <row r="14" spans="1:5">
      <c r="A14" s="3" t="s">
        <v>895</v>
      </c>
    </row>
    <row r="15" spans="1:5">
      <c r="A15" s="5" t="n">
        <v>2019</v>
      </c>
      <c r="B15" s="5" t="n">
        <v>276</v>
      </c>
    </row>
    <row r="16" spans="1:5">
      <c r="A16" s="5" t="n">
        <v>2020</v>
      </c>
      <c r="B16" s="5" t="n">
        <v>24</v>
      </c>
    </row>
    <row r="17" spans="1:5">
      <c r="A17" s="5" t="n">
        <v>2021</v>
      </c>
      <c r="B17" s="5" t="n">
        <v>0</v>
      </c>
    </row>
    <row r="18" spans="1:5">
      <c r="A18" s="5" t="n">
        <v>2022</v>
      </c>
      <c r="B18" s="5" t="n">
        <v>0</v>
      </c>
    </row>
    <row r="19" spans="1:5">
      <c r="A19" s="5" t="n">
        <v>2023</v>
      </c>
      <c r="B19" s="5" t="n">
        <v>0</v>
      </c>
    </row>
    <row r="20" spans="1:5">
      <c r="A20" s="4" t="s">
        <v>456</v>
      </c>
      <c r="B20" s="5" t="n">
        <v>0</v>
      </c>
    </row>
    <row r="21" spans="1:5">
      <c r="A21" s="4" t="s">
        <v>896</v>
      </c>
      <c r="B21" s="6" t="n">
        <v>300</v>
      </c>
    </row>
    <row r="22" spans="1:5">
      <c r="A22" s="4" t="s">
        <v>897</v>
      </c>
    </row>
    <row r="23" spans="1:5">
      <c r="A23" s="3" t="s">
        <v>898</v>
      </c>
    </row>
    <row r="24" spans="1:5">
      <c r="A24" s="4" t="s">
        <v>899</v>
      </c>
      <c r="B24" s="4" t="s">
        <v>900</v>
      </c>
      <c r="C24" s="4" t="s">
        <v>900</v>
      </c>
      <c r="D24" s="4" t="s">
        <v>900</v>
      </c>
    </row>
    <row r="25" spans="1:5">
      <c r="A25" s="4" t="s">
        <v>901</v>
      </c>
    </row>
    <row r="26" spans="1:5">
      <c r="A26" s="3" t="s">
        <v>902</v>
      </c>
    </row>
    <row r="27" spans="1:5">
      <c r="A27" s="4" t="s">
        <v>903</v>
      </c>
      <c r="B27" s="6" t="n">
        <v>168600</v>
      </c>
      <c r="C27" s="6" t="n">
        <v>175700</v>
      </c>
    </row>
    <row r="28" spans="1:5">
      <c r="A28" s="4" t="s">
        <v>904</v>
      </c>
    </row>
    <row r="29" spans="1:5">
      <c r="A29" s="3" t="s">
        <v>898</v>
      </c>
    </row>
    <row r="30" spans="1:5">
      <c r="A30" s="4" t="s">
        <v>905</v>
      </c>
      <c r="B30" s="5" t="n">
        <v>6300</v>
      </c>
      <c r="C30" s="5" t="n">
        <v>8600</v>
      </c>
    </row>
    <row r="31" spans="1:5">
      <c r="A31" s="4" t="s">
        <v>906</v>
      </c>
      <c r="B31" s="5" t="n">
        <v>1400</v>
      </c>
      <c r="C31" s="5" t="n">
        <v>1700</v>
      </c>
    </row>
    <row r="32" spans="1:5">
      <c r="A32" s="4" t="s">
        <v>907</v>
      </c>
      <c r="E32" s="6" t="n">
        <v>15000</v>
      </c>
    </row>
    <row r="33" spans="1:5">
      <c r="A33" s="4" t="s">
        <v>908</v>
      </c>
      <c r="B33" s="6" t="n">
        <v>10100</v>
      </c>
      <c r="C33" s="6" t="n">
        <v>31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07:02:28Z</dcterms:created>
  <dcterms:modified xmlns:dcterms="http://purl.org/dc/terms/" xmlns:xsi="http://www.w3.org/2001/XMLSchema-instance" xsi:type="dcterms:W3CDTF">2018-05-29T07:02:28Z</dcterms:modified>
</cp:coreProperties>
</file>